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Sale of Oil and Natural Gas Pro"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Benefit Plans" sheetId="17" state="visible" r:id="rId17"/>
    <sheet xmlns:r="http://schemas.openxmlformats.org/officeDocument/2006/relationships" name="Stock-Based Compensation" sheetId="18" state="visible" r:id="rId18"/>
    <sheet xmlns:r="http://schemas.openxmlformats.org/officeDocument/2006/relationships" name="Equity"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 sheetId="23" state="visible" r:id="rId23"/>
    <sheet xmlns:r="http://schemas.openxmlformats.org/officeDocument/2006/relationships" name="Subsidiary Guarantors"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upplemental Oil and Natural G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Benefit Plans (Tables)" sheetId="32" state="visible" r:id="rId32"/>
    <sheet xmlns:r="http://schemas.openxmlformats.org/officeDocument/2006/relationships" name="Stock-Based Compensation (Table" sheetId="33" state="visible" r:id="rId33"/>
    <sheet xmlns:r="http://schemas.openxmlformats.org/officeDocument/2006/relationships" name="Earnings (Loss) Per Share (Tabl" sheetId="34" state="visible" r:id="rId34"/>
    <sheet xmlns:r="http://schemas.openxmlformats.org/officeDocument/2006/relationships" name="Commitments and Contingencies (" sheetId="35" state="visible" r:id="rId35"/>
    <sheet xmlns:r="http://schemas.openxmlformats.org/officeDocument/2006/relationships" name="Income Tax (Tables)" sheetId="36" state="visible" r:id="rId36"/>
    <sheet xmlns:r="http://schemas.openxmlformats.org/officeDocument/2006/relationships" name="Quarterly Financial Informati37" sheetId="37" state="visible" r:id="rId37"/>
    <sheet xmlns:r="http://schemas.openxmlformats.org/officeDocument/2006/relationships" name="Supplemental Oil and Natural 38" sheetId="38" state="visible" r:id="rId38"/>
    <sheet xmlns:r="http://schemas.openxmlformats.org/officeDocument/2006/relationships" name="Organization and Nature of Op39" sheetId="39" state="visible" r:id="rId39"/>
    <sheet xmlns:r="http://schemas.openxmlformats.org/officeDocument/2006/relationships" name="Basis of Presentation - Additio"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 - Additional Inform" sheetId="47" state="visible" r:id="rId47"/>
    <sheet xmlns:r="http://schemas.openxmlformats.org/officeDocument/2006/relationships" name="Sale of Oil and Natural Gas P48" sheetId="48" state="visible" r:id="rId48"/>
    <sheet xmlns:r="http://schemas.openxmlformats.org/officeDocument/2006/relationships" name="Derivative Instruments - Summar" sheetId="49" state="visible" r:id="rId49"/>
    <sheet xmlns:r="http://schemas.openxmlformats.org/officeDocument/2006/relationships" name="Derivative Instruments - Fair V" sheetId="50" state="visible" r:id="rId50"/>
    <sheet xmlns:r="http://schemas.openxmlformats.org/officeDocument/2006/relationships" name="Derivative Instruments - Summ51" sheetId="51" state="visible" r:id="rId51"/>
    <sheet xmlns:r="http://schemas.openxmlformats.org/officeDocument/2006/relationships" name="Fair Value Measurements - Sched" sheetId="52" state="visible" r:id="rId52"/>
    <sheet xmlns:r="http://schemas.openxmlformats.org/officeDocument/2006/relationships" name="Debt - Additional Information (" sheetId="53" state="visible" r:id="rId53"/>
    <sheet xmlns:r="http://schemas.openxmlformats.org/officeDocument/2006/relationships" name="Benefit Plans - Additional Info" sheetId="54" state="visible" r:id="rId54"/>
    <sheet xmlns:r="http://schemas.openxmlformats.org/officeDocument/2006/relationships" name="Benefit Plan - Summary of Pensi" sheetId="55" state="visible" r:id="rId55"/>
    <sheet xmlns:r="http://schemas.openxmlformats.org/officeDocument/2006/relationships" name="Benefit Plans - Schedule of Def" sheetId="56" state="visible" r:id="rId56"/>
    <sheet xmlns:r="http://schemas.openxmlformats.org/officeDocument/2006/relationships" name="Benefit Plans - Components of N" sheetId="57" state="visible" r:id="rId57"/>
    <sheet xmlns:r="http://schemas.openxmlformats.org/officeDocument/2006/relationships" name="Stock-Based Compensation - Addi" sheetId="58" state="visible" r:id="rId58"/>
    <sheet xmlns:r="http://schemas.openxmlformats.org/officeDocument/2006/relationships" name="Stock-Based Compensation - Sche" sheetId="59" state="visible" r:id="rId59"/>
    <sheet xmlns:r="http://schemas.openxmlformats.org/officeDocument/2006/relationships" name="Stock-Based Compensation - Summ" sheetId="60" state="visible" r:id="rId60"/>
    <sheet xmlns:r="http://schemas.openxmlformats.org/officeDocument/2006/relationships" name="Stock-Based Compensation - Su61" sheetId="61" state="visible" r:id="rId61"/>
    <sheet xmlns:r="http://schemas.openxmlformats.org/officeDocument/2006/relationships" name="Equity - Additional Information" sheetId="62" state="visible" r:id="rId62"/>
    <sheet xmlns:r="http://schemas.openxmlformats.org/officeDocument/2006/relationships" name="Earnings (Loss) Per Share - Sch"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Income Tax - Additional Informa" sheetId="69" state="visible" r:id="rId69"/>
    <sheet xmlns:r="http://schemas.openxmlformats.org/officeDocument/2006/relationships" name="Income Tax - Segregation of Inc" sheetId="70" state="visible" r:id="rId70"/>
    <sheet xmlns:r="http://schemas.openxmlformats.org/officeDocument/2006/relationships" name="Income Tax - Schedule of Effect" sheetId="71" state="visible" r:id="rId71"/>
    <sheet xmlns:r="http://schemas.openxmlformats.org/officeDocument/2006/relationships" name="Income Tax - Components of Defe" sheetId="72" state="visible" r:id="rId72"/>
    <sheet xmlns:r="http://schemas.openxmlformats.org/officeDocument/2006/relationships" name="Subsidiary Guarantors - Additio" sheetId="73" state="visible" r:id="rId73"/>
    <sheet xmlns:r="http://schemas.openxmlformats.org/officeDocument/2006/relationships" name="Quarterly Financial Informati74" sheetId="74" state="visible" r:id="rId74"/>
    <sheet xmlns:r="http://schemas.openxmlformats.org/officeDocument/2006/relationships" name="Supplemental Oil and Natural 75" sheetId="75" state="visible" r:id="rId75"/>
    <sheet xmlns:r="http://schemas.openxmlformats.org/officeDocument/2006/relationships" name="Supplemental Oil and Natural 76" sheetId="76" state="visible" r:id="rId76"/>
    <sheet xmlns:r="http://schemas.openxmlformats.org/officeDocument/2006/relationships" name="Supplemental Oil and Natural 77" sheetId="77" state="visible" r:id="rId77"/>
    <sheet xmlns:r="http://schemas.openxmlformats.org/officeDocument/2006/relationships" name="Supplemental Oil And Natural 78" sheetId="78" state="visible" r:id="rId78"/>
    <sheet xmlns:r="http://schemas.openxmlformats.org/officeDocument/2006/relationships" name="Supplemental Oil and Natural 79" sheetId="79" state="visible" r:id="rId79"/>
    <sheet xmlns:r="http://schemas.openxmlformats.org/officeDocument/2006/relationships" name="Supplemental Oil and Natural 80" sheetId="80" state="visible" r:id="rId80"/>
  </sheets>
  <definedNames/>
  <calcPr calcId="124519" fullCalcOnLoad="1"/>
</workbook>
</file>

<file path=xl/sharedStrings.xml><?xml version="1.0" encoding="utf-8"?>
<sst xmlns="http://schemas.openxmlformats.org/spreadsheetml/2006/main" uniqueCount="895">
  <si>
    <t>Document and Entity Information - USD ($) $ in Millions</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CR</t>
  </si>
  <si>
    <t>Entity Registrant Name</t>
  </si>
  <si>
    <t>Eclipse Resource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t>
  </si>
  <si>
    <t>Assets held for sale</t>
  </si>
  <si>
    <t>Other current assets</t>
  </si>
  <si>
    <t>Total current assets</t>
  </si>
  <si>
    <t>Oil and natural gas properties, successful efforts method:</t>
  </si>
  <si>
    <t>Unproved properties</t>
  </si>
  <si>
    <t>Proved oil and gas properties, net</t>
  </si>
  <si>
    <t>Other property and equipment, net</t>
  </si>
  <si>
    <t>Total property and equipment, net</t>
  </si>
  <si>
    <t>OTHER NONCURRENT ASSETS</t>
  </si>
  <si>
    <t>Other assets</t>
  </si>
  <si>
    <t>Deferred taxes</t>
  </si>
  <si>
    <t>TOTAL ASSETS</t>
  </si>
  <si>
    <t>CURRENT LIABILITIES</t>
  </si>
  <si>
    <t>Accounts payable</t>
  </si>
  <si>
    <t>Accrued capital expenditures</t>
  </si>
  <si>
    <t>Accrued liabilities</t>
  </si>
  <si>
    <t>Accrued interest payable</t>
  </si>
  <si>
    <t>Liabilities held for sale</t>
  </si>
  <si>
    <t>Total current liabilities</t>
  </si>
  <si>
    <t>NONCURRENT LIABILITIES</t>
  </si>
  <si>
    <t>Debt, net of unamortized discount and debt issuance costs</t>
  </si>
  <si>
    <t>Asset retirement obligations</t>
  </si>
  <si>
    <t>Other liabilities</t>
  </si>
  <si>
    <t>Total liabilities</t>
  </si>
  <si>
    <t>COMMITMENTS AND CONTINGENCIES</t>
  </si>
  <si>
    <t xml:space="preserve"> </t>
  </si>
  <si>
    <t>STOCKHOLDERS' EQUITY</t>
  </si>
  <si>
    <t>Preferred stock, 50,000,000 authorized, no shares issued and outstanding</t>
  </si>
  <si>
    <t>Common stock, $0.01 par value, 1,000,000,000 authorized, 260,591,893 and 222,674,270 shares issued and outstanding, respectively</t>
  </si>
  <si>
    <t>Additional paid in capital</t>
  </si>
  <si>
    <t>Treasury stock, shares at cost; 72,704 shares at December 31, 2016</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4</t>
  </si>
  <si>
    <t>REVENUES</t>
  </si>
  <si>
    <t>Natural gas, oil and natural gas liquids sales</t>
  </si>
  <si>
    <t>Brokered natural gas and marketing revenue</t>
  </si>
  <si>
    <t>Total revenues</t>
  </si>
  <si>
    <t>OPERATING EXPENSES</t>
  </si>
  <si>
    <t>Lease operating</t>
  </si>
  <si>
    <t>Transportation, gathering and compression</t>
  </si>
  <si>
    <t>Production and ad valorem taxes</t>
  </si>
  <si>
    <t>Brokered natural gas and marketing expense</t>
  </si>
  <si>
    <t>Depreciation, depletion and amortization</t>
  </si>
  <si>
    <t>Exploration</t>
  </si>
  <si>
    <t>General and administrative</t>
  </si>
  <si>
    <t>Rig termination and standby</t>
  </si>
  <si>
    <t>Impairment of proved oil and gas properties</t>
  </si>
  <si>
    <t>Accretion of asset retirement obligations</t>
  </si>
  <si>
    <t>(Gain) loss on sale of assets</t>
  </si>
  <si>
    <t>Gain on reduction of pension obligations</t>
  </si>
  <si>
    <t>Total operating expenses</t>
  </si>
  <si>
    <t>OPERATING LOSS</t>
  </si>
  <si>
    <t>OTHER INCOME (EXPENSE)</t>
  </si>
  <si>
    <t>Gain (loss) on derivative instruments</t>
  </si>
  <si>
    <t>Interest expense, net</t>
  </si>
  <si>
    <t>Gain (loss) on early extinguishment of debt</t>
  </si>
  <si>
    <t>Other income (expense)</t>
  </si>
  <si>
    <t>Total other expense, net</t>
  </si>
  <si>
    <t>LOSS BEFORE INCOME TAXES</t>
  </si>
  <si>
    <t>INCOME TAX BENEFIT (EXPENSE)</t>
  </si>
  <si>
    <t>NET LOSS</t>
  </si>
  <si>
    <t>NET LOSS PER COMMON SHARE</t>
  </si>
  <si>
    <t>Basic and diluted</t>
  </si>
  <si>
    <t>WEIGHTED AVERAGE COMMON SHARES OUTSTANDING</t>
  </si>
  <si>
    <t>Consolidated Statements of Comprehensive Loss - USD ($) $ in Thousands</t>
  </si>
  <si>
    <t>Statement Of Income And Comprehensive Income [Abstract]</t>
  </si>
  <si>
    <t>Other comprehensive income (loss):</t>
  </si>
  <si>
    <t>Pension obligation adjustment, net of tax</t>
  </si>
  <si>
    <t>TOTAL COMPREHENSIVE LOSS</t>
  </si>
  <si>
    <t>Consolidated Statements of Stockholders' Equity - USD ($) $ in Thousands</t>
  </si>
  <si>
    <t>Total</t>
  </si>
  <si>
    <t>IPO [Member]</t>
  </si>
  <si>
    <t>Private Placement [Member]</t>
  </si>
  <si>
    <t>Public Offering [Member]</t>
  </si>
  <si>
    <t>Common Stock [Member]</t>
  </si>
  <si>
    <t>Common Stock [Member]IPO [Member]</t>
  </si>
  <si>
    <t>Common Stock [Member]Private Placement [Member]</t>
  </si>
  <si>
    <t>Common Stock [Member]Public Offering [Member]</t>
  </si>
  <si>
    <t>Additional Paid-in Capital [Member]</t>
  </si>
  <si>
    <t>Additional Paid-in Capital [Member]IPO [Member]</t>
  </si>
  <si>
    <t>Additional Paid-in Capital [Member]Private Placement [Member]</t>
  </si>
  <si>
    <t>Additional Paid-in Capital [Member]Public Offering [Member]</t>
  </si>
  <si>
    <t>Treasury Stock [Member]</t>
  </si>
  <si>
    <t>Accumulated Deficit [Member]</t>
  </si>
  <si>
    <t>Accumulated Other Comprehensive Income (Loss) [Member]</t>
  </si>
  <si>
    <t>Beginning Balances at Dec. 31, 2013</t>
  </si>
  <si>
    <t>Beginning Balance, shares at Dec. 31, 2013</t>
  </si>
  <si>
    <t>Capital contributions</t>
  </si>
  <si>
    <t>Capital Contributions, shares</t>
  </si>
  <si>
    <t>Stock-based compensation</t>
  </si>
  <si>
    <t>Shares of common stock issued, value</t>
  </si>
  <si>
    <t>Shares of common stock issued, shares</t>
  </si>
  <si>
    <t>Issuance of restricted stock, shares</t>
  </si>
  <si>
    <t>Net loss</t>
  </si>
  <si>
    <t>Ending Balances at Dec. 31, 2014</t>
  </si>
  <si>
    <t>Ending Balance, shares at Dec. 31, 2014</t>
  </si>
  <si>
    <t>Issuance of restricted stock</t>
  </si>
  <si>
    <t>Ending Balances at Dec. 31, 2015</t>
  </si>
  <si>
    <t>Ending Balance, shares at Dec. 31, 2015</t>
  </si>
  <si>
    <t>Issuance of common stock upon vesting of equity-based compensation awards, net of shares withheld for income tax withholdings</t>
  </si>
  <si>
    <t>Issuance of common stock upon vesting of equity-based compensation awards, net of shares withheld for income tax withholdings, shares</t>
  </si>
  <si>
    <t>Ending Balances at Dec. 31, 2016</t>
  </si>
  <si>
    <t>Ending Balance, shares at Dec. 31, 2016</t>
  </si>
  <si>
    <t>Consolidated Statements of Stockholders' Equity (Parenthetical) - $ / shares</t>
  </si>
  <si>
    <t>Jun. 25, 2014</t>
  </si>
  <si>
    <t>Statement Of Stockholders Equity [Abstract]</t>
  </si>
  <si>
    <t>Consolidated Statements of Cash Flows - USD ($) $ in Thousands</t>
  </si>
  <si>
    <t>CASH FLOWS FROM OPERATING ACTIVITIES</t>
  </si>
  <si>
    <t>Adjustments to reconcile net loss to net cash provided by operating activities</t>
  </si>
  <si>
    <t>Exploration expense</t>
  </si>
  <si>
    <t>Pension benefit costs</t>
  </si>
  <si>
    <t>(Gain) loss on derivative instruments</t>
  </si>
  <si>
    <t>Net cash receipts (payments) on settled derivatives</t>
  </si>
  <si>
    <t>Net cash payments on option premiums</t>
  </si>
  <si>
    <t>Gain on sale of business</t>
  </si>
  <si>
    <t>(Gain) loss on early extinguishment of debt</t>
  </si>
  <si>
    <t>Deferred income taxes</t>
  </si>
  <si>
    <t>Interest not paid in cash</t>
  </si>
  <si>
    <t>Amortization of deferred financing costs</t>
  </si>
  <si>
    <t>Amortization of debt discount</t>
  </si>
  <si>
    <t>Changes in operating assets and liabilities:</t>
  </si>
  <si>
    <t>Accounts payable and accrued liabilities</t>
  </si>
  <si>
    <t>Accrued liabilities - affiliate</t>
  </si>
  <si>
    <t>Net cash provided by operating activities</t>
  </si>
  <si>
    <t>CASH FLOWS FROM INVESTING ACTIVITIES</t>
  </si>
  <si>
    <t>Capital expenditures for oil and gas properties</t>
  </si>
  <si>
    <t>Capital expenditures for other property and equipment</t>
  </si>
  <si>
    <t>Proceeds from sale of assets</t>
  </si>
  <si>
    <t>Acquisition of business, net of cash acquired</t>
  </si>
  <si>
    <t>Net cash used in investing activities</t>
  </si>
  <si>
    <t>CASH FLOWS FROM FINANCING ACTIVITIES</t>
  </si>
  <si>
    <t>Proceeds from issuance of long-term debt</t>
  </si>
  <si>
    <t>Debt issuance costs</t>
  </si>
  <si>
    <t>Repayments of long-term debt</t>
  </si>
  <si>
    <t>Proceeds from issuance of common stock</t>
  </si>
  <si>
    <t>Equity issuance costs</t>
  </si>
  <si>
    <t>Employee tax withholding for settlement of equity compensation award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sset retirement obligations incurred, including changes in estimate</t>
  </si>
  <si>
    <t>Additions of other property through debt financing</t>
  </si>
  <si>
    <t>Additions to oil and natural gas properties - changes in accounts payable, accrued liabilities, and accrued capital expenditures</t>
  </si>
  <si>
    <t>Interest paid-in-kind</t>
  </si>
  <si>
    <t>Organization and Nature of Operations</t>
  </si>
  <si>
    <t>Organization Consolidation And Presentation Of Financial Statements [Abstract]</t>
  </si>
  <si>
    <t>Note 1—Organization and Nature of Operations Eclipse Resources Corporation (the “Company”) was formed on February 13, 2014, pursuant to the laws of the State of Delaware to become a holding company for Eclipse Resources I, LP (“Eclipse I”). Eclipse I is engaged in the acquisition and development of oil and natural gas properties in the Appalachian Basin of the United States, which encompasses the Utica Shale and Marcellus Shale prospective areas. On June 24, 2014, prior to the completion of the IPO (as such term is defined below), a corporate reorganization was completed. As a part of this corporate reorganization, the following transactions occurred (collectively, the “Corporate Reorganization”):
•
the acquisition by Eclipse I of all of the outstanding equity interests in Eclipse Resources Operating, LLC (“Eclipse Operating”);
•
the contribution of equity interests in Eclipse I to Eclipse Resources Holdings, L.P. (“Eclipse Holdings”) by its then limited partners in exchange for similar equity interests in Eclipse Holdings;
•
the transfer of the outstanding equity interests in Eclipse I GP, the general partner of Eclipse I, to Eclipse Holdings; and
•
the contribution of equity interests in Eclipse I and the outstanding equity interests in Eclipse I GP, LLC, to the Company by Eclipse Holdings in exchange for 138,500,000 shares of common stock. As a result of the Corporate Reorganization, the Company became a majority controlled direct subsidiary of Eclipse Holdings, and Eclipse I became a direct subsidiary of the Company. Each of the transactions that occurred as part of the Corporate Reorganization have been accounted for as a reorganization of entities under common control, with the exception of the acquisition of the outstanding equity interests of Eclipse Operating by Eclipse I, which has been accounted for as a business combination using the acquisition method (See “Note 4 —Acquisitions” On June 25, 2014, the Company completed the initial public offering (“IPO”) of 30,300,000 shares of $0.01 par value common stock, which included 21,500,000 shares sold by the Company and 8,800,000 shares sold by certain selling stockholders. The gross proceeds to the Company and selling stockholders were approximately $818.1 million, which resulted in net proceeds to the Company of approximately $544.7 million after deducting expenses and underwriting discounts and commissions of approximately $35.8 million. The Company did not receive any proceeds from the sale of the shares by the certain selling stockholders. The net proceeds from the IPO were used to repay all of the then outstanding borrowings under the revolving credit facility and the Company used the remaining net proceeds to fund a portion of the capital expenditure plan and general corporate matters.</t>
  </si>
  <si>
    <t>Basis of Presentation</t>
  </si>
  <si>
    <t>Accounting Policies [Abstract]</t>
  </si>
  <si>
    <t xml:space="preserve">Note 2—Basis of Presentation The accompanying consolidated financial statements of Eclipse Resources Corporation for the period from January 1, 2014 through June 23, 2014, as contained within the year ended December 31, 2014 pertain to the historical financial statements and results of operations of Eclipse Resources I, LP, our accounting predecessor. In February 2014, Eclipse Resources Corporation was formed as a Delaware corporation for the purpose of becoming a publicly traded company and the holding company of Eclipse I. The historical financial information contained in this report relates to periods that ended prior to the completion of the IPO of Eclipse Resources Corporation. In connection with the completion of the corporate reorganization on June 24, 2014, Eclipse Resources Corporation became a holding company whose sole material asset consists of a 100% indirect ownership interest in Eclipse I. As the sole managing member of Eclipse I, Eclipse Resources Corporation is responsible for all operational, management and administrative decisions relating to Eclipse I. Accordingly, this reorganization constituted a common control transaction and the accompanying consolidated financial statements are presented as though this reorganization had occurred for the earliest period presented herein. The accompanying consolidated financial statements are presented in accordance with the requirements of accounting principles generally accepted in the United States (“U.S. GAAP”). All significant intercompany accounts have been eliminated in consolidation. Preparation in accordance with U.S. GAAP requires the Company to (1) adopt accounting policies within accounting rules set by the Financial Accounting Standards Board (“FASB”) and (2) make estimates and assumptions that affect the reported amounts of assets, liabilities, revenues, expenses and other disclosed amounts. “Note 3— Summary of Significant Accounting Policies”
•
estimates of proved reserves of oil and natural gas, which affect the calculations of depreciation, depletion and amortization and impairment of capitalized costs of oil and natural gas properties;
•
estimates of asset retirement obligations;
•
estimates of the fair value of oil and natural gas properties the Company owns, particularly properties that the Company has not yet explored, or fully explored, by drilling and completing wells;
•
impairment of undeveloped properties and other assets; and
•
depreciation and depletion of property and equipment. </t>
  </si>
  <si>
    <t>Summary of Significant Accounting Policies</t>
  </si>
  <si>
    <t>Note 3—Summary of Significant Accounting Policies (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 (b) Accounts Receivable 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party. The Company did not deem any of its accounts receivables to be uncollectable as of December 31, 2016 or December 31, 2015. The Company accrues revenue due to timing differences between the delivery of natural gas, natural gas liquids (NGLs), and crude oil and the receipt of a delivery statement. These revenues are recorded based upon volumetric data from the Company’s records and management’s estimates of the related commodity sales and transportation and compression fees which are, in turn, based upon applicable product prices. The Company had $41.4 million and $19.9 million of accrued revenues, net of expenses at December 31, 2016 and December 31, 2015, respectively, which were included in accounts receivable within the Company’s consolidated balance sheets. (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nd amortization expense (see “ Depreciation, Depletion and Amortiza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solidated statements of operations. Upon the sale of an individual well, the proceeds are credited to accumulated depreciation and depletion within the Company’s consolidated balance sheets. Upon sale of an entire interest in an unproved property where the property had been assessed for impairment individually, a gain or loss is recognized in the Company’s consolidated statements of operations. Upon sale of an entire interest in an unproved property where the property had been assessed for impairment on a group basis, no gain or loss is recognized in the Company’s consolidated statements of operation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December 31, 2016
December 31, 2015
Oil and natural gas properties:
Unproved
$
526,270
$
720,159
Proved
1,545,860
1,288,609
Gross oil and natural gas properties
2,072,130
2,008,768
Less accumulated depreciation depletion and amortization
(1,131,378
)
(1,022,771
)
Oil and natural gas properties, net
940,752
985,997
Other property and equipment
11,447
10,753
Less accumulated depreciation
(4,699
)
(2,782
)
Other property and equipment, net
6,748
7,971
Property and equipment, net
$
947,500
$
993,968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The Company capitalized interest expense totaling $1.1 million, $2.8 million and $9.1 million for the years ended December 31, 2016, 2015, and 2014, respectively.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 (d) Accrued Liabilities A summary of accrued liabilities is as follows (in thousands):
December 31, 2016
December 31, 2015
Ad valorem and production taxes
$
13,625
$
14,231
Employee compensation
4,257
6,628
Royalties
8,557
3,196
Short term derivatives
35,409
—
Other
2,302
1,407
Total accrued liabilities
$
64,150
$
25,462
(e) Revenue Recognition Oil and natural gas sales revenue is recognized when produced quantities of oil and natural gas are delivered to a custody transfer point such as a pipeline, processing facility or a tank lifting has occurred, persuasive evidence of a sales arrangement exists, the rights and responsibility of ownership pass to the purchaser upon delivery, collection of revenue from the sales is reasonably assured and the sales price is fixed or determinable. Revenues from the sales of natural gas, crude oil or NGLs in which the Company has an interest with other producers are recognized using the sales method on the basis of the Company’s net revenue interest. The Company had no material imbalances as of December 31, 2016 and December 31, 2015. In accordance with the terms of joint operating agreements, from time to time, the Company may be paid monthly fees for operating or drilling wells for outside owners. The fees are meant to recoup some of the operator’s general and administrative costs in connection with well and drilling operations and are accounted for as credits to general and administrative expense. Brokered natural gas and marketing revenues include revenues from brokered gas or revenue the Company receives as a result of selling and buying natural gas that is not related to its production and revenue from the release of transportation capacity. The Company realizes brokered margins as a result of buying and selling natural gas utilizing separate purchase and sale transactions, typically with separate counterparties, whereby the Company or the counterparty takes title to the natural gas purchased or sold. Revenues and expenses related to brokering natural gas are reported gross as part of revenue and expense in accordance with U.S. GAAP. The Company considers these activities as ancillary to its natural gas sales and thus report them within one operating segment. (f) Major Customers The Company sells production volumes to various purchasers. For the years ended December 31, 2016, 2015, and 2014, there were four, four and two customers, respectively, that accounted for 10% or more of the total natural gas, NGLs and oil sales. The following table sets forth the Company’s major customers and associated percentage of revenue for the periods indicated:
For the Year Ended December 31,
2016
2015
2014
Purchaser
Antero Resources Corporation
14
%
19
%
47
%
ARM Energy Management
—
11
%
25
%
Concord Energy, LLC
12
%
—
—
Enlink Midstream Operating
17
%
21
%
—
Sequent Energy Management
20
%
19
%
—
Total
63
%
70
%
72
% Management believes that the loss of any one customer would not have a material adverse effect on the Company’s ability to sell natural gas, NGLs and oil production because it believes that there are potential alternative purchasers although it may be necessary to establish relationships with new purchasers. However, there can be no assurance that the Company can establish such relationships or that those relationships will result in an increased number of purchasers. (g) Concentration of Credit Risk The following table summarizes concentration of receivables, net of allowances, by product or service as of December 31, 2016 and December 31, 2015 (in thousands):
December 31, 2016
December 31, 2015
Receivables by product or service:
Sale of oil and natural gas and related products and services
$
41,398
$
19,858
Joint interest owners
2,065
3,095
Derivatives
122
4,523
Other
53
—
Total
$
43,638
$
27,476
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makers. Additionally, the Company uses master netting agreements to minimize credit-risk exposure. The creditworthiness of the Company’s counterparties is subject to periodic review. The fair value of the Company’s commodity unsettled derivative contracts was a net liability position of ($48.1) million and a net asset position of $34.4 million at December 31, 2016 and 2015, respectively. Other than as provided by the revolving credit facility, the Company is not required to provide credit support or collateral to any of its counterparties under the Company’s contracts, nor are they required to provide credit support to the Company. As of December 31, 2016, the Company did not have past-due receivables from or payables to any of the counterparties. (h) Accumulated Other Comprehensive Income (Loss) Comprehensive loss includes net loss and all other changes in the equity of a business during a period from transactions and other events and circumstances from non-owner sources that, under U.S. GAAP, have not been recognized in the calculation of net loss. These changes, other than net loss, are referred to as “other comprehensive loss” and for the Company they included a pension benefit plan that required the Company to (i) recognize the overfunded or underfunded status of a defined benefit retirement plan as an asset or liability in its balance sheet and (ii) recognize changes in that funded status in the year in which the changes occur through other comprehensive loss. Effective March 31, 2014, benefit accruals in the plan were frozen resulting in a gain on reduction of pension liability of $2.2 million for the year ended December 31, 2014. The Company’s pension plan was terminated in October 2015 and lump sum payments were made in final settlement to all remaining participants. (i) Depreciation, Depletion and Amortiza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for the years ended December 31, 2016, 2015, and 2014 totaled approximately $91.0 million, $242.9 million and $88.4 million, respectively. Through September 30, 2014, the Company calculated depletion of proved properties at the individual unit level. Effective October 1, 2014, the Company changed its estimate for calculating depletion expense of proved properties to be performed at the field level consistent with the assessment for impairment of proved property costs. Other Property and Equipment Depreciation with respect to other property and equipment is calculated using straight-line methods based on expected lives of the individual assets or groups of assets ranging from 5 to 40 years. Depreciation for the years ended December 31, 2016, 2015, and 2014 totaled approximately $1.9 million, $1.8 million and $0.8 million, respectively. This amount is included in DD&amp;A expense in the consolidated statements of operations. (j)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During the year ended December 31, 2014, the Company changed its estimate for assessing impairment of proved property costs. Through September 30, 2014, such assessments were performed at the individual unit level. Effective October 1, 2014, assessment for impairment of proved properties is performed at the field level, which for the Company currently consists of two fields, including the Utica Shale and the Marcellus Shale. With the increase in the Company’s activity level, this change will result in a more appropriate identification of cash flows utilized in the assessment of recoverability of proved properties as additional units are placed into production, resulting in increased sharing of revenues and costs across units related to infrastructure, equipment, and fulfillment of sales and transportation contracts. The review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As a result of the decline in commodity prices, the Company recognized impairment expenses of approximately $17.7 million for the year ended December 31, 2016 relating to proved properties in the Marcellus Shale, $691.3 million for the year ended December 31, 2015 relating to proved properties in the Utica Shale, and $34.9 million for the year ended December 31, 2014, of which approximately $30.9 million related to the Company’s Conventional properties. As discussed in Note 5, the Company completed the sale of its Conventional properties during the year ended December 31, 2016. The aforementioned impairment charges represented a significant Level 3 measurement in the fair value hierarchy. The primary input used wa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29.8 million, $95.6 million, and $5.7 million for the years ended December 31, 2016, 2015, and 2014, respectively. These costs are included in exploration expense in the consolidated statements of operations. (k) Income Taxes The Company accounts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Upon the closing of the Corporate Reorganization, the Company owns 100% of Eclipse I, Eclipse Resources-Ohio, LLC and Eclipse Operating. Eclipse I was a limited partnership not subject to federal income taxes before the Corporate Reorganization. However, in connection with the closing of the Corporate Reorganization, the Company became a corporation subject to federal and state income tax and, as such, the Company’s future income taxes will be dependent upon its future taxable income. The change in tax status requires the recognition of a deferred tax asset or liability for the initial temporary differences at the time of the change in status. The resulting net deferred tax liability of approximately $97.6 million was recorded as income tax expense in the consolidated statements of operations for the year ended December 31, 2014. ASC Topic 740 “ Income Taxes (l)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e for substantially the entire contractual term of the asset or liability.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m) Derivative Financial Instruments The Company uses derivative financial instruments to reduce exposure to fluctuations in the prices of the energy commodities it sells. Derivatives are recorded at fair value and are included on the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solidated balance sheets where the right to offset exists. The Company’s derivative instrument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 (n) Asset Retirement Obligation The Company recognizes a legal liability for its asset retirement obligations (“ARO”) in accordance with Topic ASC 410, “Asset Retirement and Environmental Obligations,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period indicated (in thousands):
Year Ended
December 31, 2016
December 31, 2015
December 31, 2014
Asset retirement obligations, beginning of period
$
3,401
$
17,400
$
9,055
Liabilities associated with assets held for sale
—
(19,057
)
—
Revisions of prior estimates
—
2,913
6,470
Additional liabilities incurred
1,014
522
1,084
Accretion
391
1,623
791
Asset retirement obligations, end of period
$
4,806
$
3,401
$
17,400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 (o) Lease Obligations The Company leases office space under an operating lease that expires in 2024. The lease terms begin on the date of initial possession of the leased property for purposes of recognizing lease expense on a straight-line basis over the term of the lease. The Company does not assume renewals in its determination of the lease terms unless the renewals are deemed to be reasonably assured at lease inception. (p) Off-Balance Sheet Arrangements The Company does not have any off-balance sheet arrangements. (q)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 (r) Debt Issuance Costs The expenditures related to issuing debt are capitalized and reported as a reduction of the Company’s debt balance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 (s) Recent Accounting Pronouncements Recently Adopted In August 2014, the FASB issued Accounting Standards Update No. 2014-15, “Presentation of Financial Statements—Going Concern (Subtopic 205-40): Disclosure of Uncertainties about an Entity’s Ability to Continue as a Going Concern.” The new standard provides guidance on determining when and how to disclose going concern uncertainties in the financial statements. Management will be required to perform interim and annual assessments of the Company’s ability to continue as a going concern within one year of the date and financial statements are issued. ASU 2014-15 is effective for annual and interim periods ending after December 15, 2016, with early adoption permitted. The Company adopted this standard for the year ended December 31, 2016 with no significant impact on the Company’s financial statement disclosures. In March 2016, the FASB issued ASU 2016-09, “Compensation – Stock Compensation (Topic 718): Improvements to Employee Share-Based Payment Accounting.” The new standard provides guidance involving several aspects of the accounting for share-based payments transactions, including income tax consequences, award classification as liabilities or equity, and cash flow statements classifications. These requirements are effective for annual reporting periods beginning after December 15, 2016, including interim periods within that reporting period with early adoption permitted. The Company adopted this standard for the year ended December 31, 2016 with no significant impact on the Company’s financial position, results of operation, or related disclosures. Accounting Pronouncements Not Yet Adopted The FASB issued ASU 2014-09, “Revenue from Contracts with Customers (Topic 606) (“Update 2014-09”)”,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7, including interim periods within that reporting period with early adoption permitted. The Company plans to adopt this standard effective January 1, 2018 and is currently evaluating its transition method. As part of the implementation process, the Company is currently assessing the impact of the new requirements on its internal systems and policies, which involves reviewing all existing contracts. The Company does not expect this standard to have a significant impact on its financial position or results of operations but will require that the Company’s revenue recognition policy disclosures include further detail regarding its performance obligations as to the nature, amount, timing and estimates of revenue and cash flows generated from the Company’s contracts with customers. The Company continues to monitor relevant industry guidance regarding implementation of the standard and adjust its implementation strategies as necessary. In February 2016, the FASB issued ASU 2016-02, “Leases (Topic 842).” The new standard provides guidance to increase transparency and comparability among organizations and industries by recognizing lease assets and liabilities on the balance sheet and disclosing key information about leasing arrangements. An entity will be required to recognize all leases in the statement of financial position as assets and liabilities regardless of the leases classification. These requirements are effective for annual reporting periods beginning after December 15, 2018, including interim periods within that reporting period with early adoption permitted. The Company is evaluating the impact of the adoption on its financial position, results of operations and related disclosures. In August 2016, the FASB issued ASU 2016-15, “Statement of Cash Flows (Topic 230): Classification of Certain Cash Receipts and Cash Payments.” The new standard provides guidance on how certain cash receipts and cash payments are presented and classified on the statement of cash flows. These requirements are effective for annual reporting periods beginning after December 15, 2017, including interim periods within that reporting period, with early adoption permitted. The Company is evaluating the impact of the adoption on its financial position, results of operations and related disclosures. (t) Cash Flow Revision The Company previously revised the presentation of delay rentals and geological and geophysical costs within the consolidated statements of cash flows for the year ended December 31, 2014. Previously, such costs had been presented as cash outflows from investing activities; however, U.S. GAAP requires such costs to be presented as cash outflows from operating activities. This revision resulted in a reduction to cash flows provided by operating activities and a corresponding reduction to cash flows used in investing activities of approximately $14.8 million for the year ended December 31, 2014, compared to the previously reported amount. The Company evaluated the materiality of this revision on both a quantitative and qualitative basis under the guidance of ASC 250—Accounting Changes and Error Corrections and determined that it did not have a material impact to previously issued financial statements. (u) Change in Estimates During the year ended December 31, 2016, the Company reduced its estimate of amounts due from a non-operated partner related to the sale of natural gas and NGLs, net of associated costs, based on revised information received from the non-operated partner during the period. As a result, the Company decreased accounts receivable by approximately $4 million, increased revenue from oil and natural gas sales by approximately $1.5 million, and increased transportation, gathering a</t>
  </si>
  <si>
    <t>Acquisition</t>
  </si>
  <si>
    <t>Business Combinations [Abstract]</t>
  </si>
  <si>
    <t xml:space="preserve">Note 4—Acquisition Eclipse Resources Operating, LLC Acquisition On June 24, 2014, prior to the closing of the IPO, the Company acquired all of the outstanding equity interests of Eclipse Operating for total consideration of $0.1 million. The fair value of the net assets acquired, consisting primarily of cash, accounts receivable, property and equipment, accounts payable and accrued liabilities exceeded the purchase price paid. As a result, the Company recognized a gain of $0.4 million related to the purchase, which is included in other income on the consolidated statements of operations. </t>
  </si>
  <si>
    <t>Sale of Oil and Natural Gas Property Interests</t>
  </si>
  <si>
    <t>Discontinued Operations And Disposal Groups [Abstract]</t>
  </si>
  <si>
    <t xml:space="preserve">Note 5—Sale of Oil and Natural Gas Property Interests Asset Sales During the year ended December 31, 2014, the Company sold a central processing facility for proceeds of $16.8 million, of which $15.5 million had been received by December 31, 2014. The proceeds exceeded the Company’s cost basis in the facility, resulting in a gain of approximately $1.0 million during 2014. During the year ended December 31, 2015, the Company sold a second central processing facility and certain pipelines. The transaction resulted in proceeds of $36.0 million and a gain on sale of assets of $4.8 million, which was recorded during the year ended December 31, 2015. These assets were classified as assets held for sale as of December 31, 2014. Additional pipeline assets were sold during the year ended December 31, 2015, which resulted in proceeds of approximately $2.8 million and a loss on sale of assets of approximately $0.1 million. During the year ended December 31, 2016, the Company completed the sale of its Conventional oil and gas properties and related equipment for approximately $4.7 million. As of December 31, 2015, the Company was actively negotiating the sale of these assets and the costs related to these properties of approximately $21.8 million and corresponding asset retirement obligations of approximately $19.1 million were classified as held for sale in the consolidated balance sheets as of December 31, 2015. In addition, approximately $0.2 million of pipeline assets were classified as held for sale as of December 31, 2015. As a result of this sale, the Company recognized a gain of approximately $1.1 million. During the year ended December 31, 2016, the Company sold additional pipeline assets, which resulted in proceeds of approximately $0.4 million and a loss of less than $0.1 million. During the year ended December 31, 2016, the Company received $3.9 million from the sale of mineral interests related primarily to unproved properties to a third party. No gain or loss was recognized for this transaction, which was recorded as a reduction of oil and gas properties. During the year ended December 31, 2016, the Company received $4.8 million from the sale of unproved leases to a third party. No gain or loss was recognized for this transaction, which was recorded as a reduction of oil and gas properties. During the year ended December 31, 2016, the Company received approximately $63.8 million from a completed asset sale with a third party totaling approximately 9,900 acres. As a result of this sale, the Company recognized a loss of approximately $7.6 million. Acreage Trades During the year ended December 31, 2015, the Company completed acreage trades with various working interest owners totaling approximately 10,500 acres. The exchanges were accounted for at net book value, with no gain or loss recognized. One of the trades involved the exchange of approximately 7,000 acres and the Company received a credit of $17.5 million related to reimbursement of capital expenditures, which was recorded as a reduction of oil and natural gas properties. No other trades involved more than 1,500 acres and no significant cash was paid or received related to these other trades. During the year ended December 31, 2016, the Company received approximately $1.6 million from completed acreage trades with various working interest owners totaling approximately 249.5 acres. No gain or loss was recognized for this transaction, which was recorded as a reduction of oil and gas properties. </t>
  </si>
  <si>
    <t>Derivative Instruments</t>
  </si>
  <si>
    <t>Derivative Instruments And Hedging Activities Disclosure [Abstract]</t>
  </si>
  <si>
    <t>Note 6—Derivative Instruments Commodity derivatives The Company is exposed to market risk from changes in energy commodity prices within its operations. The Company utilizes derivatives to manage exposure to the variability in expected future cash flows from forecasted sales of natural gas and oil. The Company currently uses a mix of over-the-counter (“OTC”) fixed price swaps, basis swaps and put options spreads and collars to manage its exposure to commodity price fluctuations. All of the Company’s derivative instruments are used for risk management purposes and none are held for trading or speculative purposes. The Company is exposed to credit risk in the event of non-performance by counterparties. To mitigate this risk, the Company enters into derivative contracts only with counterparties that are rated “A” or higher by S&amp;P or Moody’s. The creditworthiness of counterparties is subject to periodic review. As of December 31, 2016, the Company’s derivative instruments were with Bank of Montreal, Citibank, N.A., Key Bank, N.A, Morgan Stanley and Goldman Sachs. The Company has not experienced any issues of non-performance by derivative counterparties. Below is a summary of the Company’s derivative instrument positions, as of December 31, 2016, for future production periods: Natural Gas Derivatives
Description
Volume (MMBtu/d)
Production Period
Weighted Average Price ($/MMBtu)
Natural Gas Swaps:
10,000
January 2017 – December 2017
$
2.98
10,000
March 2017 – December 2017
$
3.21
Natural Gas Collars:
Floor purchase price (put)
130,000
January 2017 – December 2017
$
2.85
Ceiling sold price (call)
130,000
January 2017 – December 2017
$
3.24
Floor purchase price (put)
20,000
January 2017 – December 2018
$
2.90
Ceiling sold price (call)
20,000
January 2017 – December 2018
$
3.25
Floor purchase price (put)
40,000
January 2018 – December 2018
$
2.75
Ceiling sold price (call)
40,000
January 2018 – December 2018
$
3.27
Natural Gas Three-way Collars:
Floor purchase price (put)
30,000
January 2017 – December 2017
$
2.75
Ceiling sold price (call)
30,000
January 2017 – December 2017
$
3.57
Floor sold price (put)
30,000
January 2017 – December 2017
$
2.25
Floor purchase price (put)
30,000
April 2017 – March 2019
$
3.00
Ceiling sold price (call)
30,000
April 2017 – March 2019
$
3.40
Floor sold price (put)
30,000
April 2017 – March 2019
$
2.20
Floor purchase price (put)
80,000
January 2018 – December 2018
$
2.90
Ceiling sold price (call)
80,000
January 2018 – December 2018
$
3.31
Floor sold price (put)
80,000
January 2018 – December 2018
$
2.12
Floor purchase price (put)
20,000
October 2017 – December 2018
$
2.90
Ceiling sold price (call)
20,000
October 2017 – December 2018
$
3.50
Floor sold price (put)
20,000
October 2017 – December 2018
$
2.20
Natural Gas Call/Put Options:
Call sold
40,000
January 2018 – December 2018
$
3.75
Call sold
10,000
January 2019 – December 2019
$
4.75
Basis Swaps:
TCO - Columbia
20,000
January 2017 – December 2017
$
(0.19
) Oil Derivatives
Description
Volume (Bbls/d)
Production Period
Weighted Price
Oil Swaps:
Floor purchase price (put)
2,000
January 2017 – September 2017
$
46.00
Ceiling sold price (call)
2,000
January 2017 – September 2017
$
59.50
Floor sold price (put)
2,000
January 2017 – September 2017
$
38.00
Floor purchase price (put)
2,000
January 2017 – December 2017
$
46.00
Ceiling sold price (call)
2,000
January 2017 – December 2017
$
60.00
Floor sold price (put)
2,000
January 2017 – December 2017
$
38.00
Oil Call/Put Options:
Call sold
1,000
January 2018 – December 2018
$
50.00
NGL Derivatives
Description
Volume (Gal/d)
Production Period
Weighted Average Price ($/Gal)
Propane Swaps:
84,000
January 2017 – December 2017
$
0.60
Fair values and gains (losses) The following table summarizes the fair value of the Company’s derivative instruments on a gross basis and on a net basis as presented in the consolidated balance sheets (in thousands). None of the derivative instruments are designated as hedges for accounting purposes.
As of December 31, 2016
Gross Amount
Netting Adjustments(a)
Net Amount Presented in Balance Sheets
Balance Sheet Location
Assets
Commodity derivatives - current
$
50
$
(50
)
$
—
Commodity derivatives - noncurrent
—
—
—
Total assets
$
50
$
(50
)
$
—
Liabilities
Commodity derivatives - current
$
(35,459
)
$
50
$
(35,409
)
Accrued liabilities
Commodity derivatives - noncurrent
(12,673
)
—
(12,673
)
Other liabilities
Total liabilities
$
(48,132
)
$
50
$
(48,082
)
As of December 31, 2015
Gross Amount
Netting Adjustments(a)
Net Amount Presented in Balance Sheets
Balance Sheet Location
Assets
Commodity derivatives - current
$
41,199
$
(8,158
)
$
33,041
Other current assets
Commodity derivatives - noncurrent
4,594
(3,194
)
1,400
Other assets
Total assets
$
45,793
$
(11,352
)
$
34,441
Liabilities
Commodity derivatives - current
$
(8,158
)
$
8,158
$
—
Commodity derivatives - noncurrent
(3,194
)
3,194
—
Total liabilities
$
(11,352
)
$
11,352
$
—
(a)
The Company has agreements in place that allow for the financial right to offset for derivative assets and derivative liabilities at settlement or in the event of a default under the agreements. The following table presents the Company’s reported gains and losses on derivative instruments and where such values are recorded in the consolidated statements of operations for the periods presented (in thousands):
Years Ended December 31,
Location of Gain (Loss)
2016
2015
2014
Commodity derivatives
Gain (Loss) on derivative instruments
$
(52,338
)
$
56,021
$
20,791</t>
  </si>
  <si>
    <t>Fair Value Measurements</t>
  </si>
  <si>
    <t>Fair Value Disclosures [Abstract]</t>
  </si>
  <si>
    <t xml:space="preserve">Note 7—Fair Value Measurements Fair Value Measurement on a Recurring Basis The following table presents, by level within the fair value hierarchy, the Company’s assets and liabilities that are measured at fair value on a recurring basis. The carrying amounts reported in the consolidated balance sheets for cash and cash equivalents, accounts receivable, and accounts payable approximate fair value due to the nature of the instrument and/or the short-term maturity of these instruments. The fair value of the Company’s derivatives is based on third-party pricing models which utilize inputs that are readily available in the public market, such as natural gas forward curves. These values are compared to the values given by counterparties for reasonableness. Since natural gas swaps do not include optionality and therefore generally have no unobservable inputs, they are classified as Level 2.
Level 1
Level 2
Level 3
Total
As of December 31, 2016: (in thousands)
Commodity derivative instruments
$
—
$
(48,082
)
$
—
$
(48,082
)
Total
$
—
$
(48,082
)
$
—
$
(48,082
)
As of December 31, 2015: (in thousands)
Commodity derivative instruments
$
—
$
34,441
$
—
$
34,441
Total
$
—
$
34,441
$
—
$
34,441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 (See Note 3(n)).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 (See Note 3(j)). The estimated fair values of the Company’s financial instruments closely approximate the carrying amounts due, except for long-term debt. (See “Note 8— Debt </t>
  </si>
  <si>
    <t>Debt</t>
  </si>
  <si>
    <t>Debt Disclosure [Abstract]</t>
  </si>
  <si>
    <t>Note 8—Debt 12.0% Senior Unsecured PIK Notes Due 2018 On June 26, 2013, the Company completed a private placement offering of an initial aggregate principal amount of $300 million, with an additional $100 million notes option, at the discretion of the Company, of 12% Senior Unsecured PIK notes due in 2018 (the “12.0% Senior PIK notes”). The 12.0% Senior PIK notes were issued at 96% of par and the Company received $280.7 million of net cash proceeds, after deducting the discount to initial purchasers of $12 million and offering expenses of $7.3 million. In December 2013, the Company exercised its option and issued an additional $100 million of 12.0% Senior PIK notes with the same terms, at par. The Company received $100 million net cash proceeds, as no discounts and $0.2 million of offering expenses were incurred in connection with the exercise of the option. The Company redeemed all of the outstanding balance of the 12.0% Senior PIK notes on July 13, 2015 for approximately $510.7 million, including outstanding principal balance of $437.3 million, a make-whole premium of $47.6 million, and accrued interest of $25.8 million. The make-whole premium plus unamortized discount and deferred financing costs of $11.8 million were charged to loss on early extinguishment of debt, totaling $59.4 million. The amount paid for the make-whole premium has been included as a financing activity in the consolidated statement of cash flows. Prior to the redemption of these notes, the Company amortized $1.9 million and $4.1 million of deferred financing costs and debt discount to interest expense using the effective interest method for the years ended December 31, 2015 and 2014, respectively. 8.875% Senior Unsecured Notes Due 2023 On July 6, 2015, the Company issued $550 million in aggregate principal amount of 8.875% Senior Unsecured Notes due 2023 at an issue price of 97.903% of principal amount of the notes, plus accrued and unpaid interest, if any, to Deutsche Bank Securities Inc. and other initial purchasers. In this private offering, the senior unsecured notes were sold for cash to qualified institutional buyers in the United States pursuant to Rule 144A of the Securities Act and to persons outside of the United States in compliance with Rule S under the Securities Act. Upon closing, the Company received proceeds of approximately $525.5 million, after deducting original issue discount, the initial purchasers discounts and offering expenses, of which the Company used approximately $510.7 million to finance the redemption of all of its outstanding 12.0% Senior PIK notes. The Company used the remaining proceeds to fund its capital expenditure plan and for general corporate purposes. The fair value of the senior unsecured notes at December 31, 2016 was approximately $533.1 million. During the years ended December 31, 2016 and December 31, 2015, the Company amortized $3.3 million and $1.5 million, respectively, of deferred financing costs and debt discount to interest expense using the effective interest method. 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 These covenants are subject to a number of important exceptions and qualifications set forth in the indenture. In addition, if the senior unsecured notes achieve an investment grade rating from either Moody’s Investors Service, Inc. or Standard &amp; Poor’s Ratings Services, and no default under the indenture has then occurred and is continuing, many of such covenants will be suspended. The indenture also contains events of default, which include, among others and subject in certain cases to grace and cure periods, nonpayment of principal or interest, failure by the Company to comply with its other obligations under the indenture, payment defaults and accelerations with respect to certain other indebtedness of the Company and its restricted subsidiaries, failure of any guarantee on the senior unsecured notes to be enforceable, and certain events of bankruptcy or insolvency. The Company was in compliance with all applicable covenants in the indenture at December 31, 2016. During the year ended December 31, 2016, the Company repurchased $39.5 million of the outstanding senior unsecured notes in open market purchases for $23.4 million. The principal of the outstanding senior unsecured notes that were repurchased less cash proceeds and unamortized debt discount and deferred financing costs were charged to gain on early extinguishment of debt, totaling $14.5 million for the year ended December 31, 2016. The Company repurchased all such senior unsecured notes with cash on hand. Revolving Credit Facility During the first quarter of 2014, the Company entered into a $500 million senior secured revolving bank credit facility (the “revolving credit facility”) that matures in 2018. Borrowings under the revolving credit facility are subject to borrowing base limitations based on the collateral value of the Company’s proved properties and commodity hedge positions and are subject to semiannual redeterminations (April and October). The revolving credit facility was amended and restated on January 12, 2015. The primary change effected by the Amendment was to add Eclipse Resources Corporation as a party to the revolving credit facility and thereby subject the Company to the representations, warranties, covenants and events of default provisions thereof. Relative to the Eclipse I’s previous credit agreement, the Credit Agreement also (i) requires financial reporting regarding, and tests financial covenants with respect to, Eclipse Resources Corporation rather than Eclipse I, (ii) increases the basket sizes under certain of the negative covenants, and (iii) includes certain other changes favorable to Eclipse I. Other terms of the Credit Agreement remain generally consistent with Eclipse I’s previous credit agreement. On February 24, 2016, the Company amended its revolving credit facility to, among other things, adjust the 10Q quarterly minimum interest coverage ratio, which is the ratio of EBITDAX to Cash Interest Expense, and to a leverage ratio of Net Debt to EBITDAX and to permit the sale of certain conventional properties. The amendment to the revolving credit facility also increases the Applicable Margin (as defined in the Credit Agreement) applicable to loans and letter of credit participation fees under the Credit Agreement by 0.5% and requires the Company to, within 60 days of the effectiveness of the amendment, execute and deliver additional mortgages on the oil and gas properties that include at least 90% of the proved reserves. At December 31, 2016, the borrowing base was $125 million and the Company had no outstanding borrowings. After giving effect to outstanding letters of credit issued by the Company totaling $34.5 million, the Company had available borrowing capacity under the revolving credit facility of $90.5 million at December 31, 2016. On February 24, 2017, the borrowing base was redetermined, which increased the borrowing base to $175 million, while extending the maturity of the credit facility to January of 2020. The Company’s available borrowing capacity under the revolving credit facility is now $140.5 million. The Company’s next scheduled borrowing base redetermination is expected to be completed by October 2017. The revolving credit facility is secured by mortgages on substantially all of the Company’s properties and guarantees from the Company’s operating subsidiaries. The revolving credit facility contains certain covenants, including restrictions on indebtedness and dividends, and requirements with respect to working capital and interest coverage ratios. Interest is payable at a variable rate based on LIBOR or the prime rate based on the Company’s election at the time of borrowing. The Company was in compliance with all applicable covenants under the revolving credit facility as of December 31, 2016. Commitment fees on the unused portion of the revolving credit facility are due quarterly at 0.05% of the unused facility based on utilization.</t>
  </si>
  <si>
    <t>Benefit Plans</t>
  </si>
  <si>
    <t>Compensation And Retirement Disclosure [Abstract]</t>
  </si>
  <si>
    <t>Note 9—Benefit Plans Defined Contribution Plan The Company currently maintains a retirement plan intended to provide benefits under section 401(K) of the Internal Revenue Code, under which employees are allowed to contribute portions of their compensation to a tax-qualified retirement account. Under the 401(K) plan, the Company provides matching contributions equal to 100% of the first 6% of employees’ eligible compensation contributed to the plan. The Company recorded compensation expense of $0.7 million, $0.9 million and $0.4 million related to matching contributions, classified under general and administrative, for the years ended December 31, 2016, 2015, and 2014, respectively. Defined Benefit Plan The Company maintained a defined benefit pension plan until October 2015. The plan covered 28 employees, of which two were retired, four had deferred vested termination, and one was a survivor. Benefits were based on the employees’ years of service and compensation. As a result of the Oxford Acquisition (refer to “Note 4” above) on June 26, 2013, the Company assumed the defined benefit pension plan, and therefore, no pension benefit plan was in effect prior to such date. Effective March 31, 2014, benefit accruals in the plan were frozen resulting in a gain on reduction of pension liability of $2.2 million for the year ended December 31, 2014. The plan was terminated during October 2015 and lump sum payments were made to the remaining participants. The authoritative guidance for defined benefit pension plans requires an employer to recognize the overfunded or underfunded status as an asset or liability in its statement of financial position and to recognize changes in that funded status in the year in which the changes occur through other comprehensive income. A summary of the pension benefit obligation as of the year ended December 31, 2015 is set forth in the below tables (in thousands):
2015
Change in benefit obligation
Benefit obligation at beginning of year
$
6,800
Service cost
—
Interest cost
239
Gain on reduction of pension liability
—
Actuarial (gain) loss
(775
)
Benefits paid
(6,264
)
Benefit obligation at end of period
$
—
Change in plan assets
Fair value of plan assets at beginning of year
$
5,479
Actual return on plan assets
14
Employer contributions
771
Benefit paid
(6,264
)
Fair value of plan assets at end of period
$
—
The funding level of the qualified pension plan was in compliance with standards set by applicable law or regulation. The plan was terminated during October 2015.
2015
Beginning amount recorded in other accumulated comprehensive income (loss)
$
(548
)
Amounts recorded in accumulated other comprehensive income (loss) consist of:
Pension obligation adjustment, net of tax
548
Total recorded in accumulated other comprehensive income
$
—
The long-term expected rate of return on funded assets shown below was established for the benefit plan by developing a forward-looking, long-term return assumption for each asset class, taking into account factors such as the expected real return for the specific asset class and inflation. A single, long-term rate of return was then calculated as the weighted average of the target asset allocation percentages and the long-term return assumption for each asset class. The discount rate was determined by constructing a portfolio of high-quality, noncallable bonds with cash flows that match estimated outflows for benefit payments.
For the Year Ended December 31,
2015
2014
Components of net periodic benefit cost (in thousands)
Service cost
$
—
$
70
Interest cost
239
335
Expected return on plan assets
(246
)
(448
)
Amortization of transition obligation
—
70
Amortization of net (gain) loss
42
29
Effect of settlement
224
—
Net period benefit cost
$
259
$
56</t>
  </si>
  <si>
    <t>Stock-Based Compensation</t>
  </si>
  <si>
    <t>Disclosure Of Compensation Related Costs Sharebased Payments [Abstract]</t>
  </si>
  <si>
    <t xml:space="preserve">Note 10—Stock-Based Compensation The Company is authorized to grant up to 16,000,000 shares of common stock under its 2014 Long-Term Incentive Plan (the “Plan”). The Plan allows stock-based compensation awards to be granted in a variety of forms, including stock options, stock appreciation rights, restricted stock awards, restricted stock unit awards, dividend equivalent rights, qualified performance-based awards and other types of awards. The terms and conditions of the awards granted are established by the Compensation Committee of the Company’s Board of Directors. A total of 8,019,938 shares are available for future grant under the Plan as of December 31, 2016. Our stock based compensation expense is as follows for the years ended December 31, 2016, 2015, and 2014 (in thousands):
Year Ended December 31,
2016
2015
2014
Restricted stock units
$
4,006
$
2,408
$
—
Performance units
1,922
1,297
—
Restricted stock issued to directors
556
827
138
Incentive units
(268
)
103
118
Total expense
$
6,216
$
4,635
$
256
Restricted Stock Units Restricted stock unit awards vest subject to the satisfaction of service requirements. The Company recognizes expense related to restricted stock and restricted stock unit awards on a straight-line basis over the requisite service period, which is three years. The grant date fair values of these awards are determined based on the closing price of the Company’s common stock on the date of the grant. As of December 31, 2016, there was $5.0 million of total unrecognized compensation cost related to restricted stock units. The weighted average period for the shares to vest is approximately 1 year. A summary of restricted stock unit awards activity during the year ended December 31, 2016 is as follows:
Number of shares
Weighted average grant date fair value
Aggregate intrinsic value (in thousands)
Total awarded and unvested, December 31, 2015
1,000,052
$
7.07
$
1,820
Granted
3,751,931
1.36
Vested
(340,879
)
7.13
Forfeited
(67,522
)
7.13
Total awarded and unvested, December 31, 2016
4,343,582
$
2.14
$
11,597
Performance Units Performance unit awards vest subject to the satisfaction of a three-year service requirement and based on Total Shareholder Return (“TSR”), as compared to an industry peer group over that same period. The performance unit awards are measured at the grant date at fair value using a Monte Carlo valuation method. As of December 31, 2016, there was $3.1 million of total unrecognized compensation cost related to performance units. The weighted average period for the shares to vest is approximately 2 years. A summary of performance stock unit awards activity during the year ended December 31, 2016 is as follows:
Number of shares
Weighted average grant date fair value
Aggregate intrinsic value (in thousands)
Total awarded and unvested, December 31, 2015
458,656
$
8.77
$
417
Granted
1,469,346
1.60
Vested
—
—
Forfeited
—
—
Total awarded and unvested, December 31, 2016
1,928,002
$
3.31
$
5,148
The determination of the fair value of the performance unit awards noted above uses significant Level 3 assumptions in the fair value hierarchy including an estimate of the timing of forfeitures, the risk free rate and a volatility estimate tied to the Company’s public peer group. Restricted Stock Issued to Directors On October 7, 2014, the Company issued an aggregate of 31,115 restricted shares of common stock to its seven non-employee members of its Board of Directors, which became fully vested on June 25, 2015. For the years ended December 31, 2015 and 2014, the Company recognized expense of approximately $0.3 million and $0.1 million, respectively, related to these awards. On May 11, 2015, the Company issued an aggregate of 132,496 restricted shares of common stock to its seven non-employee members of its Board of Directors, which became fully vested on May 11, 2016. For the years ended December 31, 2016 and 2015, the Company recognized expense of approximately $0.3 million and $0.6 million, respectively, related to these awards. On May 18, 2016, the Company issued an aggregate of 149,448 restricted shares of common stock to its three non-employee members of its Board of Directors that are not affiliated with the Company’s controlling stockholder, which are scheduled to fully vest on May 18, 2017. For the year ended December 31, 2016, the Company recognized expense of approximately $0.3 million related to these awards. As of December 31, 2016, there was approximately $0.2 million of total unrecognized compensation cost related to outstanding restricted stock issued to the Company’s Directors. </t>
  </si>
  <si>
    <t>Equity</t>
  </si>
  <si>
    <t>Equity [Abstract]</t>
  </si>
  <si>
    <t xml:space="preserve">Note 11—Equity Initial Public Offering On June 25, 2014, the Company completed its initial public offering (“IPO”) of 30,300,000 shares of common stock, which included 21,500,000 shares sold by the Company and 8,800,000 shares sold by certain stockholders. The net proceeds from the IPO were approximately $544.7 million, after deducting underwriting discounts and commissions and the offering expenses payable by the Company of approximately $35.8 million. The Company used a portion of the net proceeds received from the IPO to repay the then-outstanding borrowings under Eclipse I’s revolving credit facility and to fund the Company’s capital expenditure plan. Private Placement of Common Stock On December 27, 2014, the Company entered into a Securities Purchase Agreement with private equity funds managed by EnCap Investments L.P., entities controlled by certain members of the Company’s management team and certain other institutional investors pursuant to which the Company issued and sold to such purchasers an aggregate of 62,500,000 shares of common stock at a price of $7.04 per share pursuant to the exemptions from registration provided in Rule 506 of Regulation D promulgated under Section 4(2) of the Securities Act (the “Private Placement”). On January 28, 2015, the Company closed the Private Placement and received net proceeds of approximately $434 million (after deducting placement agent commissions and estimated expenses), which the Company intends to use to fund its capital expenditure plan and for general corporate purposes. Upon the closing of the Private Placement, the Company amended and restated the existing registration rights agreement that was entered into upon the closing of its IPO in order to provide the purchasers with certain registration rights with respect to the stock they purchased in the Private Placement. The Company completed the registration of the shares during the third quarter of 2015. Public Offering of Common Stock On June 28, 2016, the Company commenced an underwritten public offering of 37,500,000 shares of common stock, which was priced at $3.50 per share. The Company closed the offering on July 5, 2016 and received net proceeds of approximately $123.8 million (after deducting underwriting discounts and commissions and estimated expenses), which the Company used to fund its capital expenditure plan and for general corporate purposes. </t>
  </si>
  <si>
    <t>Earnings (Loss) Per Share</t>
  </si>
  <si>
    <t>Earnings Per Share [Abstract]</t>
  </si>
  <si>
    <t xml:space="preserve">Note 12—Earnings (Loss) Per Share Earnings (Loss) Per Share Basic earnings (loss) per share (“EPS”) is computed by dividing net income (loss) by the weighted-average number of shares of common stock outstanding during the period. Diluted EPS takes into account the dilutive effect of potential common stock that could be issued by the Company in conjunction with any stock awards that have been granted to directors and employees. In accordance with FASB ASC Topic 260, awards of non-vested shares shall be considered to be outstanding as of the grant date for purposes of computing diluted EPS even though their exercise is contingent upon vesting. During periods in which the Company incurs a net loss, diluted weighted-average shares outstanding are equal to basic weighted-average shares outstanding because the effect of all equity awards is antidilutive. The following is a calculation of the basic and diluted weighted-average number of shares of common stock outstanding and EPS for the years ended:
(in thousands, except per share data)
Year Ended December 31,
2016
2015
2014
Loss (numerator):
Net loss
$
(203,806
)
$
(971,410
)
$
(183,176
)
Weighted-average shares (denominator):
Weighted-average number of shares of common stock—basic and diluted
241,434
217,897
144,369
Loss per share:
Basic and diluted
$
(0.84
)
$
(4.46
)
$
(1.27
) </t>
  </si>
  <si>
    <t>Related Party Transactions</t>
  </si>
  <si>
    <t>Related Party Transactions [Abstract]</t>
  </si>
  <si>
    <t>Note 13—Related Party Transactions In December 2010, Eclipse Operating was formed by members of the Company’s management team for purposes of operating Eclipse I. The Company’s Chairman, President and Chief Executive Officer, Executive Vice President, Secretary and General Counsel and Executive Vice President and Chief Operating Officer each owned 33% of the membership units of Eclipse Operating. Eclipse Operating provided administrative and management services to Eclipse I under the terms of an Administrative Services Agreement. In connection with the Corporate Reorganization, Eclipse I acquired of all the outstanding equity interests of Eclipse Operating for $0.1 million, which is the amount of the aggregate capital contributions made to Eclipse Operating by its members. As a result, Eclipse Operating became a wholly owned subsidiary of Eclipse I. Under the terms of the Administrative Services Agreement, Eclipse I paid Eclipse Operating a monthly management fee equal to the sum of all general and administrative expenditures incurred in the management and administration of Eclipse I’s operations. These costs included salaries, wages and benefits, rent, insurance, and other expenses and costs required to operate Eclipse I. These expenses were billed in arrears at the actual cost to Eclipse Operating. During the period from January 1, 2014 to June 23, 2014, the Company’s management fee to Eclipse Operating was $15.6 million. These expenses are classified within “Operating expenses—General and administrative” in the consolidated statements of operations. As of December 31, 2014, the Company had recorded an accrued liability of approximately $1.0 million related to an estimated final distribution of the assets of Eclipse Operating. The actual distribution of approximately $0.6 million was distributed equally among the three former shareholders during 2015 and the remaining $0.4 million reflected as a reduction of initial gain recorded on the acquisition of Eclipse Operating, which is classified within “Other income” in the consolidated statements of operations. During the years ended December 31, 2016, 2015, and 2014, the Company incurred approximately $0.6 million, $0.3 million and $0.2 million, respectively, related to flight charter services provided by BWH Air, LLC and BWH Air II, LLC, which are owned by the Company’s Chairman, President and Chief Executive Officer. The fees are paid in accordance with a standard service contract that does not obligate the Company to any minimum terms.</t>
  </si>
  <si>
    <t>Commitments and Contingencies</t>
  </si>
  <si>
    <t>Commitments And Contingencies Disclosure [Abstract]</t>
  </si>
  <si>
    <t xml:space="preserve">Note 14—Commitments and Contingencies (a) Legal Matters Prior to the Company’s acquisition of the Oxford Oil Company (“Oxford”), which was completed in June 2013, Oxford commenced a lawsuit on October 24, 2011 in the Common Pleas Court of Belmont County, Ohio against Mr. Barry West, a lessor under an Oxford oil and gas lease, to enforce its rights to access and drill a well pursuant to the lease during its initial 5-year primary term. The lessor counterclaimed, alleging, among other things, that the challenged Oxford lease constituted a lease in perpetuity and, accordingly, should be deemed void and contrary to public policy in the State of Ohio. On October 4, 2013, the Belmont County trial court granted a motion for summary judgment in favor of the lessor and ruled that the lease is a “no term” perpetual lease and, as such, is void as a matter of Ohio law. On October 8, 2013, the Company appealed the trial court’s decision in the West On September 26, 2014, the Ohio Court of Appeals for the Seventh Appellate District issued its decision in the case of State ex rel. Claugus Family Farm, L.P. v. Beck Energy Corporation (formerly entitled, Hupp v. Beck Energy Corporation) West West Claugus Family v. Beck Energy Claugus Family v. Beck Energy West On September 6, 2016, the Ohio Court of Appeals for the Seventh Appellate District issued its decision in the West West West The Company was a party to one other lawsuit that claimed the Oxford oil and gas lease was void as a perpetual lease in reliance upon the trial court’s decision in the West West Other Matters From time to time, the Company may be a party to legal proceedings arising in the ordinary course of business. Management does not believe that a material loss is probable as a result of such proceedings. (b) Environmental Matters 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 (c) Leases The development of the Company’s oil and natural gas properties under their related leases will require a significant amount of capital. The timing of those expenditures will be determined by the lease provisions, the term of the lease and other factors associated with unproved leasehold acreage. To the extent that the Company is not the operator of oil and natural gas properties that it owns an interest in, the timing, and to some degree the amount, of capital expenditures will be controlled by the operator of such properties. The Company leases office space under an operating lease that expires in 2024. Rent expense related to lease agreements for the years ended December 31, 2016, 2015, and 2014 was $0.9 million, $1.1 million and $0.3 million, respectively. The following is a schedule by year, of the future minimum lease payments required under the lease agreements as of December 31, 2016 (in thousands).
2017
$
637
2018
637
2019
637
2020
690
2021
684
Thereafter
2,052
Total minimum lease payments
$
5,337
(d) Other Commitments (in thousands)
Drilling rig commitments (i)
Firm transportation (ii)
Gas processing, gathering, and compression services (iii)
Total
Year Ending December 31:
2017
$
8,937
$
49,748
$
9,430
$
68,115
2018
—
118,316
15,919
134,235
2019
—
111,787
17,140
128,927
2020
—
109,593
7,721
117,314
2021
—
105,391
—
105,391
Thereafter
—
205,766
—
205,766
Total
$
8,937
$
700,601
$
50,210
$
759,748
(i)
Drilling rig commitments - The Company had contracts for the service of two rigs, which one expires in August 2017 with the option to extend and one expires in September 2017.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as applicable.
(ii)
Firm transportation - The Company has entered into firm transportation agreements with various pipelines in order to facilitate the delivery of production to market. These contracts commit the Company to transport minimum daily natural gas or NGL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iii)
Gas processing, gathering, and compression services - Contractual commitments for gas processing, gathering and compression service agreements represent minimum commitments under long-term gas process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 </t>
  </si>
  <si>
    <t>Income Tax</t>
  </si>
  <si>
    <t>Income Tax Disclosure [Abstract]</t>
  </si>
  <si>
    <t xml:space="preserve">Note 15—Income Tax For the year ended December 31, 2016, the Company’s annual effective tax rate is approximately 0.27%. The Company incurred a tax loss in the current year (due principally to pre-tax loss) and thus, no current federal income taxes will be due. This tax loss results in a net operating loss carryforward at December 31, 2016. Management assessed the realizability of the Company’s deferred tax assets based on the more likely than not standard. Management considered several factors such as: (i) the Company’s short tax history, (ii) the lack of carryback potential resulting in a tax refund, and (iii) in light of current commodity pricing uncertainty, there is insufficient external evidence to suggest that net federal tax attribute carryforwards are realizable. As such, the Company has provided a valuation allowance of $363 million as of December 31, 2016.
For the Year Ended December 31,
2016
2015
2014
Current
Federal
$
—
$
—
$
—
State
6
315
132
Total current
6
315
132
Deferred
Federal
—
(72,413
)
71,838
State
540
(348
)
(171
)
Total deferred
540
(72,761
)
71,667
Total income tax expense (benefit)
$
546
$
(72,446
)
$
71,799
The Company’s income tax expense differs from the amount derived by applying the statutory federal rate to pretax loss principally due the effect of the following items (in thousands):
For the Year Ended December 31,
2016
2015
2014
Loss before income taxes
$
(203,260
)
$
(1,043,856
)
$
(111,377
)
Statutory rate
35
%
35
%
35
%
Income tax benefit computed at statutory rate
(71,141
)
(365,350
)
(38,982
)
Reconciling items:
Non-deductible pre-IPO loss
—
—
13,264
State income taxes
546
(21
)
(39
)
Other, net
854
795
71
Change in tax status
—
—
97,609
Gain on acquisition of Eclipse Operating
—
(141
)
(124
)
Change in valuation allowance
70,287
292,271
—
Income tax expense (benefit)
$
546
$
(72,446
)
$
71,799
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in thousands):
For the Year Ended December 31,
2016
2015
Deferred tax asset:
Oil and gas properties and equipment
$
193,095
$
235,884
Federal tax loss carryforwards
149,088
65,491
Derivative instruments and other
16,829
—
State effect of deferreds
—
540
Other, net
4,259
3,434
Deferred tax asset
363,271
305,349
Valuation allowance
(362,558
)
(292,271
)
Net deferred tax assets
$
713
$
13,078
Deferred tax liability:
Oil and gas properties and equipment
$
—
$
—
Derivative instruments and other
—
12,054
Other, net
713
484
Net deferred tax liability
$
713
$
12,538
Reflected in the accompanying consolidated balance sheet as:
Net deferred tax asset
$
—
$
540
Net deferred tax liability
$
—
$
—
The Company has U.S. federal tax loss carryforwards (“NOL”) of approximately $426 million as of December 31, 2016. The NOL carryforwards will begin to expire in 2034. The tax years ended December 31, 2015 and 2014 will remain open to examination under the applicable statute of limitations in the U.S. and other jurisdictions in which the Company and its subsidiaries file income tax returns. However, the statute of limitations for examination of NOLs and other similar attribute carryforwards does not commence until the year the attribute is utilized. In some instances, state statutes of limitations are longer than those under U.S. federal tax law. Tax returns for predecessor entities for 2012 tax year and prior are generally not subject to examination. During the second quarter of 2016, the Internal Revenue Service notified the Company that it would examine the federal income tax return of Eclipse Resources Corporation and Subsidiaries for its 2014 tax year. The Company does not anticipate any material adjustments to its provision for income taxes as a result of the examination, as such no reserve has been recorded at this time. As of December 31, 2016, 2015, and 2014 the Company has not recorded a reserve for any uncertain tax positions. No federal income tax payments are expected in the upcoming four quarterly reporting periods. </t>
  </si>
  <si>
    <t>Subsidiary Guarantors</t>
  </si>
  <si>
    <t>Text Block [Abstract]</t>
  </si>
  <si>
    <t>Note 16—Subsidiary Guarantors The Company’s wholly-owned subsidiaries each have fully and unconditionally, joint and severally, guaranteed the Company’s 8.875% Senior Unsecured Notes (See Note 8— Debt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by way of merger, consolidation, or otherwise; or
•
if the Company designates any restricted subsidiary that is a guarantor to be an unrestricted subsidiary in accordance with the terms of the indenture.</t>
  </si>
  <si>
    <t>Subsequent Events</t>
  </si>
  <si>
    <t>Subsequent Events [Abstract]</t>
  </si>
  <si>
    <t xml:space="preserve">Note 17—Subsequent Events Management has evaluated subsequent events and believes that there are no events that would have a material impact on the aforementioned financial statements and related disclosures, except for the amendment to the revolving credit facility and redetermination of the borrowing base in February 2017 (See Note 8 — Debt Commitments and Contingencies </t>
  </si>
  <si>
    <t>Quarterly Financial Information (unaudited)</t>
  </si>
  <si>
    <t>Quarterly Financial Information Disclosure [Abstract]</t>
  </si>
  <si>
    <t xml:space="preserve">Note 18—Quarterly Financial Information (unaudited) Summarized quarterly financial data for the years ended December 31, 2016 and 2015 are presented in the following table. In the following table, the sum of basic and diluted “Loss per common share” for the four quarters may differ from the annual amounts due to the required method of computing weighted average number of shares in the respective periods. Additionally, due to the effect of rounding, the sum of the individual quarterly loss per share amounts may not equal the calculated year loss per share amount (in thousands, except per share data).
First Quarter
Second Quarter
Third Quarter
Fourth Quarter
Year ended December 31, 2016
Total operating revenues
$
49,606
$
47,066
$
54,479
$
83,883
Total operating expenses
95,367
83,865
79,530
90,745
Operating loss
(45,761
)
(36,799
)
(25,051
)
(6,862
)
Net loss
(40,687
)
(73,011
)
(26,801
)
(63,307
)
Loss per common share:
Basic and diluted
$
(0.18
)
$
(0.33
)
$
(0.10
)
$
(0.23
)
First Quarter
Second Quarter
Third Quarter
Fourth Quarter
Year ended December 31, 2015
Total operating revenues
$
43,814
$
74,453
$
71,172
$
65,882
Total operating expenses
93,248
114,909
123,462
911,187
Operating loss
(49,434
)
(40,456
)
(52,290
)
(845,305
)
Net loss
(34,103
)
(41,970
)
(81,468
)
(813,869
)
Loss per common share:
Basic and diluted
$
(0.17
)
$
(0.19
)
$
(0.37
)
$
(3.66
) </t>
  </si>
  <si>
    <t>Supplemental Oil and Natural Gas Information (unaudited)</t>
  </si>
  <si>
    <t>Note 19—Supplemental Oil and Natural Gas Information (unaudited) (a) Capitalized Costs A summary of the Company’s capitalized costs are contained in the table below (in thousands):
December 31,
2016
2015
Oil and natural gas properties:
Unproved properties
$
526,270
$
720,159
Proved properties
1,545,860
1,288,609
Total oil and natural gas properties
2,072,130
2,008,768
Less accumulated depreciation, depletion and amortization
(1,131,378
)
(1,022,771
)
Net oil and natural gas properties
$
940,752
$
985,997
(b) Costs Incurred in Oil and Natural Gas Property Acquisition and Development Activities A summary of the Company’s cost incurred in oil and natural gas property acquisition and development activities is set forth below (in thousands):
December 31,
2016
2015
2014
Acquisition costs:
Unproved properties
$
24,764
$
24,722
$
134,156
Proved properties
—
—
—
Development cost
150,778
259,655
714,796
Exploration cost
20,127
20,530
21,186
Total acquisition, development and exploration costs
$
195,669
$
304,907
$
870,138
(c) Reserve Quantity Information The following information represents estimates of the Company’s proved reserves as of December 31, 2016 and December 31, 2015, which have been prepared and presented under SEC rules. These rules require companies to prepare their reserve estimates using specified reserve definitions and pricing based on a 12-month unweighted average of the first-day-of-the-month pricing. The pricing that was used for estimates of the Company’s reserves as of December 31, 2016, 2015, and 2014 was based on an unweighted average 12-month average West Texas Intermediate posted price per Bbl for oil and NGLs and a Henry Hub spot natural gas price per MMBtu for natural gas. Subject to limited exceptions, proved undeveloped reserves may only be booked if they relate to wells scheduled to be drilled within five years of the date of booking. This requirement may limit the Company’s potential to record additional proved undeveloped reserves as it pursues its drilling program, particularly as it develops its significant acreage in the Appalachian Basin of Ohio. Moreover, the Company may be required to write down its proved undeveloped reserves if it does not drill on those reserves within the required five-year timeframe. The Company does not have any proved undeveloped reserves which have remained undeveloped for five years or more. The Company’s proved oil and natural gas reserves are all located in the United States, within the State of Ohio. All of the estimates of the proved reserves at December 31, 2016, 2015, and 2014, were prepared by Netherland, Sewell &amp; Associates, Inc. (“NSAI”), independent petroleum engineers. Proved reserves were estimated in accordance with the guidelines established by the SEC and the FASB. Oil and natural gas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ovides a roll-forward of the total proved reserves for the year ended December 31, 2016, 2015, and 2014 as well as proved developed and proved undeveloped reserves at the beginning and end of each respective year:
Natural Gas (Bcf)
Natural Gas Liquids (MBbl)
Oil (MBbl)
TOTAL (Bcfe)
End of year, December 31, 2013
52.3
1,938.4
2,417.4
78.5
Revisions
(12.1
)
(739.7
)
(462.6
)
(19.3
)
Extensions and discoveries
235.8
10,216.3
4,337.5
323.1
Production
(19.8
)
(536.0
)
(594.9
)
(26.5
)
End of year, December 31, 2014
256.3
10,879.0
5,697.4
355.8
Revisions
(115.3
)
(4,705.7
)
(1,550.1
)
(152.9
)
Extensions and discoveries
182.6
4,035.7
2,496.3
221.7
Production
(49.5
)
(2,450.3
)
(1,950.5
)
(75.9
)
End of year, December 31, 2015
274.1
7,758.7
4,693.1
348.8
Revisions
(0.1
)
1,273.7
1,196.8
14.8
Extensions and discoveries
175.4
2,156.0
1,300.2
196.1
Acquisitions
3.8
24.8
15.1
4.1
Divestitures
(5.9
)
(91.5
)
(703.7
)
(10.7
)
Production
(60.9
)
(2,446.2
)
(1,343.8
)
(83.7
)
End of year, December 31, 2016
386.4
8,675.5
5,157.7
469.4
Proved developed reserves:
December 31, 2014
133.0
6,758.6
3,880.9
196.8
December 31, 2015
209.5
7,245.7
4,239.2
278.4
December 31, 2016
226.1
7,520.0
4,439.5
297.8
Proved undeveloped reserves:
December 31, 2014
123.4
4,120.4
1,816.4
159.0
December 31, 2015
64.5
513.0
453.9
70.3
December 31, 2016
160.4
1,155.5
718.1
171.6
Extensions and discoveries of 196.1 Bcfe and 221.7 Bcfe during the years ended December 31, 2016 and December 31, 2015, respectively, resulted primarily from the drilling of new wells during each year and from new proved undeveloped locations added during each year. (d) Standardized Measure of Discounted Future Net Cash Flows 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6 and 2015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The standardized measure of discounted future net cash flows relating to proved oil and natural gas reserves is as follows at December 31, 2016, 2015, and 2014 (in thousands):
December 31,
2016
2015
2014
Future cash inflows (total revenues)
$
1,143,142
$
975,664
$
1,870,319
Future production costs
(725,724
)
(592,073
)
(728,041
)
Future development costs (capital costs)
(116,988
)
(83,532
)
(350,187
)
Future income tax expense
—
—
(277,500
)
Future net cash flows
300,430
300,059
514,591
10% annual discount for estimated timing of cash flows
(94,449
)
(87,194
)
(183,934
)
Standardized measure of Discounted Future Net Cash Flow
$
205,981
$
212,865
$
330,657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e) Changes in the Standardized Measure of Discounted Future Net Cash Flows A summary of the changes in the standardized measure of discounted future net cash flows are contained in the table below (in thousands):
December 31,
2016
2015
2014
Standardized Measure, beginning of the year
$
212,865
$
330,657
$
155,295
Net change in prices and production costs
(33,507
)
(372,664
)
(52,642
)
Net change in future development costs
1,552
79,244
(2,122
)
Sales, less production costs
(99,768
)
(121,646
)
(104,099
)
Extensions
79,941
107,749
491,067
Acquisitions
1,045
—
—
Divestitures
(5,231
)
—
—
Revisions of previous quantity estimates
15,754
(97,210
)
(38,201
)
Previously estimated development costs incurred
4,886
62,906
16,807
Accretion of discount
21,287
50,939
15,529
Net change in taxes
—
178,732
(178,732
)
Changes in timing and other
7,157
(5,842
)
27,755
Standardized Measure, end of year
$
205,981
$
212,865
$
330,657</t>
  </si>
  <si>
    <t>Summary of Significant Accounting Policies (Policies)</t>
  </si>
  <si>
    <t>Cash and Cash Equivalents</t>
  </si>
  <si>
    <t>(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t>
  </si>
  <si>
    <t>Accounts Receivable</t>
  </si>
  <si>
    <t>(b) Accounts Receivable 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party. The Company did not deem any of its accounts receivables to be uncollectable as of December 31, 2016 or December 31, 2015. The Company accrues revenue due to timing differences between the delivery of natural gas, natural gas liquids (NGLs), and crude oil and the receipt of a delivery statement. These revenues are recorded based upon volumetric data from the Company’s records and management’s estimates of the related commodity sales and transportation and compression fees which are, in turn, based upon applicable product prices. The Company had $41.4 million and $19.9 million of accrued revenues, net of expenses at December 31, 2016 and December 31, 2015, respectively, which were included in accounts receivable within the Company’s consolidated balance sheets.</t>
  </si>
  <si>
    <t>Property and Equipment</t>
  </si>
  <si>
    <t>(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nd amortization expense (see “ Depreciation, Depletion and Amortiza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solidated statements of operations. Upon the sale of an individual well, the proceeds are credited to accumulated depreciation and depletion within the Company’s consolidated balance sheets. Upon sale of an entire interest in an unproved property where the property had been assessed for impairment individually, a gain or loss is recognized in the Company’s consolidated statements of operations. Upon sale of an entire interest in an unproved property where the property had been assessed for impairment on a group basis, no gain or loss is recognized in the Company’s consolidated statements of operation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December 31, 2016
December 31, 2015
Oil and natural gas properties:
Unproved
$
526,270
$
720,159
Proved
1,545,860
1,288,609
Gross oil and natural gas properties
2,072,130
2,008,768
Less accumulated depreciation depletion and amortization
(1,131,378
)
(1,022,771
)
Oil and natural gas properties, net
940,752
985,997
Other property and equipment
11,447
10,753
Less accumulated depreciation
(4,699
)
(2,782
)
Other property and equipment, net
6,748
7,971
Property and equipment, net
$
947,500
$
993,968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The Company capitalized interest expense totaling $1.1 million, $2.8 million and $9.1 million for the years ended December 31, 2016, 2015, and 2014, respectively.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t>
  </si>
  <si>
    <t>Accrued Liabilities</t>
  </si>
  <si>
    <t>(d) Accrued Liabilities A summary of accrued liabilities is as follows (in thousands):
December 31, 2016
December 31, 2015
Ad valorem and production taxes
$
13,625
$
14,231
Employee compensation
4,257
6,628
Royalties
8,557
3,196
Short term derivatives
35,409
—
Other
2,302
1,407
Total accrued liabilities
$
64,150
$
25,462</t>
  </si>
  <si>
    <t>Revenue Recognition</t>
  </si>
  <si>
    <t>(e) Revenue Recognition Oil and natural gas sales revenue is recognized when produced quantities of oil and natural gas are delivered to a custody transfer point such as a pipeline, processing facility or a tank lifting has occurred, persuasive evidence of a sales arrangement exists, the rights and responsibility of ownership pass to the purchaser upon delivery, collection of revenue from the sales is reasonably assured and the sales price is fixed or determinable. Revenues from the sales of natural gas, crude oil or NGLs in which the Company has an interest with other producers are recognized using the sales method on the basis of the Company’s net revenue interest. The Company had no material imbalances as of December 31, 2016 and December 31, 2015. In accordance with the terms of joint operating agreements, from time to time, the Company may be paid monthly fees for operating or drilling wells for outside owners. The fees are meant to recoup some of the operator’s general and administrative costs in connection with well and drilling operations and are accounted for as credits to general and administrative expense. Brokered natural gas and marketing revenues include revenues from brokered gas or revenue the Company receives as a result of selling and buying natural gas that is not related to its production and revenue from the release of transportation capacity. The Company realizes brokered margins as a result of buying and selling natural gas utilizing separate purchase and sale transactions, typically with separate counterparties, whereby the Company or the counterparty takes title to the natural gas purchased or sold. Revenues and expenses related to brokering natural gas are reported gross as part of revenue and expense in accordance with U.S. GAAP. The Company considers these activities as ancillary to its natural gas sales and thus report them within one operating segment.</t>
  </si>
  <si>
    <t>Major Customers</t>
  </si>
  <si>
    <t>(f) Major Customers The Company sells production volumes to various purchasers. For the years ended December 31, 2016, 2015, and 2014, there were four, four and two customers, respectively, that accounted for 10% or more of the total natural gas, NGLs and oil sales. The following table sets forth the Company’s major customers and associated percentage of revenue for the periods indicated:
For the Year Ended December 31,
2016
2015
2014
Purchaser
Antero Resources Corporation
14
%
19
%
47
%
ARM Energy Management
—
11
%
25
%
Concord Energy, LLC
12
%
—
—
Enlink Midstream Operating
17
%
21
%
—
Sequent Energy Management
20
%
19
%
—
Total
63
%
70
%
72
% Management believes that the loss of any one customer would not have a material adverse effect on the Company’s ability to sell natural gas, NGLs and oil production because it believes that there are potential alternative purchasers although it may be necessary to establish relationships with new purchasers. However, there can be no assurance that the Company can establish such relationships or that those relationships will result in an increased number of purchasers.</t>
  </si>
  <si>
    <t>Concentration of Credit Risk</t>
  </si>
  <si>
    <t>(g) Concentration of Credit Risk The following table summarizes concentration of receivables, net of allowances, by product or service as of December 31, 2016 and December 31, 2015 (in thousands):
December 31, 2016
December 31, 2015
Receivables by product or service:
Sale of oil and natural gas and related products and services
$
41,398
$
19,858
Joint interest owners
2,065
3,095
Derivatives
122
4,523
Other
53
—
Total
$
43,638
$
27,476
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makers. Additionally, the Company uses master netting agreements to minimize credit-risk exposure. The creditworthiness of the Company’s counterparties is subject to periodic review. The fair value of the Company’s commodity unsettled derivative contracts was a net liability position of ($48.1) million and a net asset position of $34.4 million at December 31, 2016 and 2015, respectively. Other than as provided by the revolving credit facility, the Company is not required to provide credit support or collateral to any of its counterparties under the Company’s contracts, nor are they required to provide credit support to the Company. As of December 31, 2016, the Company did not have past-due receivables from or payables to any of the counterparties.</t>
  </si>
  <si>
    <t>Accumulated Other Comprehensive Income (Loss)</t>
  </si>
  <si>
    <t>(h) Accumulated Other Comprehensive Income (Loss) Comprehensive loss includes net loss and all other changes in the equity of a business during a period from transactions and other events and circumstances from non-owner sources that, under U.S. GAAP, have not been recognized in the calculation of net loss. These changes, other than net loss, are referred to as “other comprehensive loss” and for the Company they included a pension benefit plan that required the Company to (i) recognize the overfunded or underfunded status of a defined benefit retirement plan as an asset or liability in its balance sheet and (ii) recognize changes in that funded status in the year in which the changes occur through other comprehensive loss. Effective March 31, 2014, benefit accruals in the plan were frozen resulting in a gain on reduction of pension liability of $2.2 million for the year ended December 31, 2014. The Company’s pension plan was terminated in October 2015 and lump sum payments were made in final settlement to all remaining participants.</t>
  </si>
  <si>
    <t>Depreciation, Depletion and Amortization</t>
  </si>
  <si>
    <t>(i) Depreciation, Depletion and Amortiza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for the years ended December 31, 2016, 2015, and 2014 totaled approximately $91.0 million, $242.9 million and $88.4 million, respectively. Through September 30, 2014, the Company calculated depletion of proved properties at the individual unit level. Effective October 1, 2014, the Company changed its estimate for calculating depletion expense of proved properties to be performed at the field level consistent with the assessment for impairment of proved property costs. Other Property and Equipment Depreciation with respect to other property and equipment is calculated using straight-line methods based on expected lives of the individual assets or groups of assets ranging from 5 to 40 years. Depreciation for the years ended December 31, 2016, 2015, and 2014 totaled approximately $1.9 million, $1.8 million and $0.8 million, respectively. This amount is included in DD&amp;A expense in the consolidated statements of operations.</t>
  </si>
  <si>
    <t>Impairment of Long-Lived Assets</t>
  </si>
  <si>
    <t>(j)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During the year ended December 31, 2014, the Company changed its estimate for assessing impairment of proved property costs. Through September 30, 2014, such assessments were performed at the individual unit level. Effective October 1, 2014, assessment for impairment of proved properties is performed at the field level, which for the Company currently consists of two fields, including the Utica Shale and the Marcellus Shale. With the increase in the Company’s activity level, this change will result in a more appropriate identification of cash flows utilized in the assessment of recoverability of proved properties as additional units are placed into production, resulting in increased sharing of revenues and costs across units related to infrastructure, equipment, and fulfillment of sales and transportation contracts. The review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As a result of the decline in commodity prices, the Company recognized impairment expenses of approximately $17.7 million for the year ended December 31, 2016 relating to proved properties in the Marcellus Shale, $691.3 million for the year ended December 31, 2015 relating to proved properties in the Utica Shale, and $34.9 million for the year ended December 31, 2014, of which approximately $30.9 million related to the Company’s Conventional properties. As discussed in Note 5, the Company completed the sale of its Conventional properties during the year ended December 31, 2016. The aforementioned impairment charges represented a significant Level 3 measurement in the fair value hierarchy. The primary input used wa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29.8 million, $95.6 million, and $5.7 million for the years ended December 31, 2016, 2015, and 2014, respectively. These costs are included in exploration expense in the consolidated statements of operations.</t>
  </si>
  <si>
    <t>Income Taxes</t>
  </si>
  <si>
    <t>(k) Income Taxes The Company accounts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Upon the closing of the Corporate Reorganization, the Company owns 100% of Eclipse I, Eclipse Resources-Ohio, LLC and Eclipse Operating. Eclipse I was a limited partnership not subject to federal income taxes before the Corporate Reorganization. However, in connection with the closing of the Corporate Reorganization, the Company became a corporation subject to federal and state income tax and, as such, the Company’s future income taxes will be dependent upon its future taxable income. The change in tax status requires the recognition of a deferred tax asset or liability for the initial temporary differences at the time of the change in status. The resulting net deferred tax liability of approximately $97.6 million was recorded as income tax expense in the consolidated statements of operations for the year ended December 31, 2014. ASC Topic 740 “ Income Taxes</t>
  </si>
  <si>
    <t>Fair Value of Financial Instruments</t>
  </si>
  <si>
    <t>(l)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e for substantially the entire contractual term of the asset or liability.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Derivative Financial Instruments</t>
  </si>
  <si>
    <t>(m) Derivative Financial Instruments The Company uses derivative financial instruments to reduce exposure to fluctuations in the prices of the energy commodities it sells. Derivatives are recorded at fair value and are included on the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solidated balance sheets where the right to offset exists. The Company’s derivative instrument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t>
  </si>
  <si>
    <t>Asset Retirement Obligation</t>
  </si>
  <si>
    <t>(n) Asset Retirement Obligation The Company recognizes a legal liability for its asset retirement obligations (“ARO”) in accordance with Topic ASC 410, “Asset Retirement and Environmental Obligations,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period indicated (in thousands):
Year Ended
December 31, 2016
December 31, 2015
December 31, 2014
Asset retirement obligations, beginning of period
$
3,401
$
17,400
$
9,055
Liabilities associated with assets held for sale
—
(19,057
)
—
Revisions of prior estimates
—
2,913
6,470
Additional liabilities incurred
1,014
522
1,084
Accretion
391
1,623
791
Asset retirement obligations, end of period
$
4,806
$
3,401
$
17,400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t>
  </si>
  <si>
    <t>Lease Obligations</t>
  </si>
  <si>
    <t>(o) Lease Obligations The Company leases office space under an operating lease that expires in 2024. The lease terms begin on the date of initial possession of the leased property for purposes of recognizing lease expense on a straight-line basis over the term of the lease. The Company does not assume renewals in its determination of the lease terms unless the renewals are deemed to be reasonably assured at lease inception.</t>
  </si>
  <si>
    <t>Off-Balance Sheet Arrangements</t>
  </si>
  <si>
    <t>(p) Off-Balance Sheet Arrangements The Company does not have any off-balance sheet arrangements.</t>
  </si>
  <si>
    <t>Segment Reporting</t>
  </si>
  <si>
    <t>(q)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t>
  </si>
  <si>
    <t>Debt Issuance Costs</t>
  </si>
  <si>
    <t>(r) Debt Issuance Costs The expenditures related to issuing debt are capitalized and reported as a reduction of the Company’s debt balance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t>
  </si>
  <si>
    <t>Recent Accounting Pronouncements</t>
  </si>
  <si>
    <t>(s) Recent Accounting Pronouncements Recently Adopted In August 2014, the FASB issued Accounting Standards Update No. 2014-15, “Presentation of Financial Statements—Going Concern (Subtopic 205-40): Disclosure of Uncertainties about an Entity’s Ability to Continue as a Going Concern.” The new standard provides guidance on determining when and how to disclose going concern uncertainties in the financial statements. Management will be required to perform interim and annual assessments of the Company’s ability to continue as a going concern within one year of the date and financial statements are issued. ASU 2014-15 is effective for annual and interim periods ending after December 15, 2016, with early adoption permitted. The Company adopted this standard for the year ended December 31, 2016 with no significant impact on the Company’s financial statement disclosures. In March 2016, the FASB issued ASU 2016-09, “Compensation – Stock Compensation (Topic 718): Improvements to Employee Share-Based Payment Accounting.” The new standard provides guidance involving several aspects of the accounting for share-based payments transactions, including income tax consequences, award classification as liabilities or equity, and cash flow statements classifications. These requirements are effective for annual reporting periods beginning after December 15, 2016, including interim periods within that reporting period with early adoption permitted. The Company adopted this standard for the year ended December 31, 2016 with no significant impact on the Company’s financial position, results of operation, or related disclosures. Accounting Pronouncements Not Yet Adopted The FASB issued ASU 2014-09, “Revenue from Contracts with Customers (Topic 606) (“Update 2014-09”)”,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7, including interim periods within that reporting period with early adoption permitted. The Company plans to adopt this standard effective January 1, 2018 and is currently evaluating its transition method. As part of the implementation process, the Company is currently assessing the impact of the new requirements on its internal systems and policies, which involves reviewing all existing contracts. The Company does not expect this standard to have a significant impact on its financial position or results of operations but will require that the Company’s revenue recognition policy disclosures include further detail regarding its performance obligations as to the nature, amount, timing and estimates of revenue and cash flows generated from the Company’s contracts with customers. The Company continues to monitor relevant industry guidance regarding implementation of the standard and adjust its implementation strategies as necessary. In February 2016, the FASB issued ASU 2016-02, “Leases (Topic 842).” The new standard provides guidance to increase transparency and comparability among organizations and industries by recognizing lease assets and liabilities on the balance sheet and disclosing key information about leasing arrangements. An entity will be required to recognize all leases in the statement of financial position as assets and liabilities regardless of the leases classification. These requirements are effective for annual reporting periods beginning after December 15, 2018, including interim periods within that reporting period with early adoption permitted. The Company is evaluating the impact of the adoption on its financial position, results of operations and related disclosures. In August 2016, the FASB issued ASU 2016-15, “Statement of Cash Flows (Topic 230): Classification of Certain Cash Receipts and Cash Payments.” The new standard provides guidance on how certain cash receipts and cash payments are presented and classified on the statement of cash flows. These requirements are effective for annual reporting periods beginning after December 15, 2017, including interim periods within that reporting period, with early adoption permitted. The Company is evaluating the impact of the adoption on its financial position, results of operations and related disclosures.</t>
  </si>
  <si>
    <t>Cash Flow Revision</t>
  </si>
  <si>
    <t>(t) Cash Flow Revision The Company previously revised the presentation of delay rentals and geological and geophysical costs within the consolidated statements of cash flows for the year ended December 31, 2014. Previously, such costs had been presented as cash outflows from investing activities; however, U.S. GAAP requires such costs to be presented as cash outflows from operating activities. This revision resulted in a reduction to cash flows provided by operating activities and a corresponding reduction to cash flows used in investing activities of approximately $14.8 million for the year ended December 31, 2014, compared to the previously reported amount. The Company evaluated the materiality of this revision on both a quantitative and qualitative basis under the guidance of ASC 250—Accounting Changes and Error Corrections and determined that it did not have a material impact to previously issued financial statements.</t>
  </si>
  <si>
    <t>Change in Estimates</t>
  </si>
  <si>
    <t>(u) Change in Estimates During the year ended December 31, 2016, the Company reduced its estimate of amounts due from a non-operated partner related to the sale of natural gas and NGLs, net of associated costs, based on revised information received from the non-operated partner during the period. As a result, the Company decreased accounts receivable by approximately $4 million, increased revenue from oil and natural gas sales by approximately $1.5 million, and increased transportation, gathering and compression expense by approximately $5.8 million, which increased the net loss for the year ended December 31, 2016 by approximately $4 million, or $0.02 per common share. During the year ended December 31, 2016, the Company reduced its estimate for production and ad valorem tax expense based on recent historical experience and additional information received during the period. As a result, the Company decreased the accrual for production and ad valorem taxes to be paid by approximately $4 million, which decreased the net loss for the year ended December 31, 2016 by a corresponding amount, or $0.02 per common share.</t>
  </si>
  <si>
    <t>Summary of Significant Accounting Policies (Tables)</t>
  </si>
  <si>
    <t>Summary of Property and Equipment Including Oil and Natural Gas Properties</t>
  </si>
  <si>
    <t>A summary of property and equipment including oil and natural gas properties is as follows (in thousands):
December 31, 2016
December 31, 2015
Oil and natural gas properties:
Unproved
$
526,270
$
720,159
Proved
1,545,860
1,288,609
Gross oil and natural gas properties
2,072,130
2,008,768
Less accumulated depreciation depletion and amortization
(1,131,378
)
(1,022,771
)
Oil and natural gas properties, net
940,752
985,997
Other property and equipment
11,447
10,753
Less accumulated depreciation
(4,699
)
(2,782
)
Other property and equipment, net
6,748
7,971
Property and equipment, net
$
947,500
$
993,968</t>
  </si>
  <si>
    <t>Summary of Accrued Liabilities</t>
  </si>
  <si>
    <t>A summary of accrued liabilities is as follows (in thousands):
December 31, 2016
December 31, 2015
Ad valorem and production taxes
$
13,625
$
14,231
Employee compensation
4,257
6,628
Royalties
8,557
3,196
Short term derivatives
35,409
—
Other
2,302
1,407
Total accrued liabilities
$
64,150
$
25,462</t>
  </si>
  <si>
    <t>Changes in Company's Asset Retirement Obligation Liability</t>
  </si>
  <si>
    <t>The following table sets forth the changes in the Company’s ARO liability for the period indicated (in thousands):
Year Ended
December 31, 2016
December 31, 2015
December 31, 2014
Asset retirement obligations, beginning of period
$
3,401
$
17,400
$
9,055
Liabilities associated with assets held for sale
—
(19,057
)
—
Revisions of prior estimates
—
2,913
6,470
Additional liabilities incurred
1,014
522
1,084
Accretion
391
1,623
791
Asset retirement obligations, end of period
$
4,806
$
3,401
$
17,400</t>
  </si>
  <si>
    <t>Sales Revenue, Services, Net [Member] | Customer Concentration Risk [Member]</t>
  </si>
  <si>
    <t>Concentration Risk</t>
  </si>
  <si>
    <t xml:space="preserve">The following table sets forth the Company’s major customers and associated percentage of revenue for the periods indicated:
For the Year Ended December 31,
2016
2015
2014
Purchaser
Antero Resources Corporation
14
%
19
%
47
%
ARM Energy Management
—
11
%
25
%
Concord Energy, LLC
12
%
—
—
Enlink Midstream Operating
17
%
21
%
—
Sequent Energy Management
20
%
19
%
—
Total
63
%
70
%
72
% </t>
  </si>
  <si>
    <t>Accounts Receivable [Member] | Product Concentration Risk [Member]</t>
  </si>
  <si>
    <t>The following table summarizes concentration of receivables, net of allowances, by product or service as of December 31, 2016 and December 31, 2015 (in thousands):
December 31, 2016
December 31, 2015
Receivables by product or service:
Sale of oil and natural gas and related products and services
$
41,398
$
19,858
Joint interest owners
2,065
3,095
Derivatives
122
4,523
Other
53
—
Total
$
43,638
$
27,476</t>
  </si>
  <si>
    <t>Derivative Instruments (Tables)</t>
  </si>
  <si>
    <t>Summary of Derivative Instrument Positions for Future Production Periods</t>
  </si>
  <si>
    <t>Below is a summary of the Company’s derivative instrument positions, as of December 31, 2016, for future production periods: Natural Gas Derivatives
Description
Volume (MMBtu/d)
Production Period
Weighted Average Price ($/MMBtu)
Natural Gas Swaps:
10,000
January 2017 – December 2017
$
2.98
10,000
March 2017 – December 2017
$
3.21
Natural Gas Collars:
Floor purchase price (put)
130,000
January 2017 – December 2017
$
2.85
Ceiling sold price (call)
130,000
January 2017 – December 2017
$
3.24
Floor purchase price (put)
20,000
January 2017 – December 2018
$
2.90
Ceiling sold price (call)
20,000
January 2017 – December 2018
$
3.25
Floor purchase price (put)
40,000
January 2018 – December 2018
$
2.75
Ceiling sold price (call)
40,000
January 2018 – December 2018
$
3.27
Natural Gas Three-way Collars:
Floor purchase price (put)
30,000
January 2017 – December 2017
$
2.75
Ceiling sold price (call)
30,000
January 2017 – December 2017
$
3.57
Floor sold price (put)
30,000
January 2017 – December 2017
$
2.25
Floor purchase price (put)
30,000
April 2017 – March 2019
$
3.00
Ceiling sold price (call)
30,000
April 2017 – March 2019
$
3.40
Floor sold price (put)
30,000
April 2017 – March 2019
$
2.20
Floor purchase price (put)
80,000
January 2018 – December 2018
$
2.90
Ceiling sold price (call)
80,000
January 2018 – December 2018
$
3.31
Floor sold price (put)
80,000
January 2018 – December 2018
$
2.12
Floor purchase price (put)
20,000
October 2017 – December 2018
$
2.90
Ceiling sold price (call)
20,000
October 2017 – December 2018
$
3.50
Floor sold price (put)
20,000
October 2017 – December 2018
$
2.20
Natural Gas Call/Put Options:
Call sold
40,000
January 2018 – December 2018
$
3.75
Call sold
10,000
January 2019 – December 2019
$
4.75
Basis Swaps:
TCO - Columbia
20,000
January 2017 – December 2017
$
(0.19
) Oil Derivatives
Description
Volume (Bbls/d)
Production Period
Weighted Price
Oil Swaps:
Floor purchase price (put)
2,000
January 2017 – September 2017
$
46.00
Ceiling sold price (call)
2,000
January 2017 – September 2017
$
59.50
Floor sold price (put)
2,000
January 2017 – September 2017
$
38.00
Floor purchase price (put)
2,000
January 2017 – December 2017
$
46.00
Ceiling sold price (call)
2,000
January 2017 – December 2017
$
60.00
Floor sold price (put)
2,000
January 2017 – December 2017
$
38.00
Oil Call/Put Options:
Call sold
1,000
January 2018 – December 2018
$
50.00
NGL Derivatives
Description
Volume (Gal/d)
Production Period
Weighted Average Price ($/Gal)
Propane Swaps:
84,000
January 2017 – December 2017
$
0.60</t>
  </si>
  <si>
    <t>Fair Value of Derivative Instruments on a Gross Basis and on a Net basis as Presented in Consolidated Balance Sheets</t>
  </si>
  <si>
    <t>The following table summarizes the fair value of the Company’s derivative instruments on a gross basis and on a net basis as presented in the consolidated balance sheets (in thousands). None of the derivative instruments are designated as hedges for accounting purposes.
As of December 31, 2016
Gross Amount
Netting Adjustments(a)
Net Amount Presented in Balance Sheets
Balance Sheet Location
Assets
Commodity derivatives - current
$
50
$
(50
)
$
—
Commodity derivatives - noncurrent
—
—
—
Total assets
$
50
$
(50
)
$
—
Liabilities
Commodity derivatives - current
$
(35,459
)
$
50
$
(35,409
)
Accrued liabilities
Commodity derivatives - noncurrent
(12,673
)
—
(12,673
)
Other liabilities
Total liabilities
$
(48,132
)
$
50
$
(48,082
)
As of December 31, 2015
Gross Amount
Netting Adjustments(a)
Net Amount Presented in Balance Sheets
Balance Sheet Location
Assets
Commodity derivatives - current
$
41,199
$
(8,158
)
$
33,041
Other current assets
Commodity derivatives - noncurrent
4,594
(3,194
)
1,400
Other assets
Total assets
$
45,793
$
(11,352
)
$
34,441
Liabilities
Commodity derivatives - current
$
(8,158
)
$
8,158
$
—
Commodity derivatives - noncurrent
(3,194
)
3,194
—
Total liabilities
$
(11,352
)
$
11,352
$
—
(a)
The Company has agreements in place that allow for the financial right to offset for derivative assets and derivative liabilities at settlement or in the event of a default under the agreements.</t>
  </si>
  <si>
    <t>Summary of Gains and Losses on Derivative Instruments</t>
  </si>
  <si>
    <t>The following table presents the Company’s reported gains and losses on derivative instruments and where such values are recorded in the consolidated statements of operations for the periods presented (in thousands):
Years Ended December 31,
Location of Gain (Loss)
2016
2015
2014
Commodity derivatives
Gain (Loss) on derivative instruments
$
(52,338
)
$
56,021
$
20,791</t>
  </si>
  <si>
    <t>Fair Value Measurements (Tables)</t>
  </si>
  <si>
    <t>Assets and Liabilities that are Measured at Fair Value on a Recurring Basis</t>
  </si>
  <si>
    <t>The fair value of the Company’s derivatives is based on third-party pricing models which utilize inputs that are readily available in the public market, such as natural gas forward curves. These values are compared to the values given by counterparties for reasonableness. Since natural gas swaps do not include optionality and therefore generally have no unobservable inputs, they are classified as Level 2.
Level 1
Level 2
Level 3
Total
As of December 31, 2016: (in thousands)
Commodity derivative instruments
$
—
$
(48,082
)
$
—
$
(48,082
)
Total
$
—
$
(48,082
)
$
—
$
(48,082
)
As of December 31, 2015: (in thousands)
Commodity derivative instruments
$
—
$
34,441
$
—
$
34,441
Total
$
—
$
34,441
$
—
$
34,441</t>
  </si>
  <si>
    <t>Benefit Plans (Tables)</t>
  </si>
  <si>
    <t>Summary of Pension Benefit Obligation</t>
  </si>
  <si>
    <t>A summary of the pension benefit obligation as of the year ended December 31, 2015 is set forth in the below tables (in thousands):
2015
Change in benefit obligation
Benefit obligation at beginning of year
$
6,800
Service cost
—
Interest cost
239
Gain on reduction of pension liability
—
Actuarial (gain) loss
(775
)
Benefits paid
(6,264
)
Benefit obligation at end of period
$
—
Change in plan assets
Fair value of plan assets at beginning of year
$
5,479
Actual return on plan assets
14
Employer contributions
771
Benefit paid
(6,264
)
Fair value of plan assets at end of period
$
—</t>
  </si>
  <si>
    <t>Schedule of Defined Benefit Plan in Accumulated Other Comprehensive Income</t>
  </si>
  <si>
    <t>2015
Beginning amount recorded in other accumulated comprehensive income (loss)
$
(548
)
Amounts recorded in accumulated other comprehensive income (loss) consist of:
Pension obligation adjustment, net of tax
548
Total recorded in accumulated other comprehensive income
$
—</t>
  </si>
  <si>
    <t>Components of Net Periodic Benefit Cost</t>
  </si>
  <si>
    <t>For the Year Ended December 31,
2015
2014
Components of net periodic benefit cost (in thousands)
Service cost
$
—
$
70
Interest cost
239
335
Expected return on plan assets
(246
)
(448
)
Amortization of transition obligation
—
70
Amortization of net (gain) loss
42
29
Effect of settlement
224
—
Net period benefit cost
$
259
$
56</t>
  </si>
  <si>
    <t>Stock-Based Compensation (Tables)</t>
  </si>
  <si>
    <t>Schedule of Stock Based Compensation Expense</t>
  </si>
  <si>
    <t>Our stock based compensation expense is as follows for the years ended December 31, 2016, 2015, and 2014 (in thousands):
Year Ended December 31,
2016
2015
2014
Restricted stock units
$
4,006
$
2,408
$
—
Performance units
1,922
1,297
—
Restricted stock issued to directors
556
827
138
Incentive units
(268
)
103
118
Total expense
$
6,216
$
4,635
$
256</t>
  </si>
  <si>
    <t>Summary of Restricted Stock Unit Awards Activity</t>
  </si>
  <si>
    <t>A summary of restricted stock unit awards activity during the year ended December 31, 2016 is as follows:
Number of shares
Weighted average grant date fair value
Aggregate intrinsic value (in thousands)
Total awarded and unvested, December 31, 2015
1,000,052
$
7.07
$
1,820
Granted
3,751,931
1.36
Vested
(340,879
)
7.13
Forfeited
(67,522
)
7.13
Total awarded and unvested, December 31, 2016
4,343,582
$
2.14
$
11,597</t>
  </si>
  <si>
    <t>Summary of Performance Stock Unit Awards Activity</t>
  </si>
  <si>
    <t>A summary of performance stock unit awards activity during the year ended December 31, 2016 is as follows:
Number of shares
Weighted average grant date fair value
Aggregate intrinsic value (in thousands)
Total awarded and unvested, December 31, 2015
458,656
$
8.77
$
417
Granted
1,469,346
1.60
Vested
—
—
Forfeited
—
—
Total awarded and unvested, December 31, 2016
1,928,002
$
3.31
$
5,148</t>
  </si>
  <si>
    <t>Earnings (Loss) Per Share (Tables)</t>
  </si>
  <si>
    <t>Schedule of Earnings Per Share</t>
  </si>
  <si>
    <t xml:space="preserve">The following is a calculation of the basic and diluted weighted-average number of shares of common stock outstanding and EPS for the years ended:
(in thousands, except per share data)
Year Ended December 31,
2016
2015
2014
Loss (numerator):
Net loss
$
(203,806
)
$
(971,410
)
$
(183,176
)
Weighted-average shares (denominator):
Weighted-average number of shares of common stock—basic and diluted
241,434
217,897
144,369
Loss per share:
Basic and diluted
$
(0.84
)
$
(4.46
)
$
(1.27
) </t>
  </si>
  <si>
    <t>Commitments and Contingencies (Tables)</t>
  </si>
  <si>
    <t>Future Minimum Lease Payments Required Under Lease Agreements</t>
  </si>
  <si>
    <t>The following is a schedule by year, of the future minimum lease payments required under the lease agreements as of December 31, 2016 (in thousands).
2017
$
637
2018
637
2019
637
2020
690
2021
684
Thereafter
2,052
Total minimum lease payments
$
5,337</t>
  </si>
  <si>
    <t>Other Commitments</t>
  </si>
  <si>
    <t xml:space="preserve">(d) Other Commitments (in thousands)
Drilling rig commitments (i)
Firm transportation (ii)
Gas processing, gathering, and compression services (iii)
Total
Year Ending December 31:
2017
$
8,937
$
49,748
$
9,430
$
68,115
2018
—
118,316
15,919
134,235
2019
—
111,787
17,140
128,927
2020
—
109,593
7,721
117,314
2021
—
105,391
—
105,391
Thereafter
—
205,766
—
205,766
Total
$
8,937
$
700,601
$
50,210
$
759,748
(i)
Drilling rig commitments - The Company had contracts for the service of two rigs, which one expires in August 2017 with the option to extend and one expires in September 2017.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as applicable.
(ii)
Firm transportation - The Company has entered into firm transportation agreements with various pipelines in order to facilitate the delivery of production to market. These contracts commit the Company to transport minimum daily natural gas or NGL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iii)
Gas processing, gathering, and compression services - Contractual commitments for gas processing, gathering and compression service agreements represent minimum commitments under long-term gas process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 </t>
  </si>
  <si>
    <t>Income Tax (Tables)</t>
  </si>
  <si>
    <t>Segregation of Income Tax Provision Based on Location of Operations</t>
  </si>
  <si>
    <t>For the Year Ended December 31,
2016
2015
2014
Current
Federal
$
—
$
—
$
—
State
6
315
132
Total current
6
315
132
Deferred
Federal
—
(72,413
)
71,838
State
540
(348
)
(171
)
Total deferred
540
(72,761
)
71,667
Total income tax expense (benefit)
$
546
$
(72,446
)
$
71,799</t>
  </si>
  <si>
    <t>Schedule of Effective Income Tax Rate Reconciliation</t>
  </si>
  <si>
    <t>The Company’s income tax expense differs from the amount derived by applying the statutory federal rate to pretax loss principally due the effect of the following items (in thousands):
For the Year Ended December 31,
2016
2015
2014
Loss before income taxes
$
(203,260
)
$
(1,043,856
)
$
(111,377
)
Statutory rate
35
%
35
%
35
%
Income tax benefit computed at statutory rate
(71,141
)
(365,350
)
(38,982
)
Reconciling items:
Non-deductible pre-IPO loss
—
—
13,264
State income taxes
546
(21
)
(39
)
Other, net
854
795
71
Change in tax status
—
—
97,609
Gain on acquisition of Eclipse Operating
—
(141
)
(124
)
Change in valuation allowance
70,287
292,271
—
Income tax expense (benefit)
$
546
$
(72,446
)
$
71,799</t>
  </si>
  <si>
    <t>Components of Deferred Tax Assets and Liabilities</t>
  </si>
  <si>
    <t>The components of our deferred taxes are detailed in the table below (in thousands):
For the Year Ended December 31,
2016
2015
Deferred tax asset:
Oil and gas properties and equipment
$
193,095
$
235,884
Federal tax loss carryforwards
149,088
65,491
Derivative instruments and other
16,829
—
State effect of deferreds
—
540
Other, net
4,259
3,434
Deferred tax asset
363,271
305,349
Valuation allowance
(362,558
)
(292,271
)
Net deferred tax assets
$
713
$
13,078
Deferred tax liability:
Oil and gas properties and equipment
$
—
$
—
Derivative instruments and other
—
12,054
Other, net
713
484
Net deferred tax liability
$
713
$
12,538
Reflected in the accompanying consolidated balance sheet as:
Net deferred tax asset
$
—
$
540
Net deferred tax liability
$
—
$
—</t>
  </si>
  <si>
    <t>Quarterly Financial Information (unaudited) (Tables)</t>
  </si>
  <si>
    <t>Schedule of Quarterly Financial Information</t>
  </si>
  <si>
    <t xml:space="preserve">Summarized quarterly financial data for the years ended December 31, 2016 and 2015 are presented in the following table. In the following table, the sum of basic and diluted “Loss per common share” for the four quarters may differ from the annual amounts due to the required method of computing weighted average number of shares in the respective periods. Additionally, due to the effect of rounding, the sum of the individual quarterly loss per share amounts may not equal the calculated year loss per share amount (in thousands, except per share data).
First Quarter
Second Quarter
Third Quarter
Fourth Quarter
Year ended December 31, 2016
Total operating revenues
$
49,606
$
47,066
$
54,479
$
83,883
Total operating expenses
95,367
83,865
79,530
90,745
Operating loss
(45,761
)
(36,799
)
(25,051
)
(6,862
)
Net loss
(40,687
)
(73,011
)
(26,801
)
(63,307
)
Loss per common share:
Basic and diluted
$
(0.18
)
$
(0.33
)
$
(0.10
)
$
(0.23
)
First Quarter
Second Quarter
Third Quarter
Fourth Quarter
Year ended December 31, 2015
Total operating revenues
$
43,814
$
74,453
$
71,172
$
65,882
Total operating expenses
93,248
114,909
123,462
911,187
Operating loss
(49,434
)
(40,456
)
(52,290
)
(845,305
)
Net loss
(34,103
)
(41,970
)
(81,468
)
(813,869
)
Loss per common share:
Basic and diluted
$
(0.17
)
$
(0.19
)
$
(0.37
)
$
(3.66
) </t>
  </si>
  <si>
    <t>Supplemental Oil and Natural Gas Information (unaudited) (Tables)</t>
  </si>
  <si>
    <t>Summary of Capitalized Costs</t>
  </si>
  <si>
    <t>A summary of the Company’s capitalized costs are contained in the table below (in thousands):
December 31,
2016
2015
Oil and natural gas properties:
Unproved properties
$
526,270
$
720,159
Proved properties
1,545,860
1,288,609
Total oil and natural gas properties
2,072,130
2,008,768
Less accumulated depreciation, depletion and amortization
(1,131,378
)
(1,022,771
)
Net oil and natural gas properties
$
940,752
$
985,997</t>
  </si>
  <si>
    <t>Summary of Oil and Gas Property Acquisition and Development</t>
  </si>
  <si>
    <t>A summary of the Company’s cost incurred in oil and natural gas property acquisition and development activities is set forth below (in thousands):
December 31,
2016
2015
2014
Acquisition costs:
Unproved properties
$
24,764
$
24,722
$
134,156
Proved properties
—
—
—
Development cost
150,778
259,655
714,796
Exploration cost
20,127
20,530
21,186
Total acquisition, development and exploration costs
$
195,669
$
304,907
$
870,138</t>
  </si>
  <si>
    <t>Proved Developed and Proved Undeveloped Reserves</t>
  </si>
  <si>
    <t>The following table provides a roll-forward of the total proved reserves for the year ended December 31, 2016, 2015, and 2014 as well as proved developed and proved undeveloped reserves at the beginning and end of each respective year:
Natural Gas (Bcf)
Natural Gas Liquids (MBbl)
Oil (MBbl)
TOTAL (Bcfe)
End of year, December 31, 2013
52.3
1,938.4
2,417.4
78.5
Revisions
(12.1
)
(739.7
)
(462.6
)
(19.3
)
Extensions and discoveries
235.8
10,216.3
4,337.5
323.1
Production
(19.8
)
(536.0
)
(594.9
)
(26.5
)
End of year, December 31, 2014
256.3
10,879.0
5,697.4
355.8
Revisions
(115.3
)
(4,705.7
)
(1,550.1
)
(152.9
)
Extensions and discoveries
182.6
4,035.7
2,496.3
221.7
Production
(49.5
)
(2,450.3
)
(1,950.5
)
(75.9
)
End of year, December 31, 2015
274.1
7,758.7
4,693.1
348.8
Revisions
(0.1
)
1,273.7
1,196.8
14.8
Extensions and discoveries
175.4
2,156.0
1,300.2
196.1
Acquisitions
3.8
24.8
15.1
4.1
Divestitures
(5.9
)
(91.5
)
(703.7
)
(10.7
)
Production
(60.9
)
(2,446.2
)
(1,343.8
)
(83.7
)
End of year, December 31, 2016
386.4
8,675.5
5,157.7
469.4
Proved developed reserves:
December 31, 2014
133.0
6,758.6
3,880.9
196.8
December 31, 2015
209.5
7,245.7
4,239.2
278.4
December 31, 2016
226.1
7,520.0
4,439.5
297.8
Proved undeveloped reserves:
December 31, 2014
123.4
4,120.4
1,816.4
159.0
December 31, 2015
64.5
513.0
453.9
70.3
December 31, 2016
160.4
1,155.5
718.1
171.6</t>
  </si>
  <si>
    <t>Standard Measure of Discounted Future Net Cash Flows</t>
  </si>
  <si>
    <t>The standardized measure of discounted future net cash flows relating to proved oil and natural gas reserves is as follows at December 31, 2016, 2015, and 2014 (in thousands):
December 31,
2016
2015
2014
Future cash inflows (total revenues)
$
1,143,142
$
975,664
$
1,870,319
Future production costs
(725,724
)
(592,073
)
(728,041
)
Future development costs (capital costs)
(116,988
)
(83,532
)
(350,187
)
Future income tax expense
—
—
(277,500
)
Future net cash flows
300,430
300,059
514,591
10% annual discount for estimated timing of cash flows
(94,449
)
(87,194
)
(183,934
)
Standardized measure of Discounted Future Net Cash Flow
$
205,981
$
212,865
$
330,657</t>
  </si>
  <si>
    <t>Summary of Changes in Standardized Measure of Discounted Net Cash Flows</t>
  </si>
  <si>
    <t>A summary of the changes in the standardized measure of discounted future net cash flows are contained in the table below (in thousands):
December 31,
2016
2015
2014
Standardized Measure, beginning of the year
$
212,865
$
330,657
$
155,295
Net change in prices and production costs
(33,507
)
(372,664
)
(52,642
)
Net change in future development costs
1,552
79,244
(2,122
)
Sales, less production costs
(99,768
)
(121,646
)
(104,099
)
Extensions
79,941
107,749
491,067
Acquisitions
1,045
—
—
Divestitures
(5,231
)
—
—
Revisions of previous quantity estimates
15,754
(97,210
)
(38,201
)
Previously estimated development costs incurred
4,886
62,906
16,807
Accretion of discount
21,287
50,939
15,529
Net change in taxes
—
178,732
(178,732
)
Changes in timing and other
7,157
(5,842
)
27,755
Standardized Measure, end of year
$
205,981
$
212,865
$
330,657</t>
  </si>
  <si>
    <t>Organization and Nature of Operations - Additional Information (Detail) - USD ($) $ / shares in Units, $ in Millions</t>
  </si>
  <si>
    <t>Jul. 05, 2016</t>
  </si>
  <si>
    <t>Jun. 28, 2016</t>
  </si>
  <si>
    <t>Jun. 24, 2014</t>
  </si>
  <si>
    <t>Business Acquisition [Line Items]</t>
  </si>
  <si>
    <t>Non cash exchange of common share</t>
  </si>
  <si>
    <t>Shares Issued</t>
  </si>
  <si>
    <t>Proceeds from initial public offering</t>
  </si>
  <si>
    <t>Company and Selling Stockholders [Member]</t>
  </si>
  <si>
    <t>Underwriting discount and commissions</t>
  </si>
  <si>
    <t>IPO [Member] | Company and Selling Stockholders [Member]</t>
  </si>
  <si>
    <t>IPO [Member] | Stock Sold by Selling Stockholders [Member]</t>
  </si>
  <si>
    <t>Basis of Presentation - Additional Information (Detail)</t>
  </si>
  <si>
    <t>Ownership interest in predecessor</t>
  </si>
  <si>
    <t>100.00%</t>
  </si>
  <si>
    <t>Summary of Significant Accounting Policies - Additional Information (Detail) $ / shares in Units, $ in Thousands</t>
  </si>
  <si>
    <t>3 Months Ended</t>
  </si>
  <si>
    <t>Dec. 31, 2016USD ($)Field$ / shares</t>
  </si>
  <si>
    <t>Sep. 30, 2016$ / shares</t>
  </si>
  <si>
    <t>Jun. 30, 2016$ / shares</t>
  </si>
  <si>
    <t>Mar. 31, 2016$ / shares</t>
  </si>
  <si>
    <t>Dec. 31, 2015USD ($)$ / shares</t>
  </si>
  <si>
    <t>Sep. 30, 2015$ / shares</t>
  </si>
  <si>
    <t>Jun. 30, 2015$ / shares</t>
  </si>
  <si>
    <t>Mar. 31, 2015$ / shares</t>
  </si>
  <si>
    <t>Dec. 31, 2016USD ($)CustomerFieldSegment$ / shares</t>
  </si>
  <si>
    <t>Dec. 31, 2015USD ($)Customer$ / shares</t>
  </si>
  <si>
    <t>Dec. 31, 2014USD ($)Customer$ / shares</t>
  </si>
  <si>
    <t>Summary Of Significant Accounting Policies [Line Items]</t>
  </si>
  <si>
    <t>Capitalized interest expense</t>
  </si>
  <si>
    <t>Gain on reduction of pension liability</t>
  </si>
  <si>
    <t>Pension plan termination date</t>
  </si>
  <si>
    <t>2015-10</t>
  </si>
  <si>
    <t>Number of field included in assessment of impairment | Field</t>
  </si>
  <si>
    <t>Impairment of oil and gas properties</t>
  </si>
  <si>
    <t>Deferred tax liability</t>
  </si>
  <si>
    <t>Asset retirement obligations credit adjusted discount rates</t>
  </si>
  <si>
    <t>10.33%</t>
  </si>
  <si>
    <t>Operating lease expiration year</t>
  </si>
  <si>
    <t>Number of operating segment | Segment</t>
  </si>
  <si>
    <t>Prior period adjustment in cash flows</t>
  </si>
  <si>
    <t>Decrease in accounts receivable</t>
  </si>
  <si>
    <t>Increase of net loss, per common share | $ / shares</t>
  </si>
  <si>
    <t>Decrease in accrual for production and ad valorem taxes to be paid</t>
  </si>
  <si>
    <t>Decrease of net loss, per common share | $ / shares</t>
  </si>
  <si>
    <t>Natural Gas and NGLs [Member]</t>
  </si>
  <si>
    <t>Increase in revenue from oil and natural gas</t>
  </si>
  <si>
    <t>Increase in transportation, gathering and compression expense</t>
  </si>
  <si>
    <t>Increase in net loss</t>
  </si>
  <si>
    <t>Eclipse I [Member]</t>
  </si>
  <si>
    <t>Ownership percentage</t>
  </si>
  <si>
    <t>Eclipse Resources Ohio LLC [Member]</t>
  </si>
  <si>
    <t>Eclipse Resources Operating, LLC ("Eclipse Operating") [Member]</t>
  </si>
  <si>
    <t>Oil and Gas Properties [Member]</t>
  </si>
  <si>
    <t>Other property and equipment [Member]</t>
  </si>
  <si>
    <t>Depreciation</t>
  </si>
  <si>
    <t>Other property and equipment [Member] | Minimum [Member]</t>
  </si>
  <si>
    <t>Property and equipment, expected lives</t>
  </si>
  <si>
    <t>5 years</t>
  </si>
  <si>
    <t>Other property and equipment [Member] | Maximum [Member]</t>
  </si>
  <si>
    <t>40 years</t>
  </si>
  <si>
    <t>Proved Oil And Gas Properties [Member] | Utica Shale [Member]</t>
  </si>
  <si>
    <t>Conventional Properties [Member] | Utica Shale [Member]</t>
  </si>
  <si>
    <t>Unproved Oil And Gas Properties [Member]</t>
  </si>
  <si>
    <t>Commodity Contract [Member] | Not Designated as Hedging Instrument [Member]</t>
  </si>
  <si>
    <t>Fair value of commodity derivative contracts</t>
  </si>
  <si>
    <t>Sales Revenue, Net [Member]</t>
  </si>
  <si>
    <t>Number of customers | Customer</t>
  </si>
  <si>
    <t>Unbilled Revenues [Member]</t>
  </si>
  <si>
    <t>Summary of Significant Accounting Policies - Summary of Property and Equipment Including Oil and Natural Gas Properties (Detail) - USD ($) $ in Thousands</t>
  </si>
  <si>
    <t>Oil and natural gas properties:</t>
  </si>
  <si>
    <t>Proved properties</t>
  </si>
  <si>
    <t>Gross oil and natural gas properties</t>
  </si>
  <si>
    <t>Less accumulated depreciation depletion and amortization</t>
  </si>
  <si>
    <t>Total oil and natural gas properties, net</t>
  </si>
  <si>
    <t>Other property and equipment</t>
  </si>
  <si>
    <t>Less accumulated depreciation</t>
  </si>
  <si>
    <t>Summary of Significant Accounting Policies - Summary of Accrued Liabilities (Detail) - USD ($) $ in Thousands</t>
  </si>
  <si>
    <t>Accrued Liabilities Current [Abstract]</t>
  </si>
  <si>
    <t>Ad valorem and production taxes</t>
  </si>
  <si>
    <t>Employee compensation</t>
  </si>
  <si>
    <t>Royalties</t>
  </si>
  <si>
    <t>Short term derivatives</t>
  </si>
  <si>
    <t>Other</t>
  </si>
  <si>
    <t>Total accrued liabilities</t>
  </si>
  <si>
    <t>Summary of Significant Accounting Policies - Major Customers and Associated Percentage of Revenue (Detail) - Sales Revenue, Net [Member] - Customer Concentration Risk [Member]</t>
  </si>
  <si>
    <t>Revenue, Major Customer [Line Items]</t>
  </si>
  <si>
    <t>Major customers and associated percentage of revenue</t>
  </si>
  <si>
    <t>63.00%</t>
  </si>
  <si>
    <t>70.00%</t>
  </si>
  <si>
    <t>72.00%</t>
  </si>
  <si>
    <t>Antero Resources Corporation [Member]</t>
  </si>
  <si>
    <t>14.00%</t>
  </si>
  <si>
    <t>19.00%</t>
  </si>
  <si>
    <t>47.00%</t>
  </si>
  <si>
    <t>ARM Energy Management [Member]</t>
  </si>
  <si>
    <t>11.00%</t>
  </si>
  <si>
    <t>25.00%</t>
  </si>
  <si>
    <t>Concord Energy, LLC [Member]</t>
  </si>
  <si>
    <t>12.00%</t>
  </si>
  <si>
    <t>Enlink Midstream Operating [Member]</t>
  </si>
  <si>
    <t>17.00%</t>
  </si>
  <si>
    <t>21.00%</t>
  </si>
  <si>
    <t>Sequent Energy Management [Member]</t>
  </si>
  <si>
    <t>20.00%</t>
  </si>
  <si>
    <t>Summary of Significant Accounting Policies - Summary for Concentration of Receivables, Net of Allowances, By Product or Service (Detail) - USD ($) $ in Thousands</t>
  </si>
  <si>
    <t>Concentration of receivables, net of allowances</t>
  </si>
  <si>
    <t>Product Concentration Risk [Member] | Oil and Natural Gas and Related Products and Services [Member]</t>
  </si>
  <si>
    <t>Product Concentration Risk [Member] | Joint Interest Owners [Member]</t>
  </si>
  <si>
    <t>Product Concentration Risk [Member] | Derivatives [Member]</t>
  </si>
  <si>
    <t>Product Concentration Risk [Member] | Other [Member]</t>
  </si>
  <si>
    <t>Summary of Significant Accounting Policies - Changes in Company's Asset Retirement Obligation Liability (Detail) - USD ($) $ in Thousands</t>
  </si>
  <si>
    <t>Asset Retirement Obligation [Abstract]</t>
  </si>
  <si>
    <t>Asset retirement obligations, beginning of period</t>
  </si>
  <si>
    <t>Liabilities associated with assets held for sale</t>
  </si>
  <si>
    <t>Revisions of prior estimates</t>
  </si>
  <si>
    <t>Additional liabilities incurred</t>
  </si>
  <si>
    <t>Accretion</t>
  </si>
  <si>
    <t>Asset retirement obligations, end of period</t>
  </si>
  <si>
    <t>Acquisition - Additional Information (Detail) - Eclipse Resources Operating, LLC ("Eclipse Operating") [Member] $ in Millions</t>
  </si>
  <si>
    <t>Jun. 24, 2014USD ($)</t>
  </si>
  <si>
    <t>Total consideration</t>
  </si>
  <si>
    <t>Recognized gain on bargain purchase</t>
  </si>
  <si>
    <t>Sale of Oil and Natural Gas Property Interests - Additional Information (Detail)</t>
  </si>
  <si>
    <t>Dec. 31, 2016USD ($)a</t>
  </si>
  <si>
    <t>Dec. 31, 2015USD ($)a</t>
  </si>
  <si>
    <t>Dec. 31, 2014USD ($)</t>
  </si>
  <si>
    <t>Income Statement, Balance Sheet and Additional Disclosures by Disposal Groups, Including Discontinued Operations [Line Items]</t>
  </si>
  <si>
    <t>Proceeds from the sale of central processing facility</t>
  </si>
  <si>
    <t>Sale of conventional oil and gas properties and related equipment</t>
  </si>
  <si>
    <t>Gain on sale of assets</t>
  </si>
  <si>
    <t>Gain or loss on sale of conventional oil and gas properties and related equipment</t>
  </si>
  <si>
    <t>Proceeds from sale of unproved lease properties</t>
  </si>
  <si>
    <t>Gain or Loss on sale of oil and natural gas properties</t>
  </si>
  <si>
    <t>Acreage Trades [Member]</t>
  </si>
  <si>
    <t>Proceeds from sale of asset</t>
  </si>
  <si>
    <t>Area of land | a</t>
  </si>
  <si>
    <t>Acres exchange in first trade | a</t>
  </si>
  <si>
    <t>Credit related to reimbursement of capital expenditures</t>
  </si>
  <si>
    <t>Maximum [Member] | Acreage Trades [Member]</t>
  </si>
  <si>
    <t>Acres exchange in trade | a</t>
  </si>
  <si>
    <t>Assets Held for Sale [Member]</t>
  </si>
  <si>
    <t>Cost related to sale of oil and gas properties</t>
  </si>
  <si>
    <t>Asset retirement obligations related to sale of oil and gas properties</t>
  </si>
  <si>
    <t>Asset Sale [Member]</t>
  </si>
  <si>
    <t>Facility And Pipeline Sales [Member]</t>
  </si>
  <si>
    <t>Proceeds received from sale of central processing facility</t>
  </si>
  <si>
    <t>Gain sale of central processing facility</t>
  </si>
  <si>
    <t>Central Processing Facility and Certain Pipelines [Member]</t>
  </si>
  <si>
    <t>Pipelines [Member]</t>
  </si>
  <si>
    <t>Pipelines [Member] | Maximum [Member]</t>
  </si>
  <si>
    <t>Derivative Instruments - Summary of Derivative Instrument Positions for Future Production Periods (Detail)</t>
  </si>
  <si>
    <t>Dec. 31, 2016MMBTU$ / MMBTU$ / galbblgal</t>
  </si>
  <si>
    <t>Natural Gas Derivatives Production Period January 2017 – December 2017 [Member]</t>
  </si>
  <si>
    <t>Derivative Instruments and Hedging Activities Disclosures [Line Items]</t>
  </si>
  <si>
    <t>Volume (MMBtu/d) | MMBTU</t>
  </si>
  <si>
    <t>Weighted Average Price ($/MMBtu)</t>
  </si>
  <si>
    <t>Natural Gas Derivatives Production Period March 2017 – December 2017 [Member]</t>
  </si>
  <si>
    <t>NGL Derivatives Production Period January 2017 – December 2017 [Member]</t>
  </si>
  <si>
    <t>Volume (Gal/d) | gal</t>
  </si>
  <si>
    <t>Weighted Average Price ($/Gal) | $ / gal</t>
  </si>
  <si>
    <t>Put Option [Member] | Natural Gas Derivatives Production Period January 2017 – December 2017 [Member] | Put Purchased [Member] | Floor [Member]</t>
  </si>
  <si>
    <t>Put Option [Member] | Natural Gas Derivatives Production Period January 2017 – December 2017 [Member] | Put Purchased [Member] | Floor Three [Member]</t>
  </si>
  <si>
    <t>Put Option [Member] | Natural Gas Derivatives Production Period January 2017 – December 2017 [Member] | Put Sold [Member] | Floor [Member]</t>
  </si>
  <si>
    <t>Put Option [Member] | Natural Gas Derivatives Production Period January 2017 – December 2018 [Member] | Put Purchased [Member] | Floor One [Member]</t>
  </si>
  <si>
    <t>Put Option [Member] | Natural Gas Derivatives Production Period January 2018 – December 2018 [Member] | Put Purchased [Member] | Floor [Member]</t>
  </si>
  <si>
    <t>Put Option [Member] | Natural Gas Derivatives Production Period January 2018 – December 2018 [Member] | Put Purchased [Member] | Floor Two [Member]</t>
  </si>
  <si>
    <t>Put Option [Member] | Natural Gas Derivatives Production Period January 2018 – December 2018 [Member] | Put Sold [Member] | Floor Three [Member]</t>
  </si>
  <si>
    <t>Put Option [Member] | Natural Gas Derivatives Production Period April 2017 – March 2019 [Member] | Put Purchased [Member] | Floor [Member]</t>
  </si>
  <si>
    <t>Put Option [Member] | Natural Gas Derivatives Production Period April 2017 – March 2019 [Member] | Put Sold [Member] | Floor [Member]</t>
  </si>
  <si>
    <t>Put Option [Member] | Natural Gas Derivatives Production Period October 2017 – December 2018 [Member] | Put Purchased [Member] | Floor [Member]</t>
  </si>
  <si>
    <t>Put Option [Member] | Natural Gas Derivatives Production Period October 2017 – December 2018 [Member] | Put Sold [Member] | Floor [Member]</t>
  </si>
  <si>
    <t>Put Option [Member] | Oil Derivatives Production Period January 2017 – September 2017 [Member] | Put Purchased [Member] | Floor [Member]</t>
  </si>
  <si>
    <t>Volume (Bbls/d) | bbl</t>
  </si>
  <si>
    <t>Put Option [Member] | Oil Derivatives Production Period January 2017 – September 2017 [Member] | Put Sold [Member] | Floor [Member]</t>
  </si>
  <si>
    <t>Put Option [Member] | Oil Derivatives Production Period January 2017 – December 2017 [Member] | Put Purchased [Member] | Floor [Member]</t>
  </si>
  <si>
    <t>Put Option [Member] | Oil Derivatives Production Period January 2017 – December 2017 [Member] | Put Sold [Member] | Floor [Member]</t>
  </si>
  <si>
    <t>Call Option [Member] | Natural Gas Derivatives Production Period January 2017 – December 2017 [Member] | Put Sold [Member] | Ceiling One [Member]</t>
  </si>
  <si>
    <t>Call Option [Member] | Natural Gas Derivatives Production Period January 2017 – December 2017 [Member] | Put Sold [Member] | Ceiling Four [Member]</t>
  </si>
  <si>
    <t>Call Option [Member] | Natural Gas Derivatives Production Period January 2017 – December 2018 [Member] | Put Sold [Member] | Ceiling Two [Member]</t>
  </si>
  <si>
    <t>Call Option [Member] | Natural Gas Derivatives Production Period January 2018 – December 2018 [Member] | Put Sold [Member]</t>
  </si>
  <si>
    <t>Call Option [Member] | Natural Gas Derivatives Production Period January 2018 – December 2018 [Member] | Put Sold [Member] | Ceiling Three [Member]</t>
  </si>
  <si>
    <t>Call Option [Member] | Natural Gas Derivatives Production Period January 2018 – December 2018 [Member] | Put Sold [Member] | Ceiling [Member]</t>
  </si>
  <si>
    <t>Call Option [Member] | Natural Gas Derivatives Production Period April 2017 – March 2019 [Member] | Put Sold [Member] | Ceiling [Member]</t>
  </si>
  <si>
    <t>Call Option [Member] | Natural Gas Derivatives Production Period October 2017 – December 2018 [Member] | Put Sold [Member] | Ceiling [Member]</t>
  </si>
  <si>
    <t>Call Option [Member] | Natural Gas Derivatives Production Period January 2019 – December 2019 [Member] | Put Sold [Member]</t>
  </si>
  <si>
    <t>Call Option [Member] | Oil Derivatives Production Period January 2017 – September 2017 [Member] | Put Sold [Member] | Ceiling [Member]</t>
  </si>
  <si>
    <t>Call Option [Member] | Oil Derivatives Production Period January 2017 – December 2017 [Member] | Put Sold [Member] | Ceiling [Member]</t>
  </si>
  <si>
    <t>Call Option [Member] | Oil Derivatives Production Period January 2018 – December 2018 [Member] | Put Sold [Member]</t>
  </si>
  <si>
    <t>TCO [Member] | Columbia [Member] | Natural Gas Derivatives Production Period January 2017 – December 2017 [Member] | Swap [Member]</t>
  </si>
  <si>
    <t>TCO [Member] | COLOMBIA | Natural Gas Derivatives Production Period January 2017 – December 2017 [Member] | Swap [Member]</t>
  </si>
  <si>
    <t>Derivative Instruments - Fair Value of Derivative Instruments on a Gross basis and on a Net Basis as Presented in Consolidated Balance Sheets (Detail) - Commodity Contract [Member] - Not Designated as Hedging Instrument [Member] - USD ($) $ in Thousands</t>
  </si>
  <si>
    <t>Derivatives, Fair Value [Line Items]</t>
  </si>
  <si>
    <t>Gross Amount</t>
  </si>
  <si>
    <t>Netting Adjustments</t>
  </si>
  <si>
    <t>[1]</t>
  </si>
  <si>
    <t>Net Amount Presented in Balance Sheets</t>
  </si>
  <si>
    <t>Other Current Assets [Member]</t>
  </si>
  <si>
    <t>Other Noncurrent Assets [Member]</t>
  </si>
  <si>
    <t>Current Liabilities [Member]</t>
  </si>
  <si>
    <t>Current Liabilities [Member] | Accrued Liabilities [Member]</t>
  </si>
  <si>
    <t>Noncurrent Liabilities [Member]</t>
  </si>
  <si>
    <t>The Company has agreements in place that allow for the financial right to offset for derivative assets and derivative liabilities at settlement or in the event of a default under the agreements.</t>
  </si>
  <si>
    <t>Derivative Instruments - Summary of Gains and Losses on Derivative Instruments (Detail) - USD ($) $ in Thousands</t>
  </si>
  <si>
    <t>Derivative Instruments, Gain (Loss) [Line Items]</t>
  </si>
  <si>
    <t>Commodity Contract [Member] | Gain (Loss) on Derivative Instruments [Member]</t>
  </si>
  <si>
    <t>Fair Value Measurements - Schedule of Fair Value Measured on a Recurring Basis (Detail) - Fair Value, Measurements, Recurring - USD ($) $ in Thousands</t>
  </si>
  <si>
    <t>Fair Value Of Assets And Liabilities Measured On Non Recurring Basis [Line Items]</t>
  </si>
  <si>
    <t>Total fair value</t>
  </si>
  <si>
    <t>Commodity Contract [Member]</t>
  </si>
  <si>
    <t>Level 2 [Member]</t>
  </si>
  <si>
    <t>Level 2 [Member] | Commodity Contract [Member]</t>
  </si>
  <si>
    <t>Debt - Additional Information (Detail) - USD ($)</t>
  </si>
  <si>
    <t>Feb. 24, 2016</t>
  </si>
  <si>
    <t>Jul. 06, 2015</t>
  </si>
  <si>
    <t>Jun. 26, 2013</t>
  </si>
  <si>
    <t>Dec. 31, 2013</t>
  </si>
  <si>
    <t>Feb. 24, 2017</t>
  </si>
  <si>
    <t>Jul. 13, 2015</t>
  </si>
  <si>
    <t>Mar. 31, 2014</t>
  </si>
  <si>
    <t>Debt Instrument [Line Items]</t>
  </si>
  <si>
    <t>Debt instrument interest rate</t>
  </si>
  <si>
    <t>8.875%</t>
  </si>
  <si>
    <t>Debt instrument, covenant description</t>
  </si>
  <si>
    <t>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t>
  </si>
  <si>
    <t>Outstanding letters of credit</t>
  </si>
  <si>
    <t>Outstanding borrowings</t>
  </si>
  <si>
    <t>Revolving Credit Facility [Member]</t>
  </si>
  <si>
    <t>Revolving credit facility</t>
  </si>
  <si>
    <t>Applicable Margin</t>
  </si>
  <si>
    <t>0.50%</t>
  </si>
  <si>
    <t>Percentage of additional mortgage to be delivered</t>
  </si>
  <si>
    <t>90.00%</t>
  </si>
  <si>
    <t>Additional Period for the effectiveness of amendment</t>
  </si>
  <si>
    <t>60 days</t>
  </si>
  <si>
    <t>Borrowing base</t>
  </si>
  <si>
    <t>Available capacity on the Revolving Credit Facility</t>
  </si>
  <si>
    <t>Credit facility, extended maturity month and year</t>
  </si>
  <si>
    <t>2020-01</t>
  </si>
  <si>
    <t>Commitment fees on unused portion of revolving credit facility</t>
  </si>
  <si>
    <t>0.05%</t>
  </si>
  <si>
    <t>Revolving Credit Facility [Member] | Subsequent Event [Member]</t>
  </si>
  <si>
    <t>12.0% Senior Unsecured PIK Notes Due 2018 [Member]</t>
  </si>
  <si>
    <t>Debt instrument, outstanding principal balance amount</t>
  </si>
  <si>
    <t>Notes issued percentage price</t>
  </si>
  <si>
    <t>96.00%</t>
  </si>
  <si>
    <t>Proceeds from debt instrument</t>
  </si>
  <si>
    <t>Debt discount</t>
  </si>
  <si>
    <t>Offering expenses</t>
  </si>
  <si>
    <t>Debt instrument repurchased amount</t>
  </si>
  <si>
    <t>Debt instrument, premium amount</t>
  </si>
  <si>
    <t>Debt instrument, accrued interest amount</t>
  </si>
  <si>
    <t>Debt instrument, unamortized discount and deferred financing costs</t>
  </si>
  <si>
    <t>Amortization of deferred financing costs and debt discount</t>
  </si>
  <si>
    <t>12.0% Senior Unsecured PIK Notes Due 2018 [Member] | Additional Notes Option [Member]</t>
  </si>
  <si>
    <t>8.875% Senior Unsecured Notes Due 2023 [Member]</t>
  </si>
  <si>
    <t>97.903%</t>
  </si>
  <si>
    <t>Issuance date</t>
  </si>
  <si>
    <t>Jul. 6,
		2015</t>
  </si>
  <si>
    <t>Debt instrument, proceeds</t>
  </si>
  <si>
    <t>Debt instrument, fair value</t>
  </si>
  <si>
    <t>Principal amount outstanding</t>
  </si>
  <si>
    <t>8.875% Senior Unsecured Notes Due 2023 [Member] | Open Market [Member]</t>
  </si>
  <si>
    <t>Benefit Plans - Additional Information (Detail) $ in Thousands</t>
  </si>
  <si>
    <t>Dec. 31, 2016USD ($)Employee</t>
  </si>
  <si>
    <t>Dec. 31, 2015USD ($)</t>
  </si>
  <si>
    <t>Defined Benefit Plan Disclosure [Line Items]</t>
  </si>
  <si>
    <t>Gain on reduction of pension liability | $</t>
  </si>
  <si>
    <t>Defined Benefit Pension Plan [Member]</t>
  </si>
  <si>
    <t>Matching contribution by the company to the plan</t>
  </si>
  <si>
    <t>Percentage of employees' eligible compensation</t>
  </si>
  <si>
    <t>6.00%</t>
  </si>
  <si>
    <t>Defined contribution plan, general and administrative expenses | $</t>
  </si>
  <si>
    <t>Number of employees covered under defined benefit pension plan</t>
  </si>
  <si>
    <t>Defined Benefit Pension Plan [Member] | Retired Employee [Member]</t>
  </si>
  <si>
    <t>Defined Benefit Pension Plan [Member] | Deferred Vested Termination [Member]</t>
  </si>
  <si>
    <t>Defined Benefit Pension Plan [Member] | Survivor [Member]</t>
  </si>
  <si>
    <t>Benefit Plan - Summary of Pension Benefit Obligation (Detail) - USD ($) $ in Thousands</t>
  </si>
  <si>
    <t>Change in benefit obligation</t>
  </si>
  <si>
    <t>Benefit obligation at beginning of year</t>
  </si>
  <si>
    <t>Service cost</t>
  </si>
  <si>
    <t>Interest cost</t>
  </si>
  <si>
    <t>Actuarial (gain) loss</t>
  </si>
  <si>
    <t>Benefits paid</t>
  </si>
  <si>
    <t>Benefit obligation at end of period</t>
  </si>
  <si>
    <t>Change in plan assets</t>
  </si>
  <si>
    <t>Fair value of plan assets at beginning of year</t>
  </si>
  <si>
    <t>Actual return on plan assets</t>
  </si>
  <si>
    <t>Employer contributions</t>
  </si>
  <si>
    <t>Benefit paid</t>
  </si>
  <si>
    <t>Fair value of plan assets at end of period</t>
  </si>
  <si>
    <t>Benefit Plans - Schedule of Defined Benefit Plan in Accumulated Other Comprehensive Income (Detail) - USD ($) $ in Thousands</t>
  </si>
  <si>
    <t>Accumulated Other Comprehensive Income Loss Net Of Tax [Abstract]</t>
  </si>
  <si>
    <t>Beginning amount recorded in other accumulated comprehensive income (loss)</t>
  </si>
  <si>
    <t>Amounts recorded in accumulated other comprehensive income (loss) consist of:</t>
  </si>
  <si>
    <t>Total recorded in accumulated other comprehensive income</t>
  </si>
  <si>
    <t>Benefit Plans - Components of Net Periodic Benefit Cost (Detail) - USD ($) $ in Thousands</t>
  </si>
  <si>
    <t>Defined Benefit Plan Net Periodic Benefit Cost [Abstract]</t>
  </si>
  <si>
    <t>Expected return on plan assets</t>
  </si>
  <si>
    <t>Amortization of transition obligation</t>
  </si>
  <si>
    <t>Amortization of net (gain) loss</t>
  </si>
  <si>
    <t>Effect of settlement</t>
  </si>
  <si>
    <t>Net period benefit cost</t>
  </si>
  <si>
    <t>Stock-Based Compensation - Additional Information (Detail) $ in Millions</t>
  </si>
  <si>
    <t>May 18, 2016Directorshares</t>
  </si>
  <si>
    <t>May 11, 2015Directorshares</t>
  </si>
  <si>
    <t>Oct. 07, 2014Directorshares</t>
  </si>
  <si>
    <t>Dec. 31, 2016USD ($)shares</t>
  </si>
  <si>
    <t>May Two Thousand Fifteen [Member]</t>
  </si>
  <si>
    <t>Share-based Compensation Arrangement by Share-based Payment Award [Line Items]</t>
  </si>
  <si>
    <t>Restricted stock expense</t>
  </si>
  <si>
    <t>May Two Thousand Sixteen [Member]</t>
  </si>
  <si>
    <t>Restricted Stock [Member]</t>
  </si>
  <si>
    <t>Stock-based compensation awards, requisite service period</t>
  </si>
  <si>
    <t>3 years</t>
  </si>
  <si>
    <t>Restricted Stock [Member] | October Two Thousand Fourteen [Member] | Board of Directors [Member]</t>
  </si>
  <si>
    <t>Restricted shares of common stock issued | shares</t>
  </si>
  <si>
    <t>Number of non employee directors | Director</t>
  </si>
  <si>
    <t>Stock based compensation expense</t>
  </si>
  <si>
    <t>Restricted Stock [Member] | May Two Thousand Fifteen [Member] | Board of Directors [Member]</t>
  </si>
  <si>
    <t>Restricted Stock [Member] | May Two Thousand Sixteen [Member] | Board of Directors [Member]</t>
  </si>
  <si>
    <t>Restricted Stock Units [Member]</t>
  </si>
  <si>
    <t>Unrecognized compensation cost</t>
  </si>
  <si>
    <t>Weighted average period for shares to vest</t>
  </si>
  <si>
    <t>1 year</t>
  </si>
  <si>
    <t>Performance Units [Member]</t>
  </si>
  <si>
    <t>2 years</t>
  </si>
  <si>
    <t>Restricted Stock Issued to Directors [Member] | May Two Thousand Sixteen [Member]</t>
  </si>
  <si>
    <t>2014 Long-Term Incentive Plan [Member]</t>
  </si>
  <si>
    <t>Number of shares authorized to be issue | shares</t>
  </si>
  <si>
    <t>Number of shares are available for future grant | shares</t>
  </si>
  <si>
    <t>Stock-Based Compensation - Schedule of Stock Based Compensation Expense (Detail) - USD ($) $ in Thousands</t>
  </si>
  <si>
    <t>Share-based Compensation Arrangement by Share-based Payment Award, Compensation Cost [Line Items]</t>
  </si>
  <si>
    <t>Restricted Stock Issued to Directors [Member]</t>
  </si>
  <si>
    <t>Incentive Units [Member]</t>
  </si>
  <si>
    <t>Stock-Based Compensation - Summary of Restricted Stock and Restricted Stock Unit Awards Activity (Detail) - Restricted Stock Units [Member] $ / shares in Units, $ in Thousands</t>
  </si>
  <si>
    <t>Dec. 31, 2016USD ($)$ / sharesshares</t>
  </si>
  <si>
    <t>Number of shares, Beginning Balance | shares</t>
  </si>
  <si>
    <t>Number of shares, Granted | shares</t>
  </si>
  <si>
    <t>Number of shares, Vested | shares</t>
  </si>
  <si>
    <t>Number of shares, Forfeited | shares</t>
  </si>
  <si>
    <t>Number of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Aggregate intrinsic value, Beginning Balance | $</t>
  </si>
  <si>
    <t>Aggregate intrinsic value, Granted | $</t>
  </si>
  <si>
    <t>Aggregate intrinsic value, Vested | $</t>
  </si>
  <si>
    <t>Aggregate intrinsic value, Forfeited | $</t>
  </si>
  <si>
    <t>Aggregate intrinsic value, Ending Balance | $</t>
  </si>
  <si>
    <t>Stock-Based Compensation - Summary of Performance Stock Unit Awards Activity (Detail) - Performance Units [Member] $ / shares in Units, $ in Thousands</t>
  </si>
  <si>
    <t>Equity - Additional Information (Detail) - USD ($) $ / shares in Units, $ in Millions</t>
  </si>
  <si>
    <t>Jan. 28, 2015</t>
  </si>
  <si>
    <t>Dec. 27, 2014</t>
  </si>
  <si>
    <t>Number of shares issued and sold</t>
  </si>
  <si>
    <t>Stock price, per share</t>
  </si>
  <si>
    <t>Proceeds from issuance of Common Stock</t>
  </si>
  <si>
    <t>Stock Sold by Company [Member]</t>
  </si>
  <si>
    <t>Stock Sold by Selling Stockholders [Member]</t>
  </si>
  <si>
    <t>Offering expense</t>
  </si>
  <si>
    <t>Earnings (Loss) Per Share - Schedule of Earnings Per Share (Detail) - USD ($) $ / shares in Units, shares in Thousands, $ in Thousands</t>
  </si>
  <si>
    <t>Sep. 30, 2016</t>
  </si>
  <si>
    <t>Mar. 31, 2016</t>
  </si>
  <si>
    <t>Sep. 30, 2015</t>
  </si>
  <si>
    <t>Jun. 30, 2015</t>
  </si>
  <si>
    <t>Mar. 31, 2015</t>
  </si>
  <si>
    <t>Loss (numerator):</t>
  </si>
  <si>
    <t>Weighted-average shares (denominator):</t>
  </si>
  <si>
    <t>Weighted-average number of shares of common stock—basic and diluted</t>
  </si>
  <si>
    <t>Loss per share:</t>
  </si>
  <si>
    <t>Related Party Transactions - Additional Information (Detail) - USD ($) $ in Millions</t>
  </si>
  <si>
    <t>6 Months Ended</t>
  </si>
  <si>
    <t>Jun. 23, 2014</t>
  </si>
  <si>
    <t>Dec. 31, 2010</t>
  </si>
  <si>
    <t>Related Party Transaction [Line Items]</t>
  </si>
  <si>
    <t>Accrued liability</t>
  </si>
  <si>
    <t>Actual distribution of accrued liabilities to former shareholders</t>
  </si>
  <si>
    <t>Reduction of initial gain recorded on acquisition</t>
  </si>
  <si>
    <t>Administrative and Management Services [Member]</t>
  </si>
  <si>
    <t>Management fee expense</t>
  </si>
  <si>
    <t>President and Chief Executive Officer of Eclipse I, its Executive Vice President, Secretary, and General Counsel and its Executive Vice President and Chief Operating Officer [Member]</t>
  </si>
  <si>
    <t>Percentage of membership units owned by related party</t>
  </si>
  <si>
    <t>33.00%</t>
  </si>
  <si>
    <t>Chairman President and Chief Executive Officer [Member]</t>
  </si>
  <si>
    <t>Flight charter services fees</t>
  </si>
  <si>
    <t>Eclipse Resources Operating, LLC ("Eclipse Operating") [Member] | Administrative and Management Services [Member]</t>
  </si>
  <si>
    <t>Commitments and Contingencies - Additional Information (Detail) $ in Millions</t>
  </si>
  <si>
    <t>Loss Contingencies [Line Items]</t>
  </si>
  <si>
    <t>Lease agreement period</t>
  </si>
  <si>
    <t>Capitalized leasehold costs</t>
  </si>
  <si>
    <t>Lease agreement, term</t>
  </si>
  <si>
    <t>The Company leases office space under an operating lease that expires in 2024.</t>
  </si>
  <si>
    <t>Rent expense</t>
  </si>
  <si>
    <t>Other Lawsuit [Member]</t>
  </si>
  <si>
    <t>Area of leasehold property held | a</t>
  </si>
  <si>
    <t>Commitments and Contingencies - Future Minimum Lease Payments Required Under Lease Agreements (Detail) $ in Thousands</t>
  </si>
  <si>
    <t>Dec. 31, 2016USD ($)</t>
  </si>
  <si>
    <t>Thereafter</t>
  </si>
  <si>
    <t>Total minimum lease payments</t>
  </si>
  <si>
    <t>Commitments and Contingencies - Other Commitments (Detail) $ in Thousands</t>
  </si>
  <si>
    <t>Other Commitments [Line Items]</t>
  </si>
  <si>
    <t>Drilling Rig Commitments [Member]</t>
  </si>
  <si>
    <t>Firm Transportation [Member]</t>
  </si>
  <si>
    <t>[2]</t>
  </si>
  <si>
    <t>Gas Processing, Gathering, and Compression Services [Member]</t>
  </si>
  <si>
    <t>[3]</t>
  </si>
  <si>
    <t>Drilling rig commitments -The Company had contracts for the service of two rigs, which one expires in August 2017 with the option to extend and one expires in September 2017.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as applicable.</t>
  </si>
  <si>
    <t>Firm transportation -The Company has entered into firm transportation agreements with various pipelines in order to facilitate the delivery of production to market. These contracts commit the Company to transport minimum daily natural gas or NGL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t>
  </si>
  <si>
    <t>Gas processing, gathering, and compression services -Contractual commitments for gas processing, gathering and compression service agreements represent minimum commitments under long-term gas process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t>
  </si>
  <si>
    <t>Commitments and Contingencies - Other Commitments (Parenthetical) (Detail)</t>
  </si>
  <si>
    <t>Dec. 31, 2016Rig</t>
  </si>
  <si>
    <t>Number of drilling rigs under service contract</t>
  </si>
  <si>
    <t>Rig Expires in September 2017 [Member]</t>
  </si>
  <si>
    <t>Drilling rig commitments, contract expiration year and month</t>
  </si>
  <si>
    <t>2017-08</t>
  </si>
  <si>
    <t>Number of drilling rigs</t>
  </si>
  <si>
    <t>Rig Expires in April 2018 [Member]</t>
  </si>
  <si>
    <t>2017-09</t>
  </si>
  <si>
    <t>Income Tax - Additional Information (Detail) - USD ($)</t>
  </si>
  <si>
    <t>Percentage of annual effective income tax rate</t>
  </si>
  <si>
    <t>0.27%</t>
  </si>
  <si>
    <t>Valuation allowance</t>
  </si>
  <si>
    <t>U.S. federal tax loss carryforwards ("NOL")</t>
  </si>
  <si>
    <t>Tax loss carryforwards expiration year</t>
  </si>
  <si>
    <t>Reserve for uncertain tax positions</t>
  </si>
  <si>
    <t>Income Tax - Segregation of Income Tax Provision Based on Location of Operations (Detail) - USD ($) $ in Thousands</t>
  </si>
  <si>
    <t>Current</t>
  </si>
  <si>
    <t>Federal</t>
  </si>
  <si>
    <t>State</t>
  </si>
  <si>
    <t>Total current</t>
  </si>
  <si>
    <t>Deferred</t>
  </si>
  <si>
    <t>Total deferred</t>
  </si>
  <si>
    <t>Total income tax expense (benefit)</t>
  </si>
  <si>
    <t>Income Tax - Schedule of Effective Income Tax Rate Reconciliation (Detail) - USD ($) $ in Thousands</t>
  </si>
  <si>
    <t>Loss before income taxes</t>
  </si>
  <si>
    <t>Statutory rate</t>
  </si>
  <si>
    <t>35.00%</t>
  </si>
  <si>
    <t>Income tax benefit computed at statutory rate</t>
  </si>
  <si>
    <t>Reconciling items:</t>
  </si>
  <si>
    <t>Non-deductible pre-IPO loss</t>
  </si>
  <si>
    <t>State income taxes</t>
  </si>
  <si>
    <t>Other, net</t>
  </si>
  <si>
    <t>Change in tax status</t>
  </si>
  <si>
    <t>Gain on acquisition of Eclipse Operating</t>
  </si>
  <si>
    <t>Change in valuation allowance</t>
  </si>
  <si>
    <t>Income Tax - Components of Deferred Tax Assets and Liabilities (Detail) - USD ($) $ in Thousands</t>
  </si>
  <si>
    <t>Deferred tax asset:</t>
  </si>
  <si>
    <t>Oil and gas properties and equipment</t>
  </si>
  <si>
    <t>Federal tax loss carryforwards</t>
  </si>
  <si>
    <t>Derivative instruments and other</t>
  </si>
  <si>
    <t>State effect of deferreds</t>
  </si>
  <si>
    <t>Deferred tax asset</t>
  </si>
  <si>
    <t>Net deferred tax assets</t>
  </si>
  <si>
    <t>Deferred tax liability:</t>
  </si>
  <si>
    <t>Net deferred tax liability</t>
  </si>
  <si>
    <t>Net deferred tax asset</t>
  </si>
  <si>
    <t>Subsidiary Guarantors - Additional Information (Detail)</t>
  </si>
  <si>
    <t>Guarantees [Abstract]</t>
  </si>
  <si>
    <t>Quarterly Financial Information (unaudited) (Detail) - USD ($) $ / shares in Units, $ in Thousands</t>
  </si>
  <si>
    <t>Total operating revenues</t>
  </si>
  <si>
    <t>Operating loss</t>
  </si>
  <si>
    <t>Supplemental Oil and Natural Gas Information - Summary of Capitalized Costs (Detail) - USD ($) $ in Thousands</t>
  </si>
  <si>
    <t>Total oil and natural gas properties</t>
  </si>
  <si>
    <t>Less accumulated depreciation, depletion and amortization</t>
  </si>
  <si>
    <t>Net oil and natural gas properties</t>
  </si>
  <si>
    <t>Supplemental Oil and Natural Gas Information - Summary of Costs Incurred in Oil and Natural Gas Properties (Detail) - USD ($) $ in Thousands</t>
  </si>
  <si>
    <t>Acquisition costs:</t>
  </si>
  <si>
    <t>Development cost</t>
  </si>
  <si>
    <t>Exploration cost</t>
  </si>
  <si>
    <t>Total acquisition, development and exploration costs</t>
  </si>
  <si>
    <t>Supplemental Oil and Natural Gas Information - Proved Developed and Proved Undeveloped Reserves (Detail)</t>
  </si>
  <si>
    <t>Dec. 31, 2016BcfeBcfMBbls</t>
  </si>
  <si>
    <t>Dec. 31, 2015BcfeBcfMBbls</t>
  </si>
  <si>
    <t>Dec. 31, 2014BcfeBcfMBbls</t>
  </si>
  <si>
    <t>Reserve Quantities [Line Items]</t>
  </si>
  <si>
    <t>Proved Developed and Undeveloped Reserves (energy), beginning balance | Bcfe</t>
  </si>
  <si>
    <t>Revisions (energy) | Bcfe</t>
  </si>
  <si>
    <t>Extensions and discoveries (energy) | Bcfe</t>
  </si>
  <si>
    <t>Production (energy) | Bcfe</t>
  </si>
  <si>
    <t>Proved Developed and Undeveloped Reserves (energy), ending balance | Bcfe</t>
  </si>
  <si>
    <t>Acquisitions (energy) | Bcfe</t>
  </si>
  <si>
    <t>Divestitures (energy) | Bcfe</t>
  </si>
  <si>
    <t>Proved developed reserves (energy) | Bcfe</t>
  </si>
  <si>
    <t>Proved undeveloped reserves (energy) | Bcfe</t>
  </si>
  <si>
    <t>Natural Gas [Member]</t>
  </si>
  <si>
    <t>Proved Developed and Undeveloped Reserves, beginning balance | Bcf</t>
  </si>
  <si>
    <t>Revisions | Bcf</t>
  </si>
  <si>
    <t>Extensions and discoveries | Bcf</t>
  </si>
  <si>
    <t>Acquisitions | Bcf</t>
  </si>
  <si>
    <t>Divestitures | Bcf</t>
  </si>
  <si>
    <t>Production | Bcf</t>
  </si>
  <si>
    <t>Proved Developed and Undeveloped Reserves, ending balance | Bcf</t>
  </si>
  <si>
    <t>Proved developed reserves | Bcf</t>
  </si>
  <si>
    <t>Proved undeveloped reserves | Bcf</t>
  </si>
  <si>
    <t>Natural Gas Liquids [Member]</t>
  </si>
  <si>
    <t>Proved Developed and Undeveloped Reserves, beginning balance</t>
  </si>
  <si>
    <t>Revisions</t>
  </si>
  <si>
    <t>Extensions and discoveries</t>
  </si>
  <si>
    <t>Acquisitions</t>
  </si>
  <si>
    <t>Divestitures</t>
  </si>
  <si>
    <t>Production</t>
  </si>
  <si>
    <t>Proved Developed and Undeveloped Reserves, ending balance</t>
  </si>
  <si>
    <t>Proved developed reserves</t>
  </si>
  <si>
    <t>Proved undeveloped reserves</t>
  </si>
  <si>
    <t>Oil [Member]</t>
  </si>
  <si>
    <t>Supplemental Oil And Natural Gas Information - Additional Information (Detail) - Bcfe</t>
  </si>
  <si>
    <t>Extractive Industries [Abstract]</t>
  </si>
  <si>
    <t>Extension and discoveries</t>
  </si>
  <si>
    <t>Discount rate</t>
  </si>
  <si>
    <t>10.00%</t>
  </si>
  <si>
    <t>Supplemental Oil and Natural Gas Information - Standardized Measure of Discounted Net Future Cash Flows (Detail) - USD ($) $ in Thousands</t>
  </si>
  <si>
    <t>Future Net Cash Flows Relating to Proved Oil and Gas Reserves, Net Cash Flows [Abstract]</t>
  </si>
  <si>
    <t>Future cash inflows (total revenues)</t>
  </si>
  <si>
    <t>Future production costs</t>
  </si>
  <si>
    <t>Future development costs (capital costs)</t>
  </si>
  <si>
    <t>Future income tax expense</t>
  </si>
  <si>
    <t>Future net cash flows</t>
  </si>
  <si>
    <t>10% annual discount for estimated timing of cash flows</t>
  </si>
  <si>
    <t>Standardized measure of Discounted Future Net Cash Flow</t>
  </si>
  <si>
    <t>Supplemental Oil and Natural Gas Information - Changes in Standardized Measure of Discounted Net Cash Flows (Detail) - USD ($) $ in Thousands</t>
  </si>
  <si>
    <t>Increase (Decrease) in Standardized Measure of Discounted Future Net Cash Flow Relating to Proved Oil and Gas Reserves [Roll Forward]</t>
  </si>
  <si>
    <t>Standardized Measure, beginning of the year</t>
  </si>
  <si>
    <t>Net change in prices and production costs</t>
  </si>
  <si>
    <t>Net change in future development costs</t>
  </si>
  <si>
    <t>Sales, less production costs</t>
  </si>
  <si>
    <t>Extensions</t>
  </si>
  <si>
    <t>Revisions of previous quantity estimates</t>
  </si>
  <si>
    <t>Previously estimated development costs incurred</t>
  </si>
  <si>
    <t>Accretion of discount</t>
  </si>
  <si>
    <t>Net change in taxes</t>
  </si>
  <si>
    <t>Changes in timing and other</t>
  </si>
  <si>
    <t>Standardized Measure,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047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2239559</v>
      </c>
    </row>
    <row r="18" spans="1:4">
      <c r="A18" s="4" t="s">
        <v>30</v>
      </c>
      <c r="D18" s="6" t="n">
        <v>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1229</v>
      </c>
      <c r="C3" s="6" t="n">
        <v>184405</v>
      </c>
    </row>
    <row r="4" spans="1:3">
      <c r="A4" s="4" t="s">
        <v>35</v>
      </c>
      <c r="B4" s="5" t="n">
        <v>43638</v>
      </c>
      <c r="C4" s="5" t="n">
        <v>27476</v>
      </c>
    </row>
    <row r="5" spans="1:3">
      <c r="A5" s="4" t="s">
        <v>36</v>
      </c>
      <c r="B5" s="5" t="n">
        <v>468</v>
      </c>
      <c r="C5" s="5" t="n">
        <v>21971</v>
      </c>
    </row>
    <row r="6" spans="1:3">
      <c r="A6" s="4" t="s">
        <v>37</v>
      </c>
      <c r="B6" s="5" t="n">
        <v>4295</v>
      </c>
      <c r="C6" s="5" t="n">
        <v>35532</v>
      </c>
    </row>
    <row r="7" spans="1:3">
      <c r="A7" s="4" t="s">
        <v>38</v>
      </c>
      <c r="B7" s="5" t="n">
        <v>249630</v>
      </c>
      <c r="C7" s="5" t="n">
        <v>269384</v>
      </c>
    </row>
    <row r="8" spans="1:3">
      <c r="A8" s="3" t="s">
        <v>39</v>
      </c>
    </row>
    <row r="9" spans="1:3">
      <c r="A9" s="4" t="s">
        <v>40</v>
      </c>
      <c r="B9" s="5" t="n">
        <v>526270</v>
      </c>
      <c r="C9" s="5" t="n">
        <v>720159</v>
      </c>
    </row>
    <row r="10" spans="1:3">
      <c r="A10" s="4" t="s">
        <v>41</v>
      </c>
      <c r="B10" s="5" t="n">
        <v>414482</v>
      </c>
      <c r="C10" s="5" t="n">
        <v>265838</v>
      </c>
    </row>
    <row r="11" spans="1:3">
      <c r="A11" s="4" t="s">
        <v>42</v>
      </c>
      <c r="B11" s="5" t="n">
        <v>6748</v>
      </c>
      <c r="C11" s="5" t="n">
        <v>7971</v>
      </c>
    </row>
    <row r="12" spans="1:3">
      <c r="A12" s="4" t="s">
        <v>43</v>
      </c>
      <c r="B12" s="5" t="n">
        <v>947500</v>
      </c>
      <c r="C12" s="5" t="n">
        <v>993968</v>
      </c>
    </row>
    <row r="13" spans="1:3">
      <c r="A13" s="3" t="s">
        <v>44</v>
      </c>
    </row>
    <row r="14" spans="1:3">
      <c r="A14" s="4" t="s">
        <v>45</v>
      </c>
      <c r="B14" s="5" t="n">
        <v>729</v>
      </c>
      <c r="C14" s="5" t="n">
        <v>2520</v>
      </c>
    </row>
    <row r="15" spans="1:3">
      <c r="A15" s="4" t="s">
        <v>46</v>
      </c>
      <c r="C15" s="5" t="n">
        <v>540</v>
      </c>
    </row>
    <row r="16" spans="1:3">
      <c r="A16" s="4" t="s">
        <v>47</v>
      </c>
      <c r="B16" s="5" t="n">
        <v>1197859</v>
      </c>
      <c r="C16" s="5" t="n">
        <v>1266412</v>
      </c>
    </row>
    <row r="17" spans="1:3">
      <c r="A17" s="3" t="s">
        <v>48</v>
      </c>
    </row>
    <row r="18" spans="1:3">
      <c r="A18" s="4" t="s">
        <v>49</v>
      </c>
      <c r="B18" s="5" t="n">
        <v>44049</v>
      </c>
      <c r="C18" s="5" t="n">
        <v>34717</v>
      </c>
    </row>
    <row r="19" spans="1:3">
      <c r="A19" s="4" t="s">
        <v>50</v>
      </c>
      <c r="B19" s="5" t="n">
        <v>11083</v>
      </c>
      <c r="C19" s="5" t="n">
        <v>10956</v>
      </c>
    </row>
    <row r="20" spans="1:3">
      <c r="A20" s="4" t="s">
        <v>51</v>
      </c>
      <c r="B20" s="5" t="n">
        <v>64150</v>
      </c>
      <c r="C20" s="5" t="n">
        <v>25462</v>
      </c>
    </row>
    <row r="21" spans="1:3">
      <c r="A21" s="4" t="s">
        <v>52</v>
      </c>
      <c r="B21" s="5" t="n">
        <v>21098</v>
      </c>
      <c r="C21" s="5" t="n">
        <v>23809</v>
      </c>
    </row>
    <row r="22" spans="1:3">
      <c r="A22" s="4" t="s">
        <v>53</v>
      </c>
      <c r="B22" s="5" t="n">
        <v>245</v>
      </c>
      <c r="C22" s="5" t="n">
        <v>18898</v>
      </c>
    </row>
    <row r="23" spans="1:3">
      <c r="A23" s="4" t="s">
        <v>54</v>
      </c>
      <c r="B23" s="5" t="n">
        <v>140625</v>
      </c>
      <c r="C23" s="5" t="n">
        <v>113842</v>
      </c>
    </row>
    <row r="24" spans="1:3">
      <c r="A24" s="3" t="s">
        <v>55</v>
      </c>
    </row>
    <row r="25" spans="1:3">
      <c r="A25" s="4" t="s">
        <v>56</v>
      </c>
      <c r="B25" s="5" t="n">
        <v>492278</v>
      </c>
      <c r="C25" s="5" t="n">
        <v>527248</v>
      </c>
    </row>
    <row r="26" spans="1:3">
      <c r="A26" s="4" t="s">
        <v>57</v>
      </c>
      <c r="B26" s="5" t="n">
        <v>4806</v>
      </c>
      <c r="C26" s="5" t="n">
        <v>3401</v>
      </c>
    </row>
    <row r="27" spans="1:3">
      <c r="A27" s="4" t="s">
        <v>58</v>
      </c>
      <c r="B27" s="5" t="n">
        <v>13434</v>
      </c>
      <c r="C27" s="5" t="n">
        <v>1367</v>
      </c>
    </row>
    <row r="28" spans="1:3">
      <c r="A28" s="4" t="s">
        <v>59</v>
      </c>
      <c r="B28" s="5" t="n">
        <v>651143</v>
      </c>
      <c r="C28" s="5" t="n">
        <v>645858</v>
      </c>
    </row>
    <row r="29" spans="1:3">
      <c r="A29" s="4" t="s">
        <v>60</v>
      </c>
      <c r="B29" s="4" t="s">
        <v>61</v>
      </c>
      <c r="C29" s="4" t="s">
        <v>61</v>
      </c>
    </row>
    <row r="30" spans="1:3">
      <c r="A30" s="3" t="s">
        <v>62</v>
      </c>
    </row>
    <row r="31" spans="1:3">
      <c r="A31" s="4" t="s">
        <v>63</v>
      </c>
      <c r="B31" s="4" t="s">
        <v>61</v>
      </c>
      <c r="C31" s="4" t="s">
        <v>61</v>
      </c>
    </row>
    <row r="32" spans="1:3">
      <c r="A32" s="4" t="s">
        <v>64</v>
      </c>
      <c r="B32" s="5" t="n">
        <v>2607</v>
      </c>
      <c r="C32" s="5" t="n">
        <v>2227</v>
      </c>
    </row>
    <row r="33" spans="1:3">
      <c r="A33" s="4" t="s">
        <v>65</v>
      </c>
      <c r="B33" s="5" t="n">
        <v>1958731</v>
      </c>
      <c r="C33" s="5" t="n">
        <v>1829082</v>
      </c>
    </row>
    <row r="34" spans="1:3">
      <c r="A34" s="4" t="s">
        <v>66</v>
      </c>
      <c r="B34" s="5" t="n">
        <v>-61</v>
      </c>
    </row>
    <row r="35" spans="1:3">
      <c r="A35" s="4" t="s">
        <v>67</v>
      </c>
      <c r="B35" s="5" t="n">
        <v>-1414561</v>
      </c>
      <c r="C35" s="5" t="n">
        <v>-1210755</v>
      </c>
    </row>
    <row r="36" spans="1:3">
      <c r="A36" s="4" t="s">
        <v>68</v>
      </c>
      <c r="B36" s="5" t="n">
        <v>546716</v>
      </c>
      <c r="C36" s="5" t="n">
        <v>620554</v>
      </c>
    </row>
    <row r="37" spans="1:3">
      <c r="A37" s="4" t="s">
        <v>69</v>
      </c>
      <c r="B37" s="6" t="n">
        <v>1197859</v>
      </c>
      <c r="C37" s="6" t="n">
        <v>1266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4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row>
    <row r="7" spans="1:2">
      <c r="A7" s="4" t="s">
        <v>304</v>
      </c>
      <c r="B7" s="4" t="s">
        <v>305</v>
      </c>
    </row>
    <row r="8" spans="1:2">
      <c r="A8" s="4" t="s">
        <v>306</v>
      </c>
    </row>
    <row r="9" spans="1:2">
      <c r="A9" s="4" t="s">
        <v>304</v>
      </c>
      <c r="B9"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5" t="n">
        <v>50000000</v>
      </c>
      <c r="C3" s="5" t="n">
        <v>50000000</v>
      </c>
    </row>
    <row r="4" spans="1:3">
      <c r="A4" s="4" t="s">
        <v>73</v>
      </c>
      <c r="B4" s="5" t="n">
        <v>0</v>
      </c>
      <c r="C4" s="5" t="n">
        <v>0</v>
      </c>
    </row>
    <row r="5" spans="1:3">
      <c r="A5" s="4" t="s">
        <v>74</v>
      </c>
      <c r="B5" s="5" t="n">
        <v>0</v>
      </c>
      <c r="C5" s="5" t="n">
        <v>0</v>
      </c>
    </row>
    <row r="6" spans="1:3">
      <c r="A6" s="4" t="s">
        <v>75</v>
      </c>
      <c r="B6" s="7" t="n">
        <v>0.01</v>
      </c>
      <c r="C6" s="7" t="n">
        <v>0.01</v>
      </c>
    </row>
    <row r="7" spans="1:3">
      <c r="A7" s="4" t="s">
        <v>76</v>
      </c>
      <c r="B7" s="5" t="n">
        <v>1000000000</v>
      </c>
      <c r="C7" s="5" t="n">
        <v>1000000000</v>
      </c>
    </row>
    <row r="8" spans="1:3">
      <c r="A8" s="4" t="s">
        <v>77</v>
      </c>
      <c r="B8" s="5" t="n">
        <v>260591893</v>
      </c>
      <c r="C8" s="5" t="n">
        <v>222674270</v>
      </c>
    </row>
    <row r="9" spans="1:3">
      <c r="A9" s="4" t="s">
        <v>78</v>
      </c>
      <c r="B9" s="5" t="n">
        <v>260591893</v>
      </c>
      <c r="C9" s="5" t="n">
        <v>222674270</v>
      </c>
    </row>
    <row r="10" spans="1:3">
      <c r="A10" s="4" t="s">
        <v>79</v>
      </c>
      <c r="B10" s="5" t="n">
        <v>72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31</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49</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1</v>
      </c>
      <c r="B1" s="2" t="s">
        <v>362</v>
      </c>
      <c r="C1" s="2" t="s">
        <v>363</v>
      </c>
      <c r="D1" s="2" t="s">
        <v>153</v>
      </c>
      <c r="E1" s="2" t="s">
        <v>364</v>
      </c>
      <c r="F1" s="2" t="s">
        <v>2</v>
      </c>
      <c r="G1" s="2" t="s">
        <v>32</v>
      </c>
      <c r="H1" s="2" t="s">
        <v>81</v>
      </c>
    </row>
    <row r="2" spans="1:8">
      <c r="A2" s="3" t="s">
        <v>365</v>
      </c>
    </row>
    <row r="3" spans="1:8">
      <c r="A3" s="4" t="s">
        <v>366</v>
      </c>
      <c r="E3" s="5" t="n">
        <v>138500000</v>
      </c>
    </row>
    <row r="4" spans="1:8">
      <c r="A4" s="4" t="s">
        <v>367</v>
      </c>
      <c r="C4" s="5" t="n">
        <v>37500000</v>
      </c>
      <c r="D4" s="5" t="n">
        <v>30300000</v>
      </c>
    </row>
    <row r="5" spans="1:8">
      <c r="A5" s="4" t="s">
        <v>75</v>
      </c>
      <c r="D5" s="7" t="n">
        <v>0.01</v>
      </c>
      <c r="F5" s="7" t="n">
        <v>0.01</v>
      </c>
      <c r="G5" s="7" t="n">
        <v>0.01</v>
      </c>
      <c r="H5" s="7" t="n">
        <v>0.01</v>
      </c>
    </row>
    <row r="6" spans="1:8">
      <c r="A6" s="4" t="s">
        <v>368</v>
      </c>
      <c r="B6" s="8" t="n">
        <v>123.8</v>
      </c>
      <c r="D6" s="8" t="n">
        <v>544.7</v>
      </c>
    </row>
    <row r="7" spans="1:8">
      <c r="A7" s="4" t="s">
        <v>369</v>
      </c>
    </row>
    <row r="8" spans="1:8">
      <c r="A8" s="3" t="s">
        <v>365</v>
      </c>
    </row>
    <row r="9" spans="1:8">
      <c r="A9" s="4" t="s">
        <v>368</v>
      </c>
      <c r="D9" s="8" t="n">
        <v>818.1</v>
      </c>
    </row>
    <row r="10" spans="1:8">
      <c r="A10" s="4" t="s">
        <v>120</v>
      </c>
    </row>
    <row r="11" spans="1:8">
      <c r="A11" s="3" t="s">
        <v>365</v>
      </c>
    </row>
    <row r="12" spans="1:8">
      <c r="A12" s="4" t="s">
        <v>367</v>
      </c>
      <c r="D12" s="5" t="n">
        <v>21500000</v>
      </c>
    </row>
    <row r="13" spans="1:8">
      <c r="A13" s="4" t="s">
        <v>370</v>
      </c>
      <c r="D13" s="8" t="n">
        <v>35.8</v>
      </c>
    </row>
    <row r="14" spans="1:8">
      <c r="A14" s="4" t="s">
        <v>371</v>
      </c>
    </row>
    <row r="15" spans="1:8">
      <c r="A15" s="3" t="s">
        <v>365</v>
      </c>
    </row>
    <row r="16" spans="1:8">
      <c r="A16" s="4" t="s">
        <v>367</v>
      </c>
      <c r="D16" s="5" t="n">
        <v>30300000</v>
      </c>
    </row>
    <row r="17" spans="1:8">
      <c r="A17" s="4" t="s">
        <v>372</v>
      </c>
    </row>
    <row r="18" spans="1:8">
      <c r="A18" s="3" t="s">
        <v>365</v>
      </c>
    </row>
    <row r="19" spans="1:8">
      <c r="A19" s="4" t="s">
        <v>367</v>
      </c>
      <c r="D19" s="5" t="n">
        <v>8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23015</v>
      </c>
      <c r="C4" s="6" t="n">
        <v>234601</v>
      </c>
      <c r="D4" s="6" t="n">
        <v>137816</v>
      </c>
    </row>
    <row r="5" spans="1:4">
      <c r="A5" s="4" t="s">
        <v>84</v>
      </c>
      <c r="B5" s="5" t="n">
        <v>12019</v>
      </c>
      <c r="C5" s="5" t="n">
        <v>20720</v>
      </c>
    </row>
    <row r="6" spans="1:4">
      <c r="A6" s="4" t="s">
        <v>85</v>
      </c>
      <c r="B6" s="5" t="n">
        <v>235034</v>
      </c>
      <c r="C6" s="5" t="n">
        <v>255321</v>
      </c>
      <c r="D6" s="5" t="n">
        <v>137816</v>
      </c>
    </row>
    <row r="7" spans="1:4">
      <c r="A7" s="3" t="s">
        <v>86</v>
      </c>
    </row>
    <row r="8" spans="1:4">
      <c r="A8" s="4" t="s">
        <v>87</v>
      </c>
      <c r="B8" s="5" t="n">
        <v>9023</v>
      </c>
      <c r="C8" s="5" t="n">
        <v>13904</v>
      </c>
      <c r="D8" s="5" t="n">
        <v>8518</v>
      </c>
    </row>
    <row r="9" spans="1:4">
      <c r="A9" s="4" t="s">
        <v>88</v>
      </c>
      <c r="B9" s="5" t="n">
        <v>109226</v>
      </c>
      <c r="C9" s="5" t="n">
        <v>85846</v>
      </c>
      <c r="D9" s="5" t="n">
        <v>18114</v>
      </c>
    </row>
    <row r="10" spans="1:4">
      <c r="A10" s="4" t="s">
        <v>89</v>
      </c>
      <c r="B10" s="5" t="n">
        <v>4998</v>
      </c>
      <c r="C10" s="5" t="n">
        <v>11621</v>
      </c>
      <c r="D10" s="5" t="n">
        <v>7084</v>
      </c>
    </row>
    <row r="11" spans="1:4">
      <c r="A11" s="4" t="s">
        <v>90</v>
      </c>
      <c r="B11" s="5" t="n">
        <v>12268</v>
      </c>
      <c r="C11" s="5" t="n">
        <v>26173</v>
      </c>
    </row>
    <row r="12" spans="1:4">
      <c r="A12" s="4" t="s">
        <v>91</v>
      </c>
      <c r="B12" s="5" t="n">
        <v>92948</v>
      </c>
      <c r="C12" s="5" t="n">
        <v>244750</v>
      </c>
      <c r="D12" s="5" t="n">
        <v>89218</v>
      </c>
    </row>
    <row r="13" spans="1:4">
      <c r="A13" s="4" t="s">
        <v>92</v>
      </c>
      <c r="B13" s="5" t="n">
        <v>52775</v>
      </c>
      <c r="C13" s="5" t="n">
        <v>116211</v>
      </c>
      <c r="D13" s="5" t="n">
        <v>21186</v>
      </c>
    </row>
    <row r="14" spans="1:4">
      <c r="A14" s="4" t="s">
        <v>93</v>
      </c>
      <c r="B14" s="5" t="n">
        <v>39431</v>
      </c>
      <c r="C14" s="5" t="n">
        <v>46409</v>
      </c>
      <c r="D14" s="5" t="n">
        <v>42109</v>
      </c>
    </row>
    <row r="15" spans="1:4">
      <c r="A15" s="4" t="s">
        <v>94</v>
      </c>
      <c r="B15" s="5" t="n">
        <v>3846</v>
      </c>
      <c r="C15" s="5" t="n">
        <v>9672</v>
      </c>
      <c r="D15" s="5" t="n">
        <v>3283</v>
      </c>
    </row>
    <row r="16" spans="1:4">
      <c r="A16" s="4" t="s">
        <v>95</v>
      </c>
      <c r="B16" s="5" t="n">
        <v>17665</v>
      </c>
      <c r="C16" s="5" t="n">
        <v>691334</v>
      </c>
      <c r="D16" s="5" t="n">
        <v>34855</v>
      </c>
    </row>
    <row r="17" spans="1:4">
      <c r="A17" s="4" t="s">
        <v>96</v>
      </c>
      <c r="B17" s="5" t="n">
        <v>391</v>
      </c>
      <c r="C17" s="5" t="n">
        <v>1623</v>
      </c>
      <c r="D17" s="5" t="n">
        <v>791</v>
      </c>
    </row>
    <row r="18" spans="1:4">
      <c r="A18" s="4" t="s">
        <v>97</v>
      </c>
      <c r="B18" s="5" t="n">
        <v>6936</v>
      </c>
      <c r="C18" s="5" t="n">
        <v>-4737</v>
      </c>
      <c r="D18" s="5" t="n">
        <v>-960</v>
      </c>
    </row>
    <row r="19" spans="1:4">
      <c r="A19" s="4" t="s">
        <v>98</v>
      </c>
      <c r="D19" s="5" t="n">
        <v>-2208</v>
      </c>
    </row>
    <row r="20" spans="1:4">
      <c r="A20" s="4" t="s">
        <v>99</v>
      </c>
      <c r="B20" s="5" t="n">
        <v>349507</v>
      </c>
      <c r="C20" s="5" t="n">
        <v>1242806</v>
      </c>
      <c r="D20" s="5" t="n">
        <v>221990</v>
      </c>
    </row>
    <row r="21" spans="1:4">
      <c r="A21" s="4" t="s">
        <v>100</v>
      </c>
      <c r="B21" s="5" t="n">
        <v>-114473</v>
      </c>
      <c r="C21" s="5" t="n">
        <v>-987485</v>
      </c>
      <c r="D21" s="5" t="n">
        <v>-84174</v>
      </c>
    </row>
    <row r="22" spans="1:4">
      <c r="A22" s="3" t="s">
        <v>101</v>
      </c>
    </row>
    <row r="23" spans="1:4">
      <c r="A23" s="4" t="s">
        <v>102</v>
      </c>
      <c r="B23" s="5" t="n">
        <v>-52338</v>
      </c>
      <c r="C23" s="5" t="n">
        <v>56021</v>
      </c>
      <c r="D23" s="5" t="n">
        <v>20791</v>
      </c>
    </row>
    <row r="24" spans="1:4">
      <c r="A24" s="4" t="s">
        <v>103</v>
      </c>
      <c r="B24" s="5" t="n">
        <v>-50789</v>
      </c>
      <c r="C24" s="5" t="n">
        <v>-53400</v>
      </c>
      <c r="D24" s="5" t="n">
        <v>-48347</v>
      </c>
    </row>
    <row r="25" spans="1:4">
      <c r="A25" s="4" t="s">
        <v>104</v>
      </c>
      <c r="B25" s="5" t="n">
        <v>14489</v>
      </c>
      <c r="C25" s="5" t="n">
        <v>-59392</v>
      </c>
    </row>
    <row r="26" spans="1:4">
      <c r="A26" s="4" t="s">
        <v>105</v>
      </c>
      <c r="B26" s="5" t="n">
        <v>-149</v>
      </c>
      <c r="C26" s="5" t="n">
        <v>400</v>
      </c>
      <c r="D26" s="5" t="n">
        <v>353</v>
      </c>
    </row>
    <row r="27" spans="1:4">
      <c r="A27" s="4" t="s">
        <v>106</v>
      </c>
      <c r="B27" s="5" t="n">
        <v>-88787</v>
      </c>
      <c r="C27" s="5" t="n">
        <v>-56371</v>
      </c>
      <c r="D27" s="5" t="n">
        <v>-27203</v>
      </c>
    </row>
    <row r="28" spans="1:4">
      <c r="A28" s="4" t="s">
        <v>107</v>
      </c>
      <c r="B28" s="5" t="n">
        <v>-203260</v>
      </c>
      <c r="C28" s="5" t="n">
        <v>-1043856</v>
      </c>
      <c r="D28" s="5" t="n">
        <v>-111377</v>
      </c>
    </row>
    <row r="29" spans="1:4">
      <c r="A29" s="4" t="s">
        <v>108</v>
      </c>
      <c r="B29" s="5" t="n">
        <v>-546</v>
      </c>
      <c r="C29" s="5" t="n">
        <v>72446</v>
      </c>
      <c r="D29" s="5" t="n">
        <v>-71799</v>
      </c>
    </row>
    <row r="30" spans="1:4">
      <c r="A30" s="4" t="s">
        <v>109</v>
      </c>
      <c r="B30" s="6" t="n">
        <v>-203806</v>
      </c>
      <c r="C30" s="6" t="n">
        <v>-971410</v>
      </c>
      <c r="D30" s="6" t="n">
        <v>-183176</v>
      </c>
    </row>
    <row r="31" spans="1:4">
      <c r="A31" s="3" t="s">
        <v>110</v>
      </c>
    </row>
    <row r="32" spans="1:4">
      <c r="A32" s="4" t="s">
        <v>111</v>
      </c>
      <c r="B32" s="7" t="n">
        <v>-0.84</v>
      </c>
      <c r="C32" s="7" t="n">
        <v>-4.46</v>
      </c>
      <c r="D32" s="7" t="n">
        <v>-1.27</v>
      </c>
    </row>
    <row r="33" spans="1:4">
      <c r="A33" s="3" t="s">
        <v>112</v>
      </c>
    </row>
    <row r="34" spans="1:4">
      <c r="A34" s="4" t="s">
        <v>111</v>
      </c>
      <c r="B34" s="5" t="n">
        <v>241434</v>
      </c>
      <c r="C34" s="5" t="n">
        <v>217897</v>
      </c>
      <c r="D34" s="5" t="n">
        <v>1443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373</v>
      </c>
      <c r="B1" s="2" t="s">
        <v>1</v>
      </c>
    </row>
    <row r="2" spans="1:2">
      <c r="B2" s="2" t="s">
        <v>2</v>
      </c>
    </row>
    <row r="3" spans="1:2">
      <c r="A3" s="3" t="s">
        <v>199</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51"/>
    <col customWidth="1" max="11" min="11" width="39"/>
    <col customWidth="1" max="12" min="12" width="39"/>
  </cols>
  <sheetData>
    <row r="1" spans="1:12">
      <c r="A1" s="1" t="s">
        <v>376</v>
      </c>
      <c r="B1" s="2" t="s">
        <v>377</v>
      </c>
      <c r="J1" s="2" t="s">
        <v>1</v>
      </c>
    </row>
    <row r="2" spans="1:12">
      <c r="B2" s="2" t="s">
        <v>378</v>
      </c>
      <c r="C2" s="2" t="s">
        <v>379</v>
      </c>
      <c r="D2" s="2" t="s">
        <v>380</v>
      </c>
      <c r="E2" s="2" t="s">
        <v>381</v>
      </c>
      <c r="F2" s="2" t="s">
        <v>382</v>
      </c>
      <c r="G2" s="2" t="s">
        <v>383</v>
      </c>
      <c r="H2" s="2" t="s">
        <v>384</v>
      </c>
      <c r="I2" s="2" t="s">
        <v>385</v>
      </c>
      <c r="J2" s="2" t="s">
        <v>386</v>
      </c>
      <c r="K2" s="2" t="s">
        <v>387</v>
      </c>
      <c r="L2" s="2" t="s">
        <v>388</v>
      </c>
    </row>
    <row r="3" spans="1:12">
      <c r="A3" s="3" t="s">
        <v>389</v>
      </c>
    </row>
    <row r="4" spans="1:12">
      <c r="A4" s="4" t="s">
        <v>35</v>
      </c>
      <c r="B4" s="6" t="n">
        <v>43638</v>
      </c>
      <c r="F4" s="6" t="n">
        <v>27476</v>
      </c>
      <c r="J4" s="6" t="n">
        <v>43638</v>
      </c>
      <c r="K4" s="6" t="n">
        <v>27476</v>
      </c>
    </row>
    <row r="5" spans="1:12">
      <c r="A5" s="4" t="s">
        <v>390</v>
      </c>
      <c r="J5" s="6" t="n">
        <v>1100</v>
      </c>
      <c r="K5" s="5" t="n">
        <v>2800</v>
      </c>
      <c r="L5" s="6" t="n">
        <v>9100</v>
      </c>
    </row>
    <row r="6" spans="1:12">
      <c r="A6" s="4" t="s">
        <v>391</v>
      </c>
      <c r="L6" s="5" t="n">
        <v>2208</v>
      </c>
    </row>
    <row r="7" spans="1:12">
      <c r="A7" s="4" t="s">
        <v>392</v>
      </c>
      <c r="J7" s="4" t="s">
        <v>393</v>
      </c>
    </row>
    <row r="8" spans="1:12">
      <c r="A8" s="4" t="s">
        <v>91</v>
      </c>
      <c r="J8" s="6" t="n">
        <v>92948</v>
      </c>
      <c r="K8" s="5" t="n">
        <v>244750</v>
      </c>
      <c r="L8" s="5" t="n">
        <v>89218</v>
      </c>
    </row>
    <row r="9" spans="1:12">
      <c r="A9" s="4" t="s">
        <v>394</v>
      </c>
      <c r="B9" s="5" t="n">
        <v>2</v>
      </c>
      <c r="J9" s="5" t="n">
        <v>2</v>
      </c>
    </row>
    <row r="10" spans="1:12">
      <c r="A10" s="4" t="s">
        <v>395</v>
      </c>
      <c r="J10" s="6" t="n">
        <v>17665</v>
      </c>
      <c r="K10" s="6" t="n">
        <v>691334</v>
      </c>
      <c r="L10" s="5" t="n">
        <v>34855</v>
      </c>
    </row>
    <row r="11" spans="1:12">
      <c r="A11" s="4" t="s">
        <v>396</v>
      </c>
      <c r="L11" s="5" t="n">
        <v>97600</v>
      </c>
    </row>
    <row r="12" spans="1:12">
      <c r="A12" s="4" t="s">
        <v>397</v>
      </c>
      <c r="J12" s="4" t="s">
        <v>398</v>
      </c>
      <c r="K12" s="4" t="s">
        <v>398</v>
      </c>
    </row>
    <row r="13" spans="1:12">
      <c r="A13" s="4" t="s">
        <v>399</v>
      </c>
      <c r="J13" s="5" t="n">
        <v>2024</v>
      </c>
    </row>
    <row r="14" spans="1:12">
      <c r="A14" s="4" t="s">
        <v>400</v>
      </c>
      <c r="J14" s="5" t="n">
        <v>1</v>
      </c>
    </row>
    <row r="15" spans="1:12">
      <c r="A15" s="4" t="s">
        <v>401</v>
      </c>
      <c r="L15" s="5" t="n">
        <v>14800</v>
      </c>
    </row>
    <row r="16" spans="1:12">
      <c r="A16" s="4" t="s">
        <v>402</v>
      </c>
      <c r="J16" s="6" t="n">
        <v>20563</v>
      </c>
      <c r="K16" s="6" t="n">
        <v>-20437</v>
      </c>
      <c r="L16" s="6" t="n">
        <v>33605</v>
      </c>
    </row>
    <row r="17" spans="1:12">
      <c r="A17" s="4" t="s">
        <v>403</v>
      </c>
      <c r="B17" s="7" t="n">
        <v>-0.23</v>
      </c>
      <c r="C17" s="7" t="n">
        <v>-0.1</v>
      </c>
      <c r="D17" s="7" t="n">
        <v>-0.33</v>
      </c>
      <c r="E17" s="7" t="n">
        <v>-0.18</v>
      </c>
      <c r="F17" s="7" t="n">
        <v>-3.66</v>
      </c>
      <c r="G17" s="7" t="n">
        <v>-0.37</v>
      </c>
      <c r="H17" s="7" t="n">
        <v>-0.19</v>
      </c>
      <c r="I17" s="7" t="n">
        <v>-0.17</v>
      </c>
      <c r="J17" s="7" t="n">
        <v>-0.84</v>
      </c>
      <c r="K17" s="7" t="n">
        <v>-4.46</v>
      </c>
      <c r="L17" s="7" t="n">
        <v>-1.27</v>
      </c>
    </row>
    <row r="18" spans="1:12">
      <c r="A18" s="4" t="s">
        <v>404</v>
      </c>
      <c r="J18" s="6" t="n">
        <v>4000</v>
      </c>
    </row>
    <row r="19" spans="1:12">
      <c r="A19" s="4" t="s">
        <v>405</v>
      </c>
      <c r="J19" s="7" t="n">
        <v>0.02</v>
      </c>
    </row>
    <row r="20" spans="1:12">
      <c r="A20" s="4" t="s">
        <v>406</v>
      </c>
    </row>
    <row r="21" spans="1:12">
      <c r="A21" s="3" t="s">
        <v>389</v>
      </c>
    </row>
    <row r="22" spans="1:12">
      <c r="A22" s="4" t="s">
        <v>402</v>
      </c>
      <c r="J22" s="6" t="n">
        <v>-4000</v>
      </c>
    </row>
    <row r="23" spans="1:12">
      <c r="A23" s="4" t="s">
        <v>407</v>
      </c>
      <c r="J23" s="5" t="n">
        <v>1500</v>
      </c>
    </row>
    <row r="24" spans="1:12">
      <c r="A24" s="4" t="s">
        <v>408</v>
      </c>
      <c r="J24" s="5" t="n">
        <v>5800</v>
      </c>
    </row>
    <row r="25" spans="1:12">
      <c r="A25" s="4" t="s">
        <v>409</v>
      </c>
      <c r="J25" s="6" t="n">
        <v>4000</v>
      </c>
    </row>
    <row r="26" spans="1:12">
      <c r="A26" s="4" t="s">
        <v>403</v>
      </c>
      <c r="J26" s="7" t="n">
        <v>0.02</v>
      </c>
    </row>
    <row r="27" spans="1:12">
      <c r="A27" s="4" t="s">
        <v>410</v>
      </c>
    </row>
    <row r="28" spans="1:12">
      <c r="A28" s="3" t="s">
        <v>389</v>
      </c>
    </row>
    <row r="29" spans="1:12">
      <c r="A29" s="4" t="s">
        <v>411</v>
      </c>
      <c r="L29" s="4" t="s">
        <v>375</v>
      </c>
    </row>
    <row r="30" spans="1:12">
      <c r="A30" s="4" t="s">
        <v>412</v>
      </c>
    </row>
    <row r="31" spans="1:12">
      <c r="A31" s="3" t="s">
        <v>389</v>
      </c>
    </row>
    <row r="32" spans="1:12">
      <c r="A32" s="4" t="s">
        <v>411</v>
      </c>
      <c r="L32" s="4" t="s">
        <v>375</v>
      </c>
    </row>
    <row r="33" spans="1:12">
      <c r="A33" s="4" t="s">
        <v>413</v>
      </c>
    </row>
    <row r="34" spans="1:12">
      <c r="A34" s="3" t="s">
        <v>389</v>
      </c>
    </row>
    <row r="35" spans="1:12">
      <c r="A35" s="4" t="s">
        <v>411</v>
      </c>
      <c r="L35" s="4" t="s">
        <v>375</v>
      </c>
    </row>
    <row r="36" spans="1:12">
      <c r="A36" s="4" t="s">
        <v>414</v>
      </c>
    </row>
    <row r="37" spans="1:12">
      <c r="A37" s="3" t="s">
        <v>389</v>
      </c>
    </row>
    <row r="38" spans="1:12">
      <c r="A38" s="4" t="s">
        <v>91</v>
      </c>
      <c r="J38" s="6" t="n">
        <v>91000</v>
      </c>
      <c r="K38" s="6" t="n">
        <v>242900</v>
      </c>
      <c r="L38" s="6" t="n">
        <v>88400</v>
      </c>
    </row>
    <row r="39" spans="1:12">
      <c r="A39" s="4" t="s">
        <v>415</v>
      </c>
    </row>
    <row r="40" spans="1:12">
      <c r="A40" s="3" t="s">
        <v>389</v>
      </c>
    </row>
    <row r="41" spans="1:12">
      <c r="A41" s="4" t="s">
        <v>416</v>
      </c>
      <c r="J41" s="6" t="n">
        <v>1900</v>
      </c>
      <c r="K41" s="5" t="n">
        <v>1800</v>
      </c>
      <c r="L41" s="5" t="n">
        <v>800</v>
      </c>
    </row>
    <row r="42" spans="1:12">
      <c r="A42" s="4" t="s">
        <v>417</v>
      </c>
    </row>
    <row r="43" spans="1:12">
      <c r="A43" s="3" t="s">
        <v>389</v>
      </c>
    </row>
    <row r="44" spans="1:12">
      <c r="A44" s="4" t="s">
        <v>418</v>
      </c>
      <c r="J44" s="4" t="s">
        <v>419</v>
      </c>
    </row>
    <row r="45" spans="1:12">
      <c r="A45" s="4" t="s">
        <v>420</v>
      </c>
    </row>
    <row r="46" spans="1:12">
      <c r="A46" s="3" t="s">
        <v>389</v>
      </c>
    </row>
    <row r="47" spans="1:12">
      <c r="A47" s="4" t="s">
        <v>418</v>
      </c>
      <c r="J47" s="4" t="s">
        <v>421</v>
      </c>
    </row>
    <row r="48" spans="1:12">
      <c r="A48" s="4" t="s">
        <v>422</v>
      </c>
    </row>
    <row r="49" spans="1:12">
      <c r="A49" s="3" t="s">
        <v>389</v>
      </c>
    </row>
    <row r="50" spans="1:12">
      <c r="A50" s="4" t="s">
        <v>395</v>
      </c>
      <c r="J50" s="6" t="n">
        <v>17700</v>
      </c>
      <c r="K50" s="5" t="n">
        <v>691300</v>
      </c>
      <c r="L50" s="5" t="n">
        <v>34900</v>
      </c>
    </row>
    <row r="51" spans="1:12">
      <c r="A51" s="4" t="s">
        <v>423</v>
      </c>
    </row>
    <row r="52" spans="1:12">
      <c r="A52" s="3" t="s">
        <v>389</v>
      </c>
    </row>
    <row r="53" spans="1:12">
      <c r="A53" s="4" t="s">
        <v>395</v>
      </c>
      <c r="L53" s="5" t="n">
        <v>30900</v>
      </c>
    </row>
    <row r="54" spans="1:12">
      <c r="A54" s="4" t="s">
        <v>424</v>
      </c>
    </row>
    <row r="55" spans="1:12">
      <c r="A55" s="3" t="s">
        <v>389</v>
      </c>
    </row>
    <row r="56" spans="1:12">
      <c r="A56" s="4" t="s">
        <v>395</v>
      </c>
      <c r="J56" s="5" t="n">
        <v>29800</v>
      </c>
      <c r="K56" s="5" t="n">
        <v>95600</v>
      </c>
      <c r="L56" s="6" t="n">
        <v>5700</v>
      </c>
    </row>
    <row r="57" spans="1:12">
      <c r="A57" s="4" t="s">
        <v>425</v>
      </c>
    </row>
    <row r="58" spans="1:12">
      <c r="A58" s="3" t="s">
        <v>389</v>
      </c>
    </row>
    <row r="59" spans="1:12">
      <c r="A59" s="4" t="s">
        <v>426</v>
      </c>
      <c r="B59" s="6" t="n">
        <v>-48100</v>
      </c>
      <c r="F59" s="6" t="n">
        <v>34441</v>
      </c>
      <c r="J59" s="6" t="n">
        <v>-48100</v>
      </c>
      <c r="K59" s="6" t="n">
        <v>34441</v>
      </c>
    </row>
    <row r="60" spans="1:12">
      <c r="A60" s="4" t="s">
        <v>427</v>
      </c>
    </row>
    <row r="61" spans="1:12">
      <c r="A61" s="3" t="s">
        <v>389</v>
      </c>
    </row>
    <row r="62" spans="1:12">
      <c r="A62" s="4" t="s">
        <v>428</v>
      </c>
      <c r="J62" s="5" t="n">
        <v>4</v>
      </c>
      <c r="K62" s="5" t="n">
        <v>4</v>
      </c>
      <c r="L62" s="5" t="n">
        <v>2</v>
      </c>
    </row>
    <row r="63" spans="1:12">
      <c r="A63" s="4" t="s">
        <v>429</v>
      </c>
    </row>
    <row r="64" spans="1:12">
      <c r="A64" s="3" t="s">
        <v>389</v>
      </c>
    </row>
    <row r="65" spans="1:12">
      <c r="A65" s="4" t="s">
        <v>35</v>
      </c>
      <c r="B65" s="6" t="n">
        <v>41400</v>
      </c>
      <c r="F65" s="6" t="n">
        <v>19900</v>
      </c>
      <c r="J65" s="6" t="n">
        <v>41400</v>
      </c>
      <c r="K65" s="6" t="n">
        <v>199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0</v>
      </c>
      <c r="B3" s="6" t="n">
        <v>526270</v>
      </c>
      <c r="C3" s="6" t="n">
        <v>720159</v>
      </c>
    </row>
    <row r="4" spans="1:3">
      <c r="A4" s="4" t="s">
        <v>432</v>
      </c>
      <c r="B4" s="5" t="n">
        <v>1545860</v>
      </c>
      <c r="C4" s="5" t="n">
        <v>1288609</v>
      </c>
    </row>
    <row r="5" spans="1:3">
      <c r="A5" s="4" t="s">
        <v>433</v>
      </c>
      <c r="B5" s="5" t="n">
        <v>2072130</v>
      </c>
      <c r="C5" s="5" t="n">
        <v>2008768</v>
      </c>
    </row>
    <row r="6" spans="1:3">
      <c r="A6" s="4" t="s">
        <v>434</v>
      </c>
      <c r="B6" s="5" t="n">
        <v>-1131378</v>
      </c>
      <c r="C6" s="5" t="n">
        <v>-1022771</v>
      </c>
    </row>
    <row r="7" spans="1:3">
      <c r="A7" s="4" t="s">
        <v>435</v>
      </c>
      <c r="B7" s="5" t="n">
        <v>940752</v>
      </c>
      <c r="C7" s="5" t="n">
        <v>985997</v>
      </c>
    </row>
    <row r="8" spans="1:3">
      <c r="A8" s="4" t="s">
        <v>436</v>
      </c>
      <c r="B8" s="5" t="n">
        <v>11447</v>
      </c>
      <c r="C8" s="5" t="n">
        <v>10753</v>
      </c>
    </row>
    <row r="9" spans="1:3">
      <c r="A9" s="4" t="s">
        <v>437</v>
      </c>
      <c r="B9" s="5" t="n">
        <v>-4699</v>
      </c>
      <c r="C9" s="5" t="n">
        <v>-2782</v>
      </c>
    </row>
    <row r="10" spans="1:3">
      <c r="A10" s="4" t="s">
        <v>42</v>
      </c>
      <c r="B10" s="5" t="n">
        <v>6748</v>
      </c>
      <c r="C10" s="5" t="n">
        <v>7971</v>
      </c>
    </row>
    <row r="11" spans="1:3">
      <c r="A11" s="4" t="s">
        <v>43</v>
      </c>
      <c r="B11" s="6" t="n">
        <v>947500</v>
      </c>
      <c r="C11" s="6" t="n">
        <v>9939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6" t="n">
        <v>13625</v>
      </c>
      <c r="C3" s="6" t="n">
        <v>14231</v>
      </c>
    </row>
    <row r="4" spans="1:3">
      <c r="A4" s="4" t="s">
        <v>441</v>
      </c>
      <c r="B4" s="5" t="n">
        <v>4257</v>
      </c>
      <c r="C4" s="5" t="n">
        <v>6628</v>
      </c>
    </row>
    <row r="5" spans="1:3">
      <c r="A5" s="4" t="s">
        <v>442</v>
      </c>
      <c r="B5" s="5" t="n">
        <v>8557</v>
      </c>
      <c r="C5" s="5" t="n">
        <v>3196</v>
      </c>
    </row>
    <row r="6" spans="1:3">
      <c r="A6" s="4" t="s">
        <v>443</v>
      </c>
      <c r="B6" s="5" t="n">
        <v>35409</v>
      </c>
    </row>
    <row r="7" spans="1:3">
      <c r="A7" s="4" t="s">
        <v>444</v>
      </c>
      <c r="B7" s="5" t="n">
        <v>2302</v>
      </c>
      <c r="C7" s="5" t="n">
        <v>1407</v>
      </c>
    </row>
    <row r="8" spans="1:3">
      <c r="A8" s="4" t="s">
        <v>445</v>
      </c>
      <c r="B8" s="6" t="n">
        <v>64150</v>
      </c>
      <c r="C8" s="6" t="n">
        <v>25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81</v>
      </c>
    </row>
    <row r="3" spans="1:4">
      <c r="A3" s="3" t="s">
        <v>447</v>
      </c>
    </row>
    <row r="4" spans="1:4">
      <c r="A4" s="4" t="s">
        <v>448</v>
      </c>
      <c r="B4" s="4" t="s">
        <v>449</v>
      </c>
      <c r="C4" s="4" t="s">
        <v>450</v>
      </c>
      <c r="D4" s="4" t="s">
        <v>451</v>
      </c>
    </row>
    <row r="5" spans="1:4">
      <c r="A5" s="4" t="s">
        <v>452</v>
      </c>
    </row>
    <row r="6" spans="1:4">
      <c r="A6" s="3" t="s">
        <v>447</v>
      </c>
    </row>
    <row r="7" spans="1:4">
      <c r="A7" s="4" t="s">
        <v>448</v>
      </c>
      <c r="B7" s="4" t="s">
        <v>453</v>
      </c>
      <c r="C7" s="4" t="s">
        <v>454</v>
      </c>
      <c r="D7" s="4" t="s">
        <v>455</v>
      </c>
    </row>
    <row r="8" spans="1:4">
      <c r="A8" s="4" t="s">
        <v>456</v>
      </c>
    </row>
    <row r="9" spans="1:4">
      <c r="A9" s="3" t="s">
        <v>447</v>
      </c>
    </row>
    <row r="10" spans="1:4">
      <c r="A10" s="4" t="s">
        <v>448</v>
      </c>
      <c r="C10" s="4" t="s">
        <v>457</v>
      </c>
      <c r="D10" s="4" t="s">
        <v>458</v>
      </c>
    </row>
    <row r="11" spans="1:4">
      <c r="A11" s="4" t="s">
        <v>459</v>
      </c>
    </row>
    <row r="12" spans="1:4">
      <c r="A12" s="3" t="s">
        <v>447</v>
      </c>
    </row>
    <row r="13" spans="1:4">
      <c r="A13" s="4" t="s">
        <v>448</v>
      </c>
      <c r="B13" s="4" t="s">
        <v>460</v>
      </c>
    </row>
    <row r="14" spans="1:4">
      <c r="A14" s="4" t="s">
        <v>461</v>
      </c>
    </row>
    <row r="15" spans="1:4">
      <c r="A15" s="3" t="s">
        <v>447</v>
      </c>
    </row>
    <row r="16" spans="1:4">
      <c r="A16" s="4" t="s">
        <v>448</v>
      </c>
      <c r="B16" s="4" t="s">
        <v>462</v>
      </c>
      <c r="C16" s="4" t="s">
        <v>463</v>
      </c>
    </row>
    <row r="17" spans="1:4">
      <c r="A17" s="4" t="s">
        <v>464</v>
      </c>
    </row>
    <row r="18" spans="1:4">
      <c r="A18" s="3" t="s">
        <v>447</v>
      </c>
    </row>
    <row r="19" spans="1:4">
      <c r="A19" s="4" t="s">
        <v>448</v>
      </c>
      <c r="B19" s="4" t="s">
        <v>465</v>
      </c>
      <c r="C19" s="4" t="s">
        <v>45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47</v>
      </c>
    </row>
    <row r="3" spans="1:3">
      <c r="A3" s="4" t="s">
        <v>467</v>
      </c>
      <c r="B3" s="6" t="n">
        <v>43638</v>
      </c>
      <c r="C3" s="6" t="n">
        <v>27476</v>
      </c>
    </row>
    <row r="4" spans="1:3">
      <c r="A4" s="4" t="s">
        <v>468</v>
      </c>
    </row>
    <row r="5" spans="1:3">
      <c r="A5" s="3" t="s">
        <v>447</v>
      </c>
    </row>
    <row r="6" spans="1:3">
      <c r="A6" s="4" t="s">
        <v>467</v>
      </c>
      <c r="B6" s="5" t="n">
        <v>41398</v>
      </c>
      <c r="C6" s="5" t="n">
        <v>19858</v>
      </c>
    </row>
    <row r="7" spans="1:3">
      <c r="A7" s="4" t="s">
        <v>469</v>
      </c>
    </row>
    <row r="8" spans="1:3">
      <c r="A8" s="3" t="s">
        <v>447</v>
      </c>
    </row>
    <row r="9" spans="1:3">
      <c r="A9" s="4" t="s">
        <v>467</v>
      </c>
      <c r="B9" s="5" t="n">
        <v>2065</v>
      </c>
      <c r="C9" s="5" t="n">
        <v>3095</v>
      </c>
    </row>
    <row r="10" spans="1:3">
      <c r="A10" s="4" t="s">
        <v>470</v>
      </c>
    </row>
    <row r="11" spans="1:3">
      <c r="A11" s="3" t="s">
        <v>447</v>
      </c>
    </row>
    <row r="12" spans="1:3">
      <c r="A12" s="4" t="s">
        <v>467</v>
      </c>
      <c r="B12" s="5" t="n">
        <v>122</v>
      </c>
      <c r="C12" s="6" t="n">
        <v>4523</v>
      </c>
    </row>
    <row r="13" spans="1:3">
      <c r="A13" s="4" t="s">
        <v>471</v>
      </c>
    </row>
    <row r="14" spans="1:3">
      <c r="A14" s="3" t="s">
        <v>447</v>
      </c>
    </row>
    <row r="15" spans="1:3">
      <c r="A15" s="4" t="s">
        <v>467</v>
      </c>
      <c r="B15" s="6" t="n">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81</v>
      </c>
    </row>
    <row r="3" spans="1:4">
      <c r="A3" s="3" t="s">
        <v>473</v>
      </c>
    </row>
    <row r="4" spans="1:4">
      <c r="A4" s="4" t="s">
        <v>474</v>
      </c>
      <c r="B4" s="6" t="n">
        <v>3401</v>
      </c>
      <c r="C4" s="6" t="n">
        <v>17400</v>
      </c>
      <c r="D4" s="6" t="n">
        <v>9055</v>
      </c>
    </row>
    <row r="5" spans="1:4">
      <c r="A5" s="4" t="s">
        <v>475</v>
      </c>
      <c r="C5" s="5" t="n">
        <v>-19057</v>
      </c>
    </row>
    <row r="6" spans="1:4">
      <c r="A6" s="4" t="s">
        <v>476</v>
      </c>
      <c r="C6" s="5" t="n">
        <v>2913</v>
      </c>
      <c r="D6" s="5" t="n">
        <v>6470</v>
      </c>
    </row>
    <row r="7" spans="1:4">
      <c r="A7" s="4" t="s">
        <v>477</v>
      </c>
      <c r="B7" s="5" t="n">
        <v>1014</v>
      </c>
      <c r="C7" s="5" t="n">
        <v>522</v>
      </c>
      <c r="D7" s="5" t="n">
        <v>1084</v>
      </c>
    </row>
    <row r="8" spans="1:4">
      <c r="A8" s="4" t="s">
        <v>478</v>
      </c>
      <c r="B8" s="5" t="n">
        <v>391</v>
      </c>
      <c r="C8" s="5" t="n">
        <v>1623</v>
      </c>
      <c r="D8" s="5" t="n">
        <v>791</v>
      </c>
    </row>
    <row r="9" spans="1:4">
      <c r="A9" s="4" t="s">
        <v>479</v>
      </c>
      <c r="B9" s="6" t="n">
        <v>4806</v>
      </c>
      <c r="C9" s="6" t="n">
        <v>3401</v>
      </c>
      <c r="D9" s="6" t="n">
        <v>17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365</v>
      </c>
    </row>
    <row r="3" spans="1:2">
      <c r="A3" s="4" t="s">
        <v>482</v>
      </c>
      <c r="B3" s="8" t="n">
        <v>0.1</v>
      </c>
    </row>
    <row r="4" spans="1:2">
      <c r="A4" s="4" t="s">
        <v>483</v>
      </c>
      <c r="B4" s="8" t="n">
        <v>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484</v>
      </c>
      <c r="B1" s="2" t="s">
        <v>1</v>
      </c>
    </row>
    <row r="2" spans="1:4">
      <c r="B2" s="2" t="s">
        <v>485</v>
      </c>
      <c r="C2" s="2" t="s">
        <v>486</v>
      </c>
      <c r="D2" s="2" t="s">
        <v>487</v>
      </c>
    </row>
    <row r="3" spans="1:4">
      <c r="A3" s="3" t="s">
        <v>488</v>
      </c>
    </row>
    <row r="4" spans="1:4">
      <c r="A4" s="4" t="s">
        <v>489</v>
      </c>
      <c r="B4" s="6" t="n">
        <v>79201000</v>
      </c>
      <c r="C4" s="6" t="n">
        <v>40139000</v>
      </c>
      <c r="D4" s="6" t="n">
        <v>15460000</v>
      </c>
    </row>
    <row r="5" spans="1:4">
      <c r="A5" s="4" t="s">
        <v>490</v>
      </c>
      <c r="B5" s="5" t="n">
        <v>4700000</v>
      </c>
    </row>
    <row r="6" spans="1:4">
      <c r="A6" s="4" t="s">
        <v>491</v>
      </c>
      <c r="B6" s="5" t="n">
        <v>-6936000</v>
      </c>
      <c r="C6" s="5" t="n">
        <v>4737000</v>
      </c>
      <c r="D6" s="5" t="n">
        <v>960000</v>
      </c>
    </row>
    <row r="7" spans="1:4">
      <c r="A7" s="4" t="s">
        <v>36</v>
      </c>
      <c r="B7" s="5" t="n">
        <v>468000</v>
      </c>
      <c r="C7" s="5" t="n">
        <v>21971000</v>
      </c>
    </row>
    <row r="8" spans="1:4">
      <c r="A8" s="4" t="s">
        <v>492</v>
      </c>
      <c r="B8" s="5" t="n">
        <v>1100000</v>
      </c>
    </row>
    <row r="9" spans="1:4">
      <c r="A9" s="4" t="s">
        <v>493</v>
      </c>
      <c r="B9" s="5" t="n">
        <v>3900000</v>
      </c>
    </row>
    <row r="10" spans="1:4">
      <c r="A10" s="4" t="s">
        <v>494</v>
      </c>
      <c r="B10" s="5" t="n">
        <v>0</v>
      </c>
    </row>
    <row r="11" spans="1:4">
      <c r="A11" s="4" t="s">
        <v>493</v>
      </c>
      <c r="B11" s="5" t="n">
        <v>4800000</v>
      </c>
    </row>
    <row r="12" spans="1:4">
      <c r="A12" s="4" t="s">
        <v>494</v>
      </c>
      <c r="B12" s="5" t="n">
        <v>0</v>
      </c>
    </row>
    <row r="13" spans="1:4">
      <c r="A13" s="4" t="s">
        <v>495</v>
      </c>
    </row>
    <row r="14" spans="1:4">
      <c r="A14" s="3" t="s">
        <v>488</v>
      </c>
    </row>
    <row r="15" spans="1:4">
      <c r="A15" s="4" t="s">
        <v>492</v>
      </c>
      <c r="B15" s="5" t="n">
        <v>0</v>
      </c>
      <c r="C15" s="6" t="n">
        <v>0</v>
      </c>
    </row>
    <row r="16" spans="1:4">
      <c r="A16" s="4" t="s">
        <v>496</v>
      </c>
      <c r="B16" s="6" t="n">
        <v>1600000</v>
      </c>
    </row>
    <row r="17" spans="1:4">
      <c r="A17" s="4" t="s">
        <v>497</v>
      </c>
      <c r="B17" s="9" t="n">
        <v>249.5</v>
      </c>
      <c r="C17" s="5" t="n">
        <v>10500</v>
      </c>
    </row>
    <row r="18" spans="1:4">
      <c r="A18" s="4" t="s">
        <v>498</v>
      </c>
      <c r="C18" s="5" t="n">
        <v>7000</v>
      </c>
    </row>
    <row r="19" spans="1:4">
      <c r="A19" s="4" t="s">
        <v>499</v>
      </c>
      <c r="C19" s="6" t="n">
        <v>17500000</v>
      </c>
    </row>
    <row r="20" spans="1:4">
      <c r="A20" s="4" t="s">
        <v>500</v>
      </c>
    </row>
    <row r="21" spans="1:4">
      <c r="A21" s="3" t="s">
        <v>488</v>
      </c>
    </row>
    <row r="22" spans="1:4">
      <c r="A22" s="4" t="s">
        <v>501</v>
      </c>
      <c r="C22" s="5" t="n">
        <v>1500</v>
      </c>
    </row>
    <row r="23" spans="1:4">
      <c r="A23" s="4" t="s">
        <v>502</v>
      </c>
    </row>
    <row r="24" spans="1:4">
      <c r="A24" s="3" t="s">
        <v>488</v>
      </c>
    </row>
    <row r="25" spans="1:4">
      <c r="A25" s="4" t="s">
        <v>503</v>
      </c>
      <c r="C25" s="6" t="n">
        <v>21800000</v>
      </c>
    </row>
    <row r="26" spans="1:4">
      <c r="A26" s="4" t="s">
        <v>504</v>
      </c>
      <c r="C26" s="5" t="n">
        <v>19100000</v>
      </c>
    </row>
    <row r="27" spans="1:4">
      <c r="A27" s="4" t="s">
        <v>505</v>
      </c>
    </row>
    <row r="28" spans="1:4">
      <c r="A28" s="3" t="s">
        <v>488</v>
      </c>
    </row>
    <row r="29" spans="1:4">
      <c r="A29" s="4" t="s">
        <v>491</v>
      </c>
      <c r="B29" s="6" t="n">
        <v>-7600000</v>
      </c>
    </row>
    <row r="30" spans="1:4">
      <c r="A30" s="4" t="s">
        <v>496</v>
      </c>
      <c r="B30" s="6" t="n">
        <v>63800000</v>
      </c>
    </row>
    <row r="31" spans="1:4">
      <c r="A31" s="4" t="s">
        <v>497</v>
      </c>
      <c r="B31" s="5" t="n">
        <v>9900</v>
      </c>
    </row>
    <row r="32" spans="1:4">
      <c r="A32" s="4" t="s">
        <v>506</v>
      </c>
    </row>
    <row r="33" spans="1:4">
      <c r="A33" s="3" t="s">
        <v>488</v>
      </c>
    </row>
    <row r="34" spans="1:4">
      <c r="A34" s="4" t="s">
        <v>489</v>
      </c>
      <c r="D34" s="5" t="n">
        <v>16800000</v>
      </c>
    </row>
    <row r="35" spans="1:4">
      <c r="A35" s="4" t="s">
        <v>507</v>
      </c>
      <c r="D35" s="5" t="n">
        <v>15500000</v>
      </c>
    </row>
    <row r="36" spans="1:4">
      <c r="A36" s="4" t="s">
        <v>508</v>
      </c>
      <c r="D36" s="6" t="n">
        <v>1000000</v>
      </c>
    </row>
    <row r="37" spans="1:4">
      <c r="A37" s="4" t="s">
        <v>490</v>
      </c>
      <c r="C37" s="5" t="n">
        <v>2800000</v>
      </c>
    </row>
    <row r="38" spans="1:4">
      <c r="A38" s="4" t="s">
        <v>491</v>
      </c>
      <c r="C38" s="5" t="n">
        <v>-100000</v>
      </c>
    </row>
    <row r="39" spans="1:4">
      <c r="A39" s="4" t="s">
        <v>509</v>
      </c>
    </row>
    <row r="40" spans="1:4">
      <c r="A40" s="3" t="s">
        <v>488</v>
      </c>
    </row>
    <row r="41" spans="1:4">
      <c r="A41" s="4" t="s">
        <v>490</v>
      </c>
      <c r="C41" s="5" t="n">
        <v>36000000</v>
      </c>
    </row>
    <row r="42" spans="1:4">
      <c r="A42" s="4" t="s">
        <v>491</v>
      </c>
      <c r="C42" s="5" t="n">
        <v>4800000</v>
      </c>
    </row>
    <row r="43" spans="1:4">
      <c r="A43" s="4" t="s">
        <v>510</v>
      </c>
    </row>
    <row r="44" spans="1:4">
      <c r="A44" s="3" t="s">
        <v>488</v>
      </c>
    </row>
    <row r="45" spans="1:4">
      <c r="A45" s="4" t="s">
        <v>490</v>
      </c>
      <c r="B45" s="6" t="n">
        <v>400000</v>
      </c>
    </row>
    <row r="46" spans="1:4">
      <c r="A46" s="4" t="s">
        <v>36</v>
      </c>
      <c r="C46" s="6" t="n">
        <v>200000</v>
      </c>
    </row>
    <row r="47" spans="1:4">
      <c r="A47" s="4" t="s">
        <v>511</v>
      </c>
    </row>
    <row r="48" spans="1:4">
      <c r="A48" s="3" t="s">
        <v>488</v>
      </c>
    </row>
    <row r="49" spans="1:4">
      <c r="A49" s="4" t="s">
        <v>491</v>
      </c>
      <c r="B49" s="6" t="n">
        <v>-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41"/>
  </cols>
  <sheetData>
    <row r="1" spans="1:2">
      <c r="A1" s="1" t="s">
        <v>512</v>
      </c>
      <c r="B1" s="2" t="s">
        <v>1</v>
      </c>
    </row>
    <row r="2" spans="1:2">
      <c r="B2" s="2" t="s">
        <v>513</v>
      </c>
    </row>
    <row r="3" spans="1:2">
      <c r="A3" s="4" t="s">
        <v>514</v>
      </c>
    </row>
    <row r="4" spans="1:2">
      <c r="A4" s="3" t="s">
        <v>515</v>
      </c>
    </row>
    <row r="5" spans="1:2">
      <c r="A5" s="4" t="s">
        <v>516</v>
      </c>
      <c r="B5" s="5" t="n">
        <v>10000</v>
      </c>
    </row>
    <row r="6" spans="1:2">
      <c r="A6" s="4" t="s">
        <v>517</v>
      </c>
      <c r="B6" s="10" t="n">
        <v>2.98</v>
      </c>
    </row>
    <row r="7" spans="1:2">
      <c r="A7" s="4" t="s">
        <v>518</v>
      </c>
    </row>
    <row r="8" spans="1:2">
      <c r="A8" s="3" t="s">
        <v>515</v>
      </c>
    </row>
    <row r="9" spans="1:2">
      <c r="A9" s="4" t="s">
        <v>516</v>
      </c>
      <c r="B9" s="5" t="n">
        <v>10000</v>
      </c>
    </row>
    <row r="10" spans="1:2">
      <c r="A10" s="4" t="s">
        <v>517</v>
      </c>
      <c r="B10" s="10" t="n">
        <v>3.21</v>
      </c>
    </row>
    <row r="11" spans="1:2">
      <c r="A11" s="4" t="s">
        <v>519</v>
      </c>
    </row>
    <row r="12" spans="1:2">
      <c r="A12" s="3" t="s">
        <v>515</v>
      </c>
    </row>
    <row r="13" spans="1:2">
      <c r="A13" s="4" t="s">
        <v>520</v>
      </c>
      <c r="B13" s="5" t="n">
        <v>84000</v>
      </c>
    </row>
    <row r="14" spans="1:2">
      <c r="A14" s="4" t="s">
        <v>521</v>
      </c>
      <c r="B14" s="10" t="n">
        <v>0.6</v>
      </c>
    </row>
    <row r="15" spans="1:2">
      <c r="A15" s="4" t="s">
        <v>522</v>
      </c>
    </row>
    <row r="16" spans="1:2">
      <c r="A16" s="3" t="s">
        <v>515</v>
      </c>
    </row>
    <row r="17" spans="1:2">
      <c r="A17" s="4" t="s">
        <v>516</v>
      </c>
      <c r="B17" s="5" t="n">
        <v>130000</v>
      </c>
    </row>
    <row r="18" spans="1:2">
      <c r="A18" s="4" t="s">
        <v>517</v>
      </c>
      <c r="B18" s="10" t="n">
        <v>2.85</v>
      </c>
    </row>
    <row r="19" spans="1:2">
      <c r="A19" s="4" t="s">
        <v>523</v>
      </c>
    </row>
    <row r="20" spans="1:2">
      <c r="A20" s="3" t="s">
        <v>515</v>
      </c>
    </row>
    <row r="21" spans="1:2">
      <c r="A21" s="4" t="s">
        <v>516</v>
      </c>
      <c r="B21" s="5" t="n">
        <v>30000</v>
      </c>
    </row>
    <row r="22" spans="1:2">
      <c r="A22" s="4" t="s">
        <v>517</v>
      </c>
      <c r="B22" s="10" t="n">
        <v>2.75</v>
      </c>
    </row>
    <row r="23" spans="1:2">
      <c r="A23" s="4" t="s">
        <v>524</v>
      </c>
    </row>
    <row r="24" spans="1:2">
      <c r="A24" s="3" t="s">
        <v>515</v>
      </c>
    </row>
    <row r="25" spans="1:2">
      <c r="A25" s="4" t="s">
        <v>516</v>
      </c>
      <c r="B25" s="5" t="n">
        <v>30000</v>
      </c>
    </row>
    <row r="26" spans="1:2">
      <c r="A26" s="4" t="s">
        <v>517</v>
      </c>
      <c r="B26" s="10" t="n">
        <v>2.25</v>
      </c>
    </row>
    <row r="27" spans="1:2">
      <c r="A27" s="4" t="s">
        <v>525</v>
      </c>
    </row>
    <row r="28" spans="1:2">
      <c r="A28" s="3" t="s">
        <v>515</v>
      </c>
    </row>
    <row r="29" spans="1:2">
      <c r="A29" s="4" t="s">
        <v>516</v>
      </c>
      <c r="B29" s="5" t="n">
        <v>20000</v>
      </c>
    </row>
    <row r="30" spans="1:2">
      <c r="A30" s="4" t="s">
        <v>517</v>
      </c>
      <c r="B30" s="10" t="n">
        <v>2.9</v>
      </c>
    </row>
    <row r="31" spans="1:2">
      <c r="A31" s="4" t="s">
        <v>526</v>
      </c>
    </row>
    <row r="32" spans="1:2">
      <c r="A32" s="3" t="s">
        <v>515</v>
      </c>
    </row>
    <row r="33" spans="1:2">
      <c r="A33" s="4" t="s">
        <v>516</v>
      </c>
      <c r="B33" s="5" t="n">
        <v>80000</v>
      </c>
    </row>
    <row r="34" spans="1:2">
      <c r="A34" s="4" t="s">
        <v>517</v>
      </c>
      <c r="B34" s="10" t="n">
        <v>2.9</v>
      </c>
    </row>
    <row r="35" spans="1:2">
      <c r="A35" s="4" t="s">
        <v>527</v>
      </c>
    </row>
    <row r="36" spans="1:2">
      <c r="A36" s="3" t="s">
        <v>515</v>
      </c>
    </row>
    <row r="37" spans="1:2">
      <c r="A37" s="4" t="s">
        <v>516</v>
      </c>
      <c r="B37" s="5" t="n">
        <v>40000</v>
      </c>
    </row>
    <row r="38" spans="1:2">
      <c r="A38" s="4" t="s">
        <v>517</v>
      </c>
      <c r="B38" s="10" t="n">
        <v>2.75</v>
      </c>
    </row>
    <row r="39" spans="1:2">
      <c r="A39" s="4" t="s">
        <v>528</v>
      </c>
    </row>
    <row r="40" spans="1:2">
      <c r="A40" s="3" t="s">
        <v>515</v>
      </c>
    </row>
    <row r="41" spans="1:2">
      <c r="A41" s="4" t="s">
        <v>516</v>
      </c>
      <c r="B41" s="5" t="n">
        <v>80000</v>
      </c>
    </row>
    <row r="42" spans="1:2">
      <c r="A42" s="4" t="s">
        <v>517</v>
      </c>
      <c r="B42" s="10" t="n">
        <v>2.12</v>
      </c>
    </row>
    <row r="43" spans="1:2">
      <c r="A43" s="4" t="s">
        <v>529</v>
      </c>
    </row>
    <row r="44" spans="1:2">
      <c r="A44" s="3" t="s">
        <v>515</v>
      </c>
    </row>
    <row r="45" spans="1:2">
      <c r="A45" s="4" t="s">
        <v>516</v>
      </c>
      <c r="B45" s="5" t="n">
        <v>30000</v>
      </c>
    </row>
    <row r="46" spans="1:2">
      <c r="A46" s="4" t="s">
        <v>517</v>
      </c>
      <c r="B46" s="5" t="n">
        <v>3</v>
      </c>
    </row>
    <row r="47" spans="1:2">
      <c r="A47" s="4" t="s">
        <v>530</v>
      </c>
    </row>
    <row r="48" spans="1:2">
      <c r="A48" s="3" t="s">
        <v>515</v>
      </c>
    </row>
    <row r="49" spans="1:2">
      <c r="A49" s="4" t="s">
        <v>516</v>
      </c>
      <c r="B49" s="5" t="n">
        <v>30000</v>
      </c>
    </row>
    <row r="50" spans="1:2">
      <c r="A50" s="4" t="s">
        <v>517</v>
      </c>
      <c r="B50" s="10" t="n">
        <v>2.2</v>
      </c>
    </row>
    <row r="51" spans="1:2">
      <c r="A51" s="4" t="s">
        <v>531</v>
      </c>
    </row>
    <row r="52" spans="1:2">
      <c r="A52" s="3" t="s">
        <v>515</v>
      </c>
    </row>
    <row r="53" spans="1:2">
      <c r="A53" s="4" t="s">
        <v>516</v>
      </c>
      <c r="B53" s="5" t="n">
        <v>20000</v>
      </c>
    </row>
    <row r="54" spans="1:2">
      <c r="A54" s="4" t="s">
        <v>517</v>
      </c>
      <c r="B54" s="10" t="n">
        <v>2.9</v>
      </c>
    </row>
    <row r="55" spans="1:2">
      <c r="A55" s="4" t="s">
        <v>532</v>
      </c>
    </row>
    <row r="56" spans="1:2">
      <c r="A56" s="3" t="s">
        <v>515</v>
      </c>
    </row>
    <row r="57" spans="1:2">
      <c r="A57" s="4" t="s">
        <v>516</v>
      </c>
      <c r="B57" s="5" t="n">
        <v>20000</v>
      </c>
    </row>
    <row r="58" spans="1:2">
      <c r="A58" s="4" t="s">
        <v>517</v>
      </c>
      <c r="B58" s="10" t="n">
        <v>2.2</v>
      </c>
    </row>
    <row r="59" spans="1:2">
      <c r="A59" s="4" t="s">
        <v>533</v>
      </c>
    </row>
    <row r="60" spans="1:2">
      <c r="A60" s="3" t="s">
        <v>515</v>
      </c>
    </row>
    <row r="61" spans="1:2">
      <c r="A61" s="4" t="s">
        <v>517</v>
      </c>
      <c r="B61" s="5" t="n">
        <v>46</v>
      </c>
    </row>
    <row r="62" spans="1:2">
      <c r="A62" s="4" t="s">
        <v>534</v>
      </c>
      <c r="B62" s="5" t="n">
        <v>2000</v>
      </c>
    </row>
    <row r="63" spans="1:2">
      <c r="A63" s="4" t="s">
        <v>535</v>
      </c>
    </row>
    <row r="64" spans="1:2">
      <c r="A64" s="3" t="s">
        <v>515</v>
      </c>
    </row>
    <row r="65" spans="1:2">
      <c r="A65" s="4" t="s">
        <v>517</v>
      </c>
      <c r="B65" s="5" t="n">
        <v>38</v>
      </c>
    </row>
    <row r="66" spans="1:2">
      <c r="A66" s="4" t="s">
        <v>534</v>
      </c>
      <c r="B66" s="5" t="n">
        <v>2000</v>
      </c>
    </row>
    <row r="67" spans="1:2">
      <c r="A67" s="4" t="s">
        <v>536</v>
      </c>
    </row>
    <row r="68" spans="1:2">
      <c r="A68" s="3" t="s">
        <v>515</v>
      </c>
    </row>
    <row r="69" spans="1:2">
      <c r="A69" s="4" t="s">
        <v>517</v>
      </c>
      <c r="B69" s="5" t="n">
        <v>46</v>
      </c>
    </row>
    <row r="70" spans="1:2">
      <c r="A70" s="4" t="s">
        <v>534</v>
      </c>
      <c r="B70" s="5" t="n">
        <v>2000</v>
      </c>
    </row>
    <row r="71" spans="1:2">
      <c r="A71" s="4" t="s">
        <v>537</v>
      </c>
    </row>
    <row r="72" spans="1:2">
      <c r="A72" s="3" t="s">
        <v>515</v>
      </c>
    </row>
    <row r="73" spans="1:2">
      <c r="A73" s="4" t="s">
        <v>517</v>
      </c>
      <c r="B73" s="5" t="n">
        <v>38</v>
      </c>
    </row>
    <row r="74" spans="1:2">
      <c r="A74" s="4" t="s">
        <v>534</v>
      </c>
      <c r="B74" s="5" t="n">
        <v>2000</v>
      </c>
    </row>
    <row r="75" spans="1:2">
      <c r="A75" s="4" t="s">
        <v>538</v>
      </c>
    </row>
    <row r="76" spans="1:2">
      <c r="A76" s="3" t="s">
        <v>515</v>
      </c>
    </row>
    <row r="77" spans="1:2">
      <c r="A77" s="4" t="s">
        <v>516</v>
      </c>
      <c r="B77" s="5" t="n">
        <v>130000</v>
      </c>
    </row>
    <row r="78" spans="1:2">
      <c r="A78" s="4" t="s">
        <v>517</v>
      </c>
      <c r="B78" s="10" t="n">
        <v>3.24</v>
      </c>
    </row>
    <row r="79" spans="1:2">
      <c r="A79" s="4" t="s">
        <v>539</v>
      </c>
    </row>
    <row r="80" spans="1:2">
      <c r="A80" s="3" t="s">
        <v>515</v>
      </c>
    </row>
    <row r="81" spans="1:2">
      <c r="A81" s="4" t="s">
        <v>516</v>
      </c>
      <c r="B81" s="5" t="n">
        <v>30000</v>
      </c>
    </row>
    <row r="82" spans="1:2">
      <c r="A82" s="4" t="s">
        <v>517</v>
      </c>
      <c r="B82" s="10" t="n">
        <v>3.57</v>
      </c>
    </row>
    <row r="83" spans="1:2">
      <c r="A83" s="4" t="s">
        <v>540</v>
      </c>
    </row>
    <row r="84" spans="1:2">
      <c r="A84" s="3" t="s">
        <v>515</v>
      </c>
    </row>
    <row r="85" spans="1:2">
      <c r="A85" s="4" t="s">
        <v>516</v>
      </c>
      <c r="B85" s="5" t="n">
        <v>20000</v>
      </c>
    </row>
    <row r="86" spans="1:2">
      <c r="A86" s="4" t="s">
        <v>517</v>
      </c>
      <c r="B86" s="10" t="n">
        <v>3.25</v>
      </c>
    </row>
    <row r="87" spans="1:2">
      <c r="A87" s="4" t="s">
        <v>541</v>
      </c>
    </row>
    <row r="88" spans="1:2">
      <c r="A88" s="3" t="s">
        <v>515</v>
      </c>
    </row>
    <row r="89" spans="1:2">
      <c r="A89" s="4" t="s">
        <v>516</v>
      </c>
      <c r="B89" s="5" t="n">
        <v>40000</v>
      </c>
    </row>
    <row r="90" spans="1:2">
      <c r="A90" s="4" t="s">
        <v>517</v>
      </c>
      <c r="B90" s="10" t="n">
        <v>3.75</v>
      </c>
    </row>
    <row r="91" spans="1:2">
      <c r="A91" s="4" t="s">
        <v>542</v>
      </c>
    </row>
    <row r="92" spans="1:2">
      <c r="A92" s="3" t="s">
        <v>515</v>
      </c>
    </row>
    <row r="93" spans="1:2">
      <c r="A93" s="4" t="s">
        <v>516</v>
      </c>
      <c r="B93" s="5" t="n">
        <v>40000</v>
      </c>
    </row>
    <row r="94" spans="1:2">
      <c r="A94" s="4" t="s">
        <v>517</v>
      </c>
      <c r="B94" s="10" t="n">
        <v>3.27</v>
      </c>
    </row>
    <row r="95" spans="1:2">
      <c r="A95" s="4" t="s">
        <v>543</v>
      </c>
    </row>
    <row r="96" spans="1:2">
      <c r="A96" s="3" t="s">
        <v>515</v>
      </c>
    </row>
    <row r="97" spans="1:2">
      <c r="A97" s="4" t="s">
        <v>516</v>
      </c>
      <c r="B97" s="5" t="n">
        <v>80000</v>
      </c>
    </row>
    <row r="98" spans="1:2">
      <c r="A98" s="4" t="s">
        <v>517</v>
      </c>
      <c r="B98" s="10" t="n">
        <v>3.31</v>
      </c>
    </row>
    <row r="99" spans="1:2">
      <c r="A99" s="4" t="s">
        <v>544</v>
      </c>
    </row>
    <row r="100" spans="1:2">
      <c r="A100" s="3" t="s">
        <v>515</v>
      </c>
    </row>
    <row r="101" spans="1:2">
      <c r="A101" s="4" t="s">
        <v>516</v>
      </c>
      <c r="B101" s="5" t="n">
        <v>30000</v>
      </c>
    </row>
    <row r="102" spans="1:2">
      <c r="A102" s="4" t="s">
        <v>517</v>
      </c>
      <c r="B102" s="10" t="n">
        <v>3.4</v>
      </c>
    </row>
    <row r="103" spans="1:2">
      <c r="A103" s="4" t="s">
        <v>545</v>
      </c>
    </row>
    <row r="104" spans="1:2">
      <c r="A104" s="3" t="s">
        <v>515</v>
      </c>
    </row>
    <row r="105" spans="1:2">
      <c r="A105" s="4" t="s">
        <v>516</v>
      </c>
      <c r="B105" s="5" t="n">
        <v>20000</v>
      </c>
    </row>
    <row r="106" spans="1:2">
      <c r="A106" s="4" t="s">
        <v>517</v>
      </c>
      <c r="B106" s="10" t="n">
        <v>3.5</v>
      </c>
    </row>
    <row r="107" spans="1:2">
      <c r="A107" s="4" t="s">
        <v>546</v>
      </c>
    </row>
    <row r="108" spans="1:2">
      <c r="A108" s="3" t="s">
        <v>515</v>
      </c>
    </row>
    <row r="109" spans="1:2">
      <c r="A109" s="4" t="s">
        <v>516</v>
      </c>
      <c r="B109" s="5" t="n">
        <v>10000</v>
      </c>
    </row>
    <row r="110" spans="1:2">
      <c r="A110" s="4" t="s">
        <v>517</v>
      </c>
      <c r="B110" s="10" t="n">
        <v>4.75</v>
      </c>
    </row>
    <row r="111" spans="1:2">
      <c r="A111" s="4" t="s">
        <v>547</v>
      </c>
    </row>
    <row r="112" spans="1:2">
      <c r="A112" s="3" t="s">
        <v>515</v>
      </c>
    </row>
    <row r="113" spans="1:2">
      <c r="A113" s="4" t="s">
        <v>517</v>
      </c>
      <c r="B113" s="10" t="n">
        <v>59.5</v>
      </c>
    </row>
    <row r="114" spans="1:2">
      <c r="A114" s="4" t="s">
        <v>534</v>
      </c>
      <c r="B114" s="5" t="n">
        <v>2000</v>
      </c>
    </row>
    <row r="115" spans="1:2">
      <c r="A115" s="4" t="s">
        <v>548</v>
      </c>
    </row>
    <row r="116" spans="1:2">
      <c r="A116" s="3" t="s">
        <v>515</v>
      </c>
    </row>
    <row r="117" spans="1:2">
      <c r="A117" s="4" t="s">
        <v>517</v>
      </c>
      <c r="B117" s="5" t="n">
        <v>60</v>
      </c>
    </row>
    <row r="118" spans="1:2">
      <c r="A118" s="4" t="s">
        <v>534</v>
      </c>
      <c r="B118" s="5" t="n">
        <v>2000</v>
      </c>
    </row>
    <row r="119" spans="1:2">
      <c r="A119" s="4" t="s">
        <v>549</v>
      </c>
    </row>
    <row r="120" spans="1:2">
      <c r="A120" s="3" t="s">
        <v>515</v>
      </c>
    </row>
    <row r="121" spans="1:2">
      <c r="A121" s="4" t="s">
        <v>517</v>
      </c>
      <c r="B121" s="5" t="n">
        <v>50</v>
      </c>
    </row>
    <row r="122" spans="1:2">
      <c r="A122" s="4" t="s">
        <v>534</v>
      </c>
      <c r="B122" s="5" t="n">
        <v>1000</v>
      </c>
    </row>
    <row r="123" spans="1:2">
      <c r="A123" s="4" t="s">
        <v>550</v>
      </c>
    </row>
    <row r="124" spans="1:2">
      <c r="A124" s="3" t="s">
        <v>515</v>
      </c>
    </row>
    <row r="125" spans="1:2">
      <c r="A125" s="4" t="s">
        <v>516</v>
      </c>
      <c r="B125" s="5" t="n">
        <v>20000</v>
      </c>
    </row>
    <row r="126" spans="1:2">
      <c r="A126" s="4" t="s">
        <v>551</v>
      </c>
    </row>
    <row r="127" spans="1:2">
      <c r="A127" s="3" t="s">
        <v>515</v>
      </c>
    </row>
    <row r="128" spans="1:2">
      <c r="A128" s="4" t="s">
        <v>517</v>
      </c>
      <c r="B128" s="10" t="n">
        <v>-0.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v>
      </c>
      <c r="B1" s="2" t="s">
        <v>1</v>
      </c>
    </row>
    <row r="2" spans="1:4">
      <c r="B2" s="2" t="s">
        <v>2</v>
      </c>
      <c r="C2" s="2" t="s">
        <v>32</v>
      </c>
      <c r="D2" s="2" t="s">
        <v>81</v>
      </c>
    </row>
    <row r="3" spans="1:4">
      <c r="A3" s="3" t="s">
        <v>114</v>
      </c>
    </row>
    <row r="4" spans="1:4">
      <c r="A4" s="4" t="s">
        <v>109</v>
      </c>
      <c r="B4" s="6" t="n">
        <v>-203806</v>
      </c>
      <c r="C4" s="6" t="n">
        <v>-971410</v>
      </c>
      <c r="D4" s="6" t="n">
        <v>-183176</v>
      </c>
    </row>
    <row r="5" spans="1:4">
      <c r="A5" s="3" t="s">
        <v>115</v>
      </c>
    </row>
    <row r="6" spans="1:4">
      <c r="A6" s="4" t="s">
        <v>116</v>
      </c>
      <c r="C6" s="5" t="n">
        <v>548</v>
      </c>
      <c r="D6" s="5" t="n">
        <v>-1716</v>
      </c>
    </row>
    <row r="7" spans="1:4">
      <c r="A7" s="4" t="s">
        <v>117</v>
      </c>
      <c r="B7" s="6" t="n">
        <v>-203806</v>
      </c>
      <c r="C7" s="6" t="n">
        <v>-970862</v>
      </c>
      <c r="D7" s="6" t="n">
        <v>-1848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32</v>
      </c>
    </row>
    <row r="2" spans="1:4">
      <c r="A2" s="3" t="s">
        <v>553</v>
      </c>
    </row>
    <row r="3" spans="1:4">
      <c r="A3" s="4" t="s">
        <v>554</v>
      </c>
      <c r="C3" s="6" t="n">
        <v>50</v>
      </c>
      <c r="D3" s="6" t="n">
        <v>45793</v>
      </c>
    </row>
    <row r="4" spans="1:4">
      <c r="A4" s="4" t="s">
        <v>555</v>
      </c>
      <c r="B4" s="4" t="s">
        <v>556</v>
      </c>
      <c r="C4" s="5" t="n">
        <v>-50</v>
      </c>
      <c r="D4" s="5" t="n">
        <v>-11352</v>
      </c>
    </row>
    <row r="5" spans="1:4">
      <c r="A5" s="4" t="s">
        <v>557</v>
      </c>
      <c r="D5" s="5" t="n">
        <v>34441</v>
      </c>
    </row>
    <row r="6" spans="1:4">
      <c r="A6" s="4" t="s">
        <v>554</v>
      </c>
      <c r="C6" s="5" t="n">
        <v>-48132</v>
      </c>
      <c r="D6" s="5" t="n">
        <v>-11352</v>
      </c>
    </row>
    <row r="7" spans="1:4">
      <c r="A7" s="4" t="s">
        <v>555</v>
      </c>
      <c r="B7" s="4" t="s">
        <v>556</v>
      </c>
      <c r="C7" s="5" t="n">
        <v>50</v>
      </c>
      <c r="D7" s="5" t="n">
        <v>11352</v>
      </c>
    </row>
    <row r="8" spans="1:4">
      <c r="A8" s="4" t="s">
        <v>557</v>
      </c>
      <c r="C8" s="5" t="n">
        <v>-48082</v>
      </c>
    </row>
    <row r="9" spans="1:4">
      <c r="A9" s="4" t="s">
        <v>558</v>
      </c>
    </row>
    <row r="10" spans="1:4">
      <c r="A10" s="3" t="s">
        <v>553</v>
      </c>
    </row>
    <row r="11" spans="1:4">
      <c r="A11" s="4" t="s">
        <v>554</v>
      </c>
      <c r="C11" s="5" t="n">
        <v>50</v>
      </c>
      <c r="D11" s="5" t="n">
        <v>41199</v>
      </c>
    </row>
    <row r="12" spans="1:4">
      <c r="A12" s="4" t="s">
        <v>555</v>
      </c>
      <c r="B12" s="4" t="s">
        <v>556</v>
      </c>
      <c r="C12" s="5" t="n">
        <v>-50</v>
      </c>
      <c r="D12" s="5" t="n">
        <v>-8158</v>
      </c>
    </row>
    <row r="13" spans="1:4">
      <c r="A13" s="4" t="s">
        <v>557</v>
      </c>
      <c r="D13" s="5" t="n">
        <v>33041</v>
      </c>
    </row>
    <row r="14" spans="1:4">
      <c r="A14" s="4" t="s">
        <v>559</v>
      </c>
    </row>
    <row r="15" spans="1:4">
      <c r="A15" s="3" t="s">
        <v>553</v>
      </c>
    </row>
    <row r="16" spans="1:4">
      <c r="A16" s="4" t="s">
        <v>554</v>
      </c>
      <c r="D16" s="5" t="n">
        <v>4594</v>
      </c>
    </row>
    <row r="17" spans="1:4">
      <c r="A17" s="4" t="s">
        <v>555</v>
      </c>
      <c r="B17" s="4" t="s">
        <v>556</v>
      </c>
      <c r="D17" s="5" t="n">
        <v>-3194</v>
      </c>
    </row>
    <row r="18" spans="1:4">
      <c r="A18" s="4" t="s">
        <v>557</v>
      </c>
      <c r="D18" s="5" t="n">
        <v>1400</v>
      </c>
    </row>
    <row r="19" spans="1:4">
      <c r="A19" s="4" t="s">
        <v>560</v>
      </c>
    </row>
    <row r="20" spans="1:4">
      <c r="A20" s="3" t="s">
        <v>553</v>
      </c>
    </row>
    <row r="21" spans="1:4">
      <c r="A21" s="4" t="s">
        <v>554</v>
      </c>
      <c r="D21" s="5" t="n">
        <v>-8158</v>
      </c>
    </row>
    <row r="22" spans="1:4">
      <c r="A22" s="4" t="s">
        <v>555</v>
      </c>
      <c r="B22" s="4" t="s">
        <v>556</v>
      </c>
      <c r="D22" s="5" t="n">
        <v>8158</v>
      </c>
    </row>
    <row r="23" spans="1:4">
      <c r="A23" s="4" t="s">
        <v>561</v>
      </c>
    </row>
    <row r="24" spans="1:4">
      <c r="A24" s="3" t="s">
        <v>553</v>
      </c>
    </row>
    <row r="25" spans="1:4">
      <c r="A25" s="4" t="s">
        <v>554</v>
      </c>
      <c r="C25" s="5" t="n">
        <v>-35459</v>
      </c>
    </row>
    <row r="26" spans="1:4">
      <c r="A26" s="4" t="s">
        <v>555</v>
      </c>
      <c r="B26" s="4" t="s">
        <v>556</v>
      </c>
      <c r="C26" s="5" t="n">
        <v>50</v>
      </c>
    </row>
    <row r="27" spans="1:4">
      <c r="A27" s="4" t="s">
        <v>557</v>
      </c>
      <c r="C27" s="5" t="n">
        <v>-35409</v>
      </c>
    </row>
    <row r="28" spans="1:4">
      <c r="A28" s="4" t="s">
        <v>562</v>
      </c>
    </row>
    <row r="29" spans="1:4">
      <c r="A29" s="3" t="s">
        <v>553</v>
      </c>
    </row>
    <row r="30" spans="1:4">
      <c r="A30" s="4" t="s">
        <v>554</v>
      </c>
      <c r="C30" s="5" t="n">
        <v>-12673</v>
      </c>
      <c r="D30" s="5" t="n">
        <v>-3194</v>
      </c>
    </row>
    <row r="31" spans="1:4">
      <c r="A31" s="4" t="s">
        <v>555</v>
      </c>
      <c r="B31" s="4" t="s">
        <v>556</v>
      </c>
      <c r="D31" s="6" t="n">
        <v>3194</v>
      </c>
    </row>
    <row r="32" spans="1:4">
      <c r="A32" s="4" t="s">
        <v>557</v>
      </c>
      <c r="C32" s="6" t="n">
        <v>-12673</v>
      </c>
    </row>
    <row r="33" spans="1:4"/>
    <row r="34" spans="1:4">
      <c r="A34" s="4" t="s">
        <v>556</v>
      </c>
      <c r="B34" s="4" t="s">
        <v>563</v>
      </c>
    </row>
  </sheetData>
  <mergeCells count="3">
    <mergeCell ref="A1:B1"/>
    <mergeCell ref="A33:C33"/>
    <mergeCell ref="B34:C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1</v>
      </c>
    </row>
    <row r="3" spans="1:4">
      <c r="A3" s="3" t="s">
        <v>565</v>
      </c>
    </row>
    <row r="4" spans="1:4">
      <c r="A4" s="4" t="s">
        <v>102</v>
      </c>
      <c r="B4" s="6" t="n">
        <v>-52338</v>
      </c>
      <c r="C4" s="6" t="n">
        <v>56021</v>
      </c>
      <c r="D4" s="6" t="n">
        <v>20791</v>
      </c>
    </row>
    <row r="5" spans="1:4">
      <c r="A5" s="4" t="s">
        <v>566</v>
      </c>
    </row>
    <row r="6" spans="1:4">
      <c r="A6" s="3" t="s">
        <v>565</v>
      </c>
    </row>
    <row r="7" spans="1:4">
      <c r="A7" s="4" t="s">
        <v>102</v>
      </c>
      <c r="B7" s="6" t="n">
        <v>-52338</v>
      </c>
      <c r="C7" s="6" t="n">
        <v>56021</v>
      </c>
      <c r="D7" s="6" t="n">
        <v>207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569</v>
      </c>
      <c r="B3" s="6" t="n">
        <v>-48082</v>
      </c>
      <c r="C3" s="6" t="n">
        <v>34441</v>
      </c>
    </row>
    <row r="4" spans="1:3">
      <c r="A4" s="4" t="s">
        <v>570</v>
      </c>
    </row>
    <row r="5" spans="1:3">
      <c r="A5" s="3" t="s">
        <v>568</v>
      </c>
    </row>
    <row r="6" spans="1:3">
      <c r="A6" s="4" t="s">
        <v>569</v>
      </c>
      <c r="B6" s="5" t="n">
        <v>-48082</v>
      </c>
      <c r="C6" s="5" t="n">
        <v>34441</v>
      </c>
    </row>
    <row r="7" spans="1:3">
      <c r="A7" s="4" t="s">
        <v>571</v>
      </c>
    </row>
    <row r="8" spans="1:3">
      <c r="A8" s="3" t="s">
        <v>568</v>
      </c>
    </row>
    <row r="9" spans="1:3">
      <c r="A9" s="4" t="s">
        <v>569</v>
      </c>
      <c r="B9" s="5" t="n">
        <v>-48082</v>
      </c>
      <c r="C9" s="5" t="n">
        <v>34441</v>
      </c>
    </row>
    <row r="10" spans="1:3">
      <c r="A10" s="4" t="s">
        <v>572</v>
      </c>
    </row>
    <row r="11" spans="1:3">
      <c r="A11" s="3" t="s">
        <v>568</v>
      </c>
    </row>
    <row r="12" spans="1:3">
      <c r="A12" s="4" t="s">
        <v>569</v>
      </c>
      <c r="B12" s="6" t="n">
        <v>-48082</v>
      </c>
      <c r="C12" s="6" t="n">
        <v>344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573</v>
      </c>
      <c r="B1" s="2" t="s">
        <v>574</v>
      </c>
      <c r="C1" s="2" t="s">
        <v>575</v>
      </c>
      <c r="D1" s="2" t="s">
        <v>576</v>
      </c>
      <c r="E1" s="2" t="s">
        <v>577</v>
      </c>
      <c r="F1" s="2" t="s">
        <v>2</v>
      </c>
      <c r="G1" s="2" t="s">
        <v>32</v>
      </c>
      <c r="H1" s="2" t="s">
        <v>81</v>
      </c>
      <c r="I1" s="2" t="s">
        <v>578</v>
      </c>
      <c r="J1" s="2" t="s">
        <v>579</v>
      </c>
      <c r="K1" s="2" t="s">
        <v>580</v>
      </c>
    </row>
    <row r="2" spans="1:11">
      <c r="A2" s="3" t="s">
        <v>581</v>
      </c>
    </row>
    <row r="3" spans="1:11">
      <c r="A3" s="4" t="s">
        <v>582</v>
      </c>
      <c r="F3" s="4" t="s">
        <v>583</v>
      </c>
    </row>
    <row r="4" spans="1:11">
      <c r="A4" s="4" t="s">
        <v>104</v>
      </c>
      <c r="F4" s="6" t="n">
        <v>14489000</v>
      </c>
      <c r="G4" s="6" t="n">
        <v>-59392000</v>
      </c>
    </row>
    <row r="5" spans="1:11">
      <c r="A5" s="4" t="s">
        <v>584</v>
      </c>
      <c r="F5" s="4" t="s">
        <v>585</v>
      </c>
    </row>
    <row r="6" spans="1:11">
      <c r="A6" s="4" t="s">
        <v>586</v>
      </c>
      <c r="F6" s="6" t="n">
        <v>34500000</v>
      </c>
    </row>
    <row r="7" spans="1:11">
      <c r="A7" s="4" t="s">
        <v>587</v>
      </c>
      <c r="F7" s="5" t="n">
        <v>0</v>
      </c>
    </row>
    <row r="8" spans="1:11">
      <c r="A8" s="4" t="s">
        <v>588</v>
      </c>
    </row>
    <row r="9" spans="1:11">
      <c r="A9" s="3" t="s">
        <v>581</v>
      </c>
    </row>
    <row r="10" spans="1:11">
      <c r="A10" s="4" t="s">
        <v>589</v>
      </c>
      <c r="K10" s="6" t="n">
        <v>500000000</v>
      </c>
    </row>
    <row r="11" spans="1:11">
      <c r="A11" s="4" t="s">
        <v>590</v>
      </c>
      <c r="B11" s="4" t="s">
        <v>591</v>
      </c>
    </row>
    <row r="12" spans="1:11">
      <c r="A12" s="4" t="s">
        <v>592</v>
      </c>
      <c r="B12" s="4" t="s">
        <v>593</v>
      </c>
    </row>
    <row r="13" spans="1:11">
      <c r="A13" s="4" t="s">
        <v>594</v>
      </c>
      <c r="B13" s="4" t="s">
        <v>595</v>
      </c>
    </row>
    <row r="14" spans="1:11">
      <c r="A14" s="4" t="s">
        <v>596</v>
      </c>
      <c r="F14" s="5" t="n">
        <v>125000000</v>
      </c>
    </row>
    <row r="15" spans="1:11">
      <c r="A15" s="4" t="s">
        <v>597</v>
      </c>
      <c r="F15" s="6" t="n">
        <v>90500000</v>
      </c>
    </row>
    <row r="16" spans="1:11">
      <c r="A16" s="4" t="s">
        <v>598</v>
      </c>
      <c r="F16" s="4" t="s">
        <v>599</v>
      </c>
    </row>
    <row r="17" spans="1:11">
      <c r="A17" s="4" t="s">
        <v>600</v>
      </c>
      <c r="F17" s="4" t="s">
        <v>601</v>
      </c>
    </row>
    <row r="18" spans="1:11">
      <c r="A18" s="4" t="s">
        <v>602</v>
      </c>
    </row>
    <row r="19" spans="1:11">
      <c r="A19" s="3" t="s">
        <v>581</v>
      </c>
    </row>
    <row r="20" spans="1:11">
      <c r="A20" s="4" t="s">
        <v>596</v>
      </c>
      <c r="I20" s="6" t="n">
        <v>175000000</v>
      </c>
    </row>
    <row r="21" spans="1:11">
      <c r="A21" s="4" t="s">
        <v>597</v>
      </c>
      <c r="I21" s="6" t="n">
        <v>140500000</v>
      </c>
    </row>
    <row r="22" spans="1:11">
      <c r="A22" s="4" t="s">
        <v>603</v>
      </c>
    </row>
    <row r="23" spans="1:11">
      <c r="A23" s="3" t="s">
        <v>581</v>
      </c>
    </row>
    <row r="24" spans="1:11">
      <c r="A24" s="4" t="s">
        <v>604</v>
      </c>
      <c r="D24" s="6" t="n">
        <v>300000000</v>
      </c>
      <c r="E24" s="6" t="n">
        <v>100000000</v>
      </c>
      <c r="J24" s="6" t="n">
        <v>437300000</v>
      </c>
    </row>
    <row r="25" spans="1:11">
      <c r="A25" s="4" t="s">
        <v>582</v>
      </c>
      <c r="D25" s="4" t="s">
        <v>460</v>
      </c>
      <c r="J25" s="4" t="s">
        <v>460</v>
      </c>
    </row>
    <row r="26" spans="1:11">
      <c r="A26" s="4" t="s">
        <v>605</v>
      </c>
      <c r="D26" s="4" t="s">
        <v>606</v>
      </c>
    </row>
    <row r="27" spans="1:11">
      <c r="A27" s="4" t="s">
        <v>607</v>
      </c>
      <c r="D27" s="6" t="n">
        <v>280700000</v>
      </c>
      <c r="E27" s="5" t="n">
        <v>100000000</v>
      </c>
    </row>
    <row r="28" spans="1:11">
      <c r="A28" s="4" t="s">
        <v>608</v>
      </c>
      <c r="D28" s="5" t="n">
        <v>12000000</v>
      </c>
      <c r="E28" s="5" t="n">
        <v>0</v>
      </c>
    </row>
    <row r="29" spans="1:11">
      <c r="A29" s="4" t="s">
        <v>609</v>
      </c>
      <c r="D29" s="5" t="n">
        <v>7300000</v>
      </c>
      <c r="E29" s="6" t="n">
        <v>200000</v>
      </c>
    </row>
    <row r="30" spans="1:11">
      <c r="A30" s="4" t="s">
        <v>610</v>
      </c>
      <c r="J30" s="6" t="n">
        <v>510700000</v>
      </c>
    </row>
    <row r="31" spans="1:11">
      <c r="A31" s="4" t="s">
        <v>611</v>
      </c>
      <c r="J31" s="5" t="n">
        <v>47600000</v>
      </c>
    </row>
    <row r="32" spans="1:11">
      <c r="A32" s="4" t="s">
        <v>612</v>
      </c>
      <c r="J32" s="6" t="n">
        <v>25800000</v>
      </c>
    </row>
    <row r="33" spans="1:11">
      <c r="A33" s="4" t="s">
        <v>613</v>
      </c>
      <c r="F33" s="6" t="n">
        <v>11800000</v>
      </c>
    </row>
    <row r="34" spans="1:11">
      <c r="A34" s="4" t="s">
        <v>104</v>
      </c>
      <c r="F34" s="5" t="n">
        <v>-59400000</v>
      </c>
    </row>
    <row r="35" spans="1:11">
      <c r="A35" s="4" t="s">
        <v>614</v>
      </c>
      <c r="G35" s="5" t="n">
        <v>1900000</v>
      </c>
      <c r="H35" s="6" t="n">
        <v>4100000</v>
      </c>
    </row>
    <row r="36" spans="1:11">
      <c r="A36" s="4" t="s">
        <v>615</v>
      </c>
    </row>
    <row r="37" spans="1:11">
      <c r="A37" s="3" t="s">
        <v>581</v>
      </c>
    </row>
    <row r="38" spans="1:11">
      <c r="A38" s="4" t="s">
        <v>604</v>
      </c>
      <c r="D38" s="6" t="n">
        <v>100000000</v>
      </c>
    </row>
    <row r="39" spans="1:11">
      <c r="A39" s="4" t="s">
        <v>616</v>
      </c>
    </row>
    <row r="40" spans="1:11">
      <c r="A40" s="3" t="s">
        <v>581</v>
      </c>
    </row>
    <row r="41" spans="1:11">
      <c r="A41" s="4" t="s">
        <v>604</v>
      </c>
      <c r="C41" s="6" t="n">
        <v>550000000</v>
      </c>
    </row>
    <row r="42" spans="1:11">
      <c r="A42" s="4" t="s">
        <v>582</v>
      </c>
      <c r="C42" s="4" t="s">
        <v>583</v>
      </c>
    </row>
    <row r="43" spans="1:11">
      <c r="A43" s="4" t="s">
        <v>605</v>
      </c>
      <c r="C43" s="4" t="s">
        <v>617</v>
      </c>
    </row>
    <row r="44" spans="1:11">
      <c r="A44" s="4" t="s">
        <v>104</v>
      </c>
      <c r="F44" s="5" t="n">
        <v>14500000</v>
      </c>
    </row>
    <row r="45" spans="1:11">
      <c r="A45" s="4" t="s">
        <v>614</v>
      </c>
      <c r="F45" s="5" t="n">
        <v>3300000</v>
      </c>
      <c r="G45" s="6" t="n">
        <v>1500000</v>
      </c>
    </row>
    <row r="46" spans="1:11">
      <c r="A46" s="4" t="s">
        <v>618</v>
      </c>
      <c r="C46" s="4" t="s">
        <v>619</v>
      </c>
    </row>
    <row r="47" spans="1:11">
      <c r="A47" s="4" t="s">
        <v>620</v>
      </c>
      <c r="C47" s="6" t="n">
        <v>525500000</v>
      </c>
    </row>
    <row r="48" spans="1:11">
      <c r="A48" s="4" t="s">
        <v>621</v>
      </c>
      <c r="F48" s="5" t="n">
        <v>533100000</v>
      </c>
    </row>
    <row r="49" spans="1:11">
      <c r="A49" s="4" t="s">
        <v>622</v>
      </c>
      <c r="F49" s="5" t="n">
        <v>39500000</v>
      </c>
    </row>
    <row r="50" spans="1:11">
      <c r="A50" s="4" t="s">
        <v>623</v>
      </c>
    </row>
    <row r="51" spans="1:11">
      <c r="A51" s="3" t="s">
        <v>581</v>
      </c>
    </row>
    <row r="52" spans="1:11">
      <c r="A52" s="4" t="s">
        <v>610</v>
      </c>
      <c r="F52" s="6" t="n">
        <v>23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624</v>
      </c>
      <c r="B1" s="2" t="s">
        <v>1</v>
      </c>
    </row>
    <row r="2" spans="1:4">
      <c r="B2" s="2" t="s">
        <v>625</v>
      </c>
      <c r="C2" s="2" t="s">
        <v>626</v>
      </c>
      <c r="D2" s="2" t="s">
        <v>487</v>
      </c>
    </row>
    <row r="3" spans="1:4">
      <c r="A3" s="3" t="s">
        <v>627</v>
      </c>
    </row>
    <row r="4" spans="1:4">
      <c r="A4" s="4" t="s">
        <v>628</v>
      </c>
      <c r="D4" s="6" t="n">
        <v>2208</v>
      </c>
    </row>
    <row r="5" spans="1:4">
      <c r="A5" s="4" t="s">
        <v>629</v>
      </c>
    </row>
    <row r="6" spans="1:4">
      <c r="A6" s="3" t="s">
        <v>627</v>
      </c>
    </row>
    <row r="7" spans="1:4">
      <c r="A7" s="4" t="s">
        <v>630</v>
      </c>
      <c r="B7" s="4" t="s">
        <v>375</v>
      </c>
    </row>
    <row r="8" spans="1:4">
      <c r="A8" s="4" t="s">
        <v>631</v>
      </c>
      <c r="B8" s="4" t="s">
        <v>632</v>
      </c>
    </row>
    <row r="9" spans="1:4">
      <c r="A9" s="4" t="s">
        <v>633</v>
      </c>
      <c r="B9" s="6" t="n">
        <v>700</v>
      </c>
      <c r="C9" s="6" t="n">
        <v>900</v>
      </c>
      <c r="D9" s="5" t="n">
        <v>400</v>
      </c>
    </row>
    <row r="10" spans="1:4">
      <c r="A10" s="4" t="s">
        <v>634</v>
      </c>
      <c r="B10" s="5" t="n">
        <v>28</v>
      </c>
    </row>
    <row r="11" spans="1:4">
      <c r="A11" s="4" t="s">
        <v>628</v>
      </c>
      <c r="D11" s="6" t="n">
        <v>2200</v>
      </c>
    </row>
    <row r="12" spans="1:4">
      <c r="A12" s="4" t="s">
        <v>635</v>
      </c>
    </row>
    <row r="13" spans="1:4">
      <c r="A13" s="3" t="s">
        <v>627</v>
      </c>
    </row>
    <row r="14" spans="1:4">
      <c r="A14" s="4" t="s">
        <v>634</v>
      </c>
      <c r="B14" s="5" t="n">
        <v>2</v>
      </c>
    </row>
    <row r="15" spans="1:4">
      <c r="A15" s="4" t="s">
        <v>636</v>
      </c>
    </row>
    <row r="16" spans="1:4">
      <c r="A16" s="3" t="s">
        <v>627</v>
      </c>
    </row>
    <row r="17" spans="1:4">
      <c r="A17" s="4" t="s">
        <v>634</v>
      </c>
      <c r="B17" s="5" t="n">
        <v>4</v>
      </c>
    </row>
    <row r="18" spans="1:4">
      <c r="A18" s="4" t="s">
        <v>637</v>
      </c>
    </row>
    <row r="19" spans="1:4">
      <c r="A19" s="3" t="s">
        <v>627</v>
      </c>
    </row>
    <row r="20" spans="1:4">
      <c r="A20" s="4" t="s">
        <v>634</v>
      </c>
      <c r="B20" s="5"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32</v>
      </c>
      <c r="C2" s="2" t="s">
        <v>81</v>
      </c>
    </row>
    <row r="3" spans="1:3">
      <c r="A3" s="3" t="s">
        <v>639</v>
      </c>
    </row>
    <row r="4" spans="1:3">
      <c r="A4" s="4" t="s">
        <v>640</v>
      </c>
      <c r="B4" s="6" t="n">
        <v>6800</v>
      </c>
    </row>
    <row r="5" spans="1:3">
      <c r="A5" s="4" t="s">
        <v>641</v>
      </c>
      <c r="C5" s="6" t="n">
        <v>70</v>
      </c>
    </row>
    <row r="6" spans="1:3">
      <c r="A6" s="4" t="s">
        <v>642</v>
      </c>
      <c r="B6" s="5" t="n">
        <v>239</v>
      </c>
      <c r="C6" s="5" t="n">
        <v>335</v>
      </c>
    </row>
    <row r="7" spans="1:3">
      <c r="A7" s="4" t="s">
        <v>391</v>
      </c>
      <c r="C7" s="5" t="n">
        <v>-2208</v>
      </c>
    </row>
    <row r="8" spans="1:3">
      <c r="A8" s="4" t="s">
        <v>643</v>
      </c>
      <c r="B8" s="5" t="n">
        <v>-775</v>
      </c>
    </row>
    <row r="9" spans="1:3">
      <c r="A9" s="4" t="s">
        <v>644</v>
      </c>
      <c r="B9" s="5" t="n">
        <v>-6264</v>
      </c>
    </row>
    <row r="10" spans="1:3">
      <c r="A10" s="4" t="s">
        <v>645</v>
      </c>
      <c r="C10" s="5" t="n">
        <v>6800</v>
      </c>
    </row>
    <row r="11" spans="1:3">
      <c r="A11" s="3" t="s">
        <v>646</v>
      </c>
    </row>
    <row r="12" spans="1:3">
      <c r="A12" s="4" t="s">
        <v>647</v>
      </c>
      <c r="B12" s="5" t="n">
        <v>5479</v>
      </c>
    </row>
    <row r="13" spans="1:3">
      <c r="A13" s="4" t="s">
        <v>648</v>
      </c>
      <c r="B13" s="5" t="n">
        <v>14</v>
      </c>
    </row>
    <row r="14" spans="1:3">
      <c r="A14" s="4" t="s">
        <v>649</v>
      </c>
      <c r="B14" s="5" t="n">
        <v>771</v>
      </c>
    </row>
    <row r="15" spans="1:3">
      <c r="A15" s="4" t="s">
        <v>650</v>
      </c>
      <c r="B15" s="6" t="n">
        <v>-6264</v>
      </c>
    </row>
    <row r="16" spans="1:3">
      <c r="A16" s="4" t="s">
        <v>651</v>
      </c>
      <c r="C16" s="6" t="n">
        <v>5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32</v>
      </c>
      <c r="C2" s="2" t="s">
        <v>81</v>
      </c>
    </row>
    <row r="3" spans="1:3">
      <c r="A3" s="3" t="s">
        <v>653</v>
      </c>
    </row>
    <row r="4" spans="1:3">
      <c r="A4" s="4" t="s">
        <v>654</v>
      </c>
      <c r="B4" s="6" t="n">
        <v>-548</v>
      </c>
    </row>
    <row r="5" spans="1:3">
      <c r="A5" s="3" t="s">
        <v>655</v>
      </c>
    </row>
    <row r="6" spans="1:3">
      <c r="A6" s="4" t="s">
        <v>116</v>
      </c>
      <c r="B6" s="5" t="n">
        <v>548</v>
      </c>
      <c r="C6" s="6" t="n">
        <v>-1716</v>
      </c>
    </row>
    <row r="7" spans="1:3">
      <c r="A7" s="4" t="s">
        <v>656</v>
      </c>
      <c r="B7" s="6" t="n">
        <v>-5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32</v>
      </c>
      <c r="C2" s="2" t="s">
        <v>81</v>
      </c>
    </row>
    <row r="3" spans="1:3">
      <c r="A3" s="3" t="s">
        <v>658</v>
      </c>
    </row>
    <row r="4" spans="1:3">
      <c r="A4" s="4" t="s">
        <v>641</v>
      </c>
      <c r="C4" s="6" t="n">
        <v>70</v>
      </c>
    </row>
    <row r="5" spans="1:3">
      <c r="A5" s="4" t="s">
        <v>642</v>
      </c>
      <c r="B5" s="6" t="n">
        <v>239</v>
      </c>
      <c r="C5" s="5" t="n">
        <v>335</v>
      </c>
    </row>
    <row r="6" spans="1:3">
      <c r="A6" s="4" t="s">
        <v>659</v>
      </c>
      <c r="B6" s="5" t="n">
        <v>-246</v>
      </c>
      <c r="C6" s="5" t="n">
        <v>-448</v>
      </c>
    </row>
    <row r="7" spans="1:3">
      <c r="A7" s="4" t="s">
        <v>660</v>
      </c>
      <c r="C7" s="5" t="n">
        <v>70</v>
      </c>
    </row>
    <row r="8" spans="1:3">
      <c r="A8" s="4" t="s">
        <v>661</v>
      </c>
      <c r="B8" s="5" t="n">
        <v>42</v>
      </c>
      <c r="C8" s="5" t="n">
        <v>29</v>
      </c>
    </row>
    <row r="9" spans="1:3">
      <c r="A9" s="4" t="s">
        <v>662</v>
      </c>
      <c r="B9" s="5" t="n">
        <v>224</v>
      </c>
    </row>
    <row r="10" spans="1:3">
      <c r="A10" s="4" t="s">
        <v>663</v>
      </c>
      <c r="B10" s="6" t="n">
        <v>259</v>
      </c>
      <c r="C10" s="6" t="n">
        <v>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8"/>
    <col customWidth="1" max="5" min="5" width="27"/>
    <col customWidth="1" max="6" min="6" width="21"/>
    <col customWidth="1" max="7" min="7" width="21"/>
  </cols>
  <sheetData>
    <row r="1" spans="1:7">
      <c r="A1" s="1" t="s">
        <v>664</v>
      </c>
      <c r="B1" s="2" t="s">
        <v>665</v>
      </c>
      <c r="C1" s="2" t="s">
        <v>666</v>
      </c>
      <c r="D1" s="2" t="s">
        <v>667</v>
      </c>
      <c r="E1" s="2" t="s">
        <v>668</v>
      </c>
      <c r="F1" s="2" t="s">
        <v>626</v>
      </c>
      <c r="G1" s="2" t="s">
        <v>487</v>
      </c>
    </row>
    <row r="2" spans="1:7">
      <c r="A2" s="4" t="s">
        <v>669</v>
      </c>
    </row>
    <row r="3" spans="1:7">
      <c r="A3" s="3" t="s">
        <v>670</v>
      </c>
    </row>
    <row r="4" spans="1:7">
      <c r="A4" s="4" t="s">
        <v>671</v>
      </c>
      <c r="E4" s="8" t="n">
        <v>0.3</v>
      </c>
      <c r="F4" s="8" t="n">
        <v>0.6</v>
      </c>
    </row>
    <row r="5" spans="1:7">
      <c r="A5" s="4" t="s">
        <v>672</v>
      </c>
    </row>
    <row r="6" spans="1:7">
      <c r="A6" s="3" t="s">
        <v>670</v>
      </c>
    </row>
    <row r="7" spans="1:7">
      <c r="A7" s="4" t="s">
        <v>671</v>
      </c>
      <c r="E7" s="8" t="n">
        <v>0.3</v>
      </c>
    </row>
    <row r="8" spans="1:7">
      <c r="A8" s="4" t="s">
        <v>673</v>
      </c>
    </row>
    <row r="9" spans="1:7">
      <c r="A9" s="3" t="s">
        <v>670</v>
      </c>
    </row>
    <row r="10" spans="1:7">
      <c r="A10" s="4" t="s">
        <v>674</v>
      </c>
      <c r="E10" s="4" t="s">
        <v>675</v>
      </c>
    </row>
    <row r="11" spans="1:7">
      <c r="A11" s="4" t="s">
        <v>676</v>
      </c>
    </row>
    <row r="12" spans="1:7">
      <c r="A12" s="3" t="s">
        <v>670</v>
      </c>
    </row>
    <row r="13" spans="1:7">
      <c r="A13" s="4" t="s">
        <v>677</v>
      </c>
      <c r="D13" s="5" t="n">
        <v>31115</v>
      </c>
    </row>
    <row r="14" spans="1:7">
      <c r="A14" s="4" t="s">
        <v>678</v>
      </c>
      <c r="D14" s="5" t="n">
        <v>7</v>
      </c>
    </row>
    <row r="15" spans="1:7">
      <c r="A15" s="4" t="s">
        <v>679</v>
      </c>
      <c r="F15" s="8" t="n">
        <v>0.3</v>
      </c>
      <c r="G15" s="8" t="n">
        <v>0.1</v>
      </c>
    </row>
    <row r="16" spans="1:7">
      <c r="A16" s="4" t="s">
        <v>680</v>
      </c>
    </row>
    <row r="17" spans="1:7">
      <c r="A17" s="3" t="s">
        <v>670</v>
      </c>
    </row>
    <row r="18" spans="1:7">
      <c r="A18" s="4" t="s">
        <v>677</v>
      </c>
      <c r="C18" s="5" t="n">
        <v>132496</v>
      </c>
    </row>
    <row r="19" spans="1:7">
      <c r="A19" s="4" t="s">
        <v>678</v>
      </c>
      <c r="C19" s="5" t="n">
        <v>7</v>
      </c>
    </row>
    <row r="20" spans="1:7">
      <c r="A20" s="4" t="s">
        <v>681</v>
      </c>
    </row>
    <row r="21" spans="1:7">
      <c r="A21" s="3" t="s">
        <v>670</v>
      </c>
    </row>
    <row r="22" spans="1:7">
      <c r="A22" s="4" t="s">
        <v>677</v>
      </c>
      <c r="B22" s="5" t="n">
        <v>149448</v>
      </c>
    </row>
    <row r="23" spans="1:7">
      <c r="A23" s="4" t="s">
        <v>678</v>
      </c>
      <c r="B23" s="5" t="n">
        <v>3</v>
      </c>
    </row>
    <row r="24" spans="1:7">
      <c r="A24" s="4" t="s">
        <v>682</v>
      </c>
    </row>
    <row r="25" spans="1:7">
      <c r="A25" s="3" t="s">
        <v>670</v>
      </c>
    </row>
    <row r="26" spans="1:7">
      <c r="A26" s="4" t="s">
        <v>674</v>
      </c>
      <c r="E26" s="4" t="s">
        <v>675</v>
      </c>
    </row>
    <row r="27" spans="1:7">
      <c r="A27" s="4" t="s">
        <v>683</v>
      </c>
      <c r="E27" s="6" t="n">
        <v>5</v>
      </c>
    </row>
    <row r="28" spans="1:7">
      <c r="A28" s="4" t="s">
        <v>684</v>
      </c>
      <c r="E28" s="4" t="s">
        <v>685</v>
      </c>
    </row>
    <row r="29" spans="1:7">
      <c r="A29" s="4" t="s">
        <v>686</v>
      </c>
    </row>
    <row r="30" spans="1:7">
      <c r="A30" s="3" t="s">
        <v>670</v>
      </c>
    </row>
    <row r="31" spans="1:7">
      <c r="A31" s="4" t="s">
        <v>683</v>
      </c>
      <c r="E31" s="8" t="n">
        <v>3.1</v>
      </c>
    </row>
    <row r="32" spans="1:7">
      <c r="A32" s="4" t="s">
        <v>684</v>
      </c>
      <c r="E32" s="4" t="s">
        <v>687</v>
      </c>
    </row>
    <row r="33" spans="1:7">
      <c r="A33" s="4" t="s">
        <v>688</v>
      </c>
    </row>
    <row r="34" spans="1:7">
      <c r="A34" s="3" t="s">
        <v>670</v>
      </c>
    </row>
    <row r="35" spans="1:7">
      <c r="A35" s="4" t="s">
        <v>683</v>
      </c>
      <c r="E35" s="8" t="n">
        <v>0.2</v>
      </c>
    </row>
    <row r="36" spans="1:7">
      <c r="A36" s="4" t="s">
        <v>689</v>
      </c>
    </row>
    <row r="37" spans="1:7">
      <c r="A37" s="3" t="s">
        <v>670</v>
      </c>
    </row>
    <row r="38" spans="1:7">
      <c r="A38" s="4" t="s">
        <v>690</v>
      </c>
      <c r="E38" s="5" t="n">
        <v>16000000</v>
      </c>
    </row>
    <row r="39" spans="1:7">
      <c r="A39" s="4" t="s">
        <v>691</v>
      </c>
      <c r="E39" s="5" t="n">
        <v>80199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81</v>
      </c>
    </row>
    <row r="3" spans="1:4">
      <c r="A3" s="3" t="s">
        <v>693</v>
      </c>
    </row>
    <row r="4" spans="1:4">
      <c r="A4" s="4" t="s">
        <v>679</v>
      </c>
      <c r="B4" s="6" t="n">
        <v>6216</v>
      </c>
      <c r="C4" s="6" t="n">
        <v>4635</v>
      </c>
      <c r="D4" s="6" t="n">
        <v>256</v>
      </c>
    </row>
    <row r="5" spans="1:4">
      <c r="A5" s="4" t="s">
        <v>682</v>
      </c>
    </row>
    <row r="6" spans="1:4">
      <c r="A6" s="3" t="s">
        <v>693</v>
      </c>
    </row>
    <row r="7" spans="1:4">
      <c r="A7" s="4" t="s">
        <v>679</v>
      </c>
      <c r="B7" s="5" t="n">
        <v>4006</v>
      </c>
      <c r="C7" s="5" t="n">
        <v>2408</v>
      </c>
      <c r="D7" s="5" t="n">
        <v>0</v>
      </c>
    </row>
    <row r="8" spans="1:4">
      <c r="A8" s="4" t="s">
        <v>686</v>
      </c>
    </row>
    <row r="9" spans="1:4">
      <c r="A9" s="3" t="s">
        <v>693</v>
      </c>
    </row>
    <row r="10" spans="1:4">
      <c r="A10" s="4" t="s">
        <v>679</v>
      </c>
      <c r="B10" s="5" t="n">
        <v>1922</v>
      </c>
      <c r="C10" s="5" t="n">
        <v>1297</v>
      </c>
      <c r="D10" s="5" t="n">
        <v>0</v>
      </c>
    </row>
    <row r="11" spans="1:4">
      <c r="A11" s="4" t="s">
        <v>694</v>
      </c>
    </row>
    <row r="12" spans="1:4">
      <c r="A12" s="3" t="s">
        <v>693</v>
      </c>
    </row>
    <row r="13" spans="1:4">
      <c r="A13" s="4" t="s">
        <v>679</v>
      </c>
      <c r="B13" s="5" t="n">
        <v>556</v>
      </c>
      <c r="C13" s="5" t="n">
        <v>827</v>
      </c>
      <c r="D13" s="5" t="n">
        <v>138</v>
      </c>
    </row>
    <row r="14" spans="1:4">
      <c r="A14" s="4" t="s">
        <v>695</v>
      </c>
    </row>
    <row r="15" spans="1:4">
      <c r="A15" s="3" t="s">
        <v>693</v>
      </c>
    </row>
    <row r="16" spans="1:4">
      <c r="A16" s="4" t="s">
        <v>679</v>
      </c>
      <c r="B16" s="6" t="n">
        <v>-268</v>
      </c>
      <c r="C16" s="6" t="n">
        <v>103</v>
      </c>
      <c r="D16" s="6" t="n">
        <v>1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5"/>
    <col customWidth="1" max="6" min="6" width="22"/>
    <col customWidth="1" max="7" min="7" width="34"/>
    <col customWidth="1" max="8" min="8" width="48"/>
    <col customWidth="1" max="9" min="9" width="46"/>
    <col customWidth="1" max="10" min="10" width="36"/>
    <col customWidth="1" max="11" min="11" width="48"/>
    <col customWidth="1" max="12" min="12" width="62"/>
    <col customWidth="1" max="13" min="13" width="60"/>
    <col customWidth="1" max="14" min="14" width="24"/>
    <col customWidth="1" max="15" min="15" width="29"/>
    <col customWidth="1" max="16" min="16" width="55"/>
  </cols>
  <sheetData>
    <row r="1" spans="1:16">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c r="O1" s="2" t="s">
        <v>132</v>
      </c>
      <c r="P1" s="2" t="s">
        <v>133</v>
      </c>
    </row>
    <row r="2" spans="1:16">
      <c r="A2" s="4" t="s">
        <v>134</v>
      </c>
      <c r="B2" s="6" t="n">
        <v>667971</v>
      </c>
      <c r="F2" s="6" t="n">
        <v>1215</v>
      </c>
      <c r="J2" s="6" t="n">
        <v>721757</v>
      </c>
      <c r="O2" s="6" t="n">
        <v>-56169</v>
      </c>
      <c r="P2" s="6" t="n">
        <v>1168</v>
      </c>
    </row>
    <row r="3" spans="1:16">
      <c r="A3" s="4" t="s">
        <v>135</v>
      </c>
      <c r="F3" s="5" t="n">
        <v>121533408</v>
      </c>
    </row>
    <row r="4" spans="1:16">
      <c r="A4" s="4" t="s">
        <v>136</v>
      </c>
      <c r="B4" s="5" t="n">
        <v>124667</v>
      </c>
      <c r="F4" s="6" t="n">
        <v>170</v>
      </c>
      <c r="J4" s="5" t="n">
        <v>124497</v>
      </c>
    </row>
    <row r="5" spans="1:16">
      <c r="A5" s="4" t="s">
        <v>137</v>
      </c>
      <c r="F5" s="5" t="n">
        <v>16966592</v>
      </c>
    </row>
    <row r="6" spans="1:16">
      <c r="A6" s="4" t="s">
        <v>138</v>
      </c>
      <c r="B6" s="5" t="n">
        <v>256</v>
      </c>
      <c r="J6" s="5" t="n">
        <v>256</v>
      </c>
    </row>
    <row r="7" spans="1:16">
      <c r="A7" s="4" t="s">
        <v>139</v>
      </c>
      <c r="C7" s="6" t="n">
        <v>544709</v>
      </c>
      <c r="G7" s="6" t="n">
        <v>215</v>
      </c>
      <c r="K7" s="6" t="n">
        <v>544494</v>
      </c>
    </row>
    <row r="8" spans="1:16">
      <c r="A8" s="4" t="s">
        <v>140</v>
      </c>
      <c r="G8" s="5" t="n">
        <v>21500000</v>
      </c>
    </row>
    <row r="9" spans="1:16">
      <c r="A9" s="4" t="s">
        <v>141</v>
      </c>
      <c r="F9" s="5" t="n">
        <v>31115</v>
      </c>
    </row>
    <row r="10" spans="1:16">
      <c r="A10" s="4" t="s">
        <v>116</v>
      </c>
      <c r="B10" s="5" t="n">
        <v>-1716</v>
      </c>
      <c r="P10" s="5" t="n">
        <v>-1716</v>
      </c>
    </row>
    <row r="11" spans="1:16">
      <c r="A11" s="4" t="s">
        <v>142</v>
      </c>
      <c r="B11" s="5" t="n">
        <v>-183176</v>
      </c>
      <c r="O11" s="5" t="n">
        <v>-183176</v>
      </c>
    </row>
    <row r="12" spans="1:16">
      <c r="A12" s="4" t="s">
        <v>143</v>
      </c>
      <c r="B12" s="5" t="n">
        <v>1152711</v>
      </c>
      <c r="F12" s="6" t="n">
        <v>1600</v>
      </c>
      <c r="J12" s="5" t="n">
        <v>1391004</v>
      </c>
      <c r="O12" s="5" t="n">
        <v>-239345</v>
      </c>
      <c r="P12" s="5" t="n">
        <v>-548</v>
      </c>
    </row>
    <row r="13" spans="1:16">
      <c r="A13" s="4" t="s">
        <v>144</v>
      </c>
      <c r="F13" s="5" t="n">
        <v>160031115</v>
      </c>
    </row>
    <row r="14" spans="1:16">
      <c r="A14" s="4" t="s">
        <v>138</v>
      </c>
      <c r="B14" s="5" t="n">
        <v>4635</v>
      </c>
      <c r="J14" s="5" t="n">
        <v>4635</v>
      </c>
    </row>
    <row r="15" spans="1:16">
      <c r="A15" s="4" t="s">
        <v>139</v>
      </c>
      <c r="D15" s="6" t="n">
        <v>434070</v>
      </c>
      <c r="H15" s="6" t="n">
        <v>625</v>
      </c>
      <c r="L15" s="6" t="n">
        <v>433445</v>
      </c>
    </row>
    <row r="16" spans="1:16">
      <c r="A16" s="4" t="s">
        <v>140</v>
      </c>
      <c r="H16" s="5" t="n">
        <v>62500000</v>
      </c>
    </row>
    <row r="17" spans="1:16">
      <c r="A17" s="4" t="s">
        <v>145</v>
      </c>
      <c r="F17" s="6" t="n">
        <v>2</v>
      </c>
      <c r="J17" s="5" t="n">
        <v>-2</v>
      </c>
    </row>
    <row r="18" spans="1:16">
      <c r="A18" s="4" t="s">
        <v>141</v>
      </c>
      <c r="F18" s="5" t="n">
        <v>143155</v>
      </c>
    </row>
    <row r="19" spans="1:16">
      <c r="A19" s="4" t="s">
        <v>116</v>
      </c>
      <c r="B19" s="5" t="n">
        <v>548</v>
      </c>
      <c r="P19" s="6" t="n">
        <v>548</v>
      </c>
    </row>
    <row r="20" spans="1:16">
      <c r="A20" s="4" t="s">
        <v>142</v>
      </c>
      <c r="B20" s="5" t="n">
        <v>-971410</v>
      </c>
      <c r="O20" s="5" t="n">
        <v>-971410</v>
      </c>
    </row>
    <row r="21" spans="1:16">
      <c r="A21" s="4" t="s">
        <v>146</v>
      </c>
      <c r="B21" s="5" t="n">
        <v>620554</v>
      </c>
      <c r="F21" s="6" t="n">
        <v>2227</v>
      </c>
      <c r="J21" s="5" t="n">
        <v>1829082</v>
      </c>
      <c r="O21" s="5" t="n">
        <v>-1210755</v>
      </c>
    </row>
    <row r="22" spans="1:16">
      <c r="A22" s="4" t="s">
        <v>147</v>
      </c>
      <c r="F22" s="5" t="n">
        <v>222674270</v>
      </c>
    </row>
    <row r="23" spans="1:16">
      <c r="A23" s="4" t="s">
        <v>138</v>
      </c>
      <c r="B23" s="5" t="n">
        <v>6216</v>
      </c>
      <c r="J23" s="5" t="n">
        <v>6216</v>
      </c>
    </row>
    <row r="24" spans="1:16">
      <c r="A24" s="4" t="s">
        <v>139</v>
      </c>
      <c r="E24" s="6" t="n">
        <v>123813</v>
      </c>
      <c r="I24" s="6" t="n">
        <v>375</v>
      </c>
      <c r="M24" s="6" t="n">
        <v>123438</v>
      </c>
    </row>
    <row r="25" spans="1:16">
      <c r="A25" s="4" t="s">
        <v>140</v>
      </c>
      <c r="I25" s="5" t="n">
        <v>37500000</v>
      </c>
    </row>
    <row r="26" spans="1:16">
      <c r="A26" s="4" t="s">
        <v>145</v>
      </c>
      <c r="F26" s="6" t="n">
        <v>2</v>
      </c>
      <c r="J26" s="5" t="n">
        <v>-2</v>
      </c>
    </row>
    <row r="27" spans="1:16">
      <c r="A27" s="4" t="s">
        <v>141</v>
      </c>
      <c r="F27" s="5" t="n">
        <v>149448</v>
      </c>
    </row>
    <row r="28" spans="1:16">
      <c r="A28" s="4" t="s">
        <v>148</v>
      </c>
      <c r="B28" s="5" t="n">
        <v>-61</v>
      </c>
      <c r="F28" s="6" t="n">
        <v>3</v>
      </c>
      <c r="J28" s="5" t="n">
        <v>-3</v>
      </c>
      <c r="N28" s="6" t="n">
        <v>-61</v>
      </c>
    </row>
    <row r="29" spans="1:16">
      <c r="A29" s="4" t="s">
        <v>149</v>
      </c>
      <c r="F29" s="5" t="n">
        <v>268175</v>
      </c>
    </row>
    <row r="30" spans="1:16">
      <c r="A30" s="4" t="s">
        <v>142</v>
      </c>
      <c r="B30" s="5" t="n">
        <v>-203806</v>
      </c>
      <c r="O30" s="5" t="n">
        <v>-203806</v>
      </c>
    </row>
    <row r="31" spans="1:16">
      <c r="A31" s="4" t="s">
        <v>150</v>
      </c>
      <c r="B31" s="6" t="n">
        <v>546716</v>
      </c>
      <c r="F31" s="6" t="n">
        <v>2607</v>
      </c>
      <c r="J31" s="6" t="n">
        <v>1958731</v>
      </c>
      <c r="N31" s="6" t="n">
        <v>-61</v>
      </c>
      <c r="O31" s="6" t="n">
        <v>-1414561</v>
      </c>
    </row>
    <row r="32" spans="1:16">
      <c r="A32" s="4" t="s">
        <v>151</v>
      </c>
      <c r="F32" s="5" t="n">
        <v>2605918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96</v>
      </c>
      <c r="B1" s="2" t="s">
        <v>1</v>
      </c>
    </row>
    <row r="2" spans="1:2">
      <c r="B2" s="2" t="s">
        <v>697</v>
      </c>
    </row>
    <row r="3" spans="1:2">
      <c r="A3" s="3" t="s">
        <v>670</v>
      </c>
    </row>
    <row r="4" spans="1:2">
      <c r="A4" s="4" t="s">
        <v>698</v>
      </c>
      <c r="B4" s="5" t="n">
        <v>1000052</v>
      </c>
    </row>
    <row r="5" spans="1:2">
      <c r="A5" s="4" t="s">
        <v>699</v>
      </c>
      <c r="B5" s="5" t="n">
        <v>3751931</v>
      </c>
    </row>
    <row r="6" spans="1:2">
      <c r="A6" s="4" t="s">
        <v>700</v>
      </c>
      <c r="B6" s="5" t="n">
        <v>-340879</v>
      </c>
    </row>
    <row r="7" spans="1:2">
      <c r="A7" s="4" t="s">
        <v>701</v>
      </c>
      <c r="B7" s="5" t="n">
        <v>-67522</v>
      </c>
    </row>
    <row r="8" spans="1:2">
      <c r="A8" s="4" t="s">
        <v>702</v>
      </c>
      <c r="B8" s="5" t="n">
        <v>4343582</v>
      </c>
    </row>
    <row r="9" spans="1:2">
      <c r="A9" s="4" t="s">
        <v>703</v>
      </c>
      <c r="B9" s="7" t="n">
        <v>7.07</v>
      </c>
    </row>
    <row r="10" spans="1:2">
      <c r="A10" s="4" t="s">
        <v>704</v>
      </c>
      <c r="B10" s="10" t="n">
        <v>1.36</v>
      </c>
    </row>
    <row r="11" spans="1:2">
      <c r="A11" s="4" t="s">
        <v>705</v>
      </c>
      <c r="B11" s="10" t="n">
        <v>7.13</v>
      </c>
    </row>
    <row r="12" spans="1:2">
      <c r="A12" s="4" t="s">
        <v>706</v>
      </c>
      <c r="B12" s="10" t="n">
        <v>7.13</v>
      </c>
    </row>
    <row r="13" spans="1:2">
      <c r="A13" s="4" t="s">
        <v>707</v>
      </c>
      <c r="B13" s="7" t="n">
        <v>2.14</v>
      </c>
    </row>
    <row r="14" spans="1:2">
      <c r="A14" s="4" t="s">
        <v>708</v>
      </c>
      <c r="B14" s="6" t="n">
        <v>1820</v>
      </c>
    </row>
    <row r="15" spans="1:2">
      <c r="A15" s="4" t="s">
        <v>709</v>
      </c>
      <c r="B15" s="5" t="n">
        <v>0</v>
      </c>
    </row>
    <row r="16" spans="1:2">
      <c r="A16" s="4" t="s">
        <v>710</v>
      </c>
      <c r="B16" s="5" t="n">
        <v>0</v>
      </c>
    </row>
    <row r="17" spans="1:2">
      <c r="A17" s="4" t="s">
        <v>711</v>
      </c>
      <c r="B17" s="5" t="n">
        <v>0</v>
      </c>
    </row>
    <row r="18" spans="1:2">
      <c r="A18" s="4" t="s">
        <v>712</v>
      </c>
      <c r="B18" s="6" t="n">
        <v>115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13</v>
      </c>
      <c r="B1" s="2" t="s">
        <v>1</v>
      </c>
    </row>
    <row r="2" spans="1:2">
      <c r="B2" s="2" t="s">
        <v>697</v>
      </c>
    </row>
    <row r="3" spans="1:2">
      <c r="A3" s="3" t="s">
        <v>670</v>
      </c>
    </row>
    <row r="4" spans="1:2">
      <c r="A4" s="4" t="s">
        <v>698</v>
      </c>
      <c r="B4" s="5" t="n">
        <v>458656</v>
      </c>
    </row>
    <row r="5" spans="1:2">
      <c r="A5" s="4" t="s">
        <v>699</v>
      </c>
      <c r="B5" s="5" t="n">
        <v>1469346</v>
      </c>
    </row>
    <row r="6" spans="1:2">
      <c r="A6" s="4" t="s">
        <v>700</v>
      </c>
      <c r="B6" s="5" t="n">
        <v>0</v>
      </c>
    </row>
    <row r="7" spans="1:2">
      <c r="A7" s="4" t="s">
        <v>701</v>
      </c>
      <c r="B7" s="5" t="n">
        <v>0</v>
      </c>
    </row>
    <row r="8" spans="1:2">
      <c r="A8" s="4" t="s">
        <v>702</v>
      </c>
      <c r="B8" s="5" t="n">
        <v>1928002</v>
      </c>
    </row>
    <row r="9" spans="1:2">
      <c r="A9" s="4" t="s">
        <v>703</v>
      </c>
      <c r="B9" s="7" t="n">
        <v>8.77</v>
      </c>
    </row>
    <row r="10" spans="1:2">
      <c r="A10" s="4" t="s">
        <v>704</v>
      </c>
      <c r="B10" s="10" t="n">
        <v>1.6</v>
      </c>
    </row>
    <row r="11" spans="1:2">
      <c r="A11" s="4" t="s">
        <v>705</v>
      </c>
      <c r="B11" s="5" t="n">
        <v>0</v>
      </c>
    </row>
    <row r="12" spans="1:2">
      <c r="A12" s="4" t="s">
        <v>706</v>
      </c>
      <c r="B12" s="5" t="n">
        <v>0</v>
      </c>
    </row>
    <row r="13" spans="1:2">
      <c r="A13" s="4" t="s">
        <v>707</v>
      </c>
      <c r="B13" s="7" t="n">
        <v>3.31</v>
      </c>
    </row>
    <row r="14" spans="1:2">
      <c r="A14" s="4" t="s">
        <v>708</v>
      </c>
      <c r="B14" s="6" t="n">
        <v>417</v>
      </c>
    </row>
    <row r="15" spans="1:2">
      <c r="A15" s="4" t="s">
        <v>709</v>
      </c>
      <c r="B15" s="5" t="n">
        <v>0</v>
      </c>
    </row>
    <row r="16" spans="1:2">
      <c r="A16" s="4" t="s">
        <v>710</v>
      </c>
      <c r="B16" s="5" t="n">
        <v>0</v>
      </c>
    </row>
    <row r="17" spans="1:2">
      <c r="A17" s="4" t="s">
        <v>711</v>
      </c>
      <c r="B17" s="5" t="n">
        <v>0</v>
      </c>
    </row>
    <row r="18" spans="1:2">
      <c r="A18" s="4" t="s">
        <v>712</v>
      </c>
      <c r="B18" s="6" t="n">
        <v>51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362</v>
      </c>
      <c r="C1" s="2" t="s">
        <v>363</v>
      </c>
      <c r="D1" s="2" t="s">
        <v>715</v>
      </c>
      <c r="E1" s="2" t="s">
        <v>716</v>
      </c>
      <c r="F1" s="2" t="s">
        <v>153</v>
      </c>
    </row>
    <row r="2" spans="1:6">
      <c r="A2" s="3" t="s">
        <v>693</v>
      </c>
    </row>
    <row r="3" spans="1:6">
      <c r="A3" s="4" t="s">
        <v>367</v>
      </c>
      <c r="C3" s="5" t="n">
        <v>37500000</v>
      </c>
      <c r="F3" s="5" t="n">
        <v>30300000</v>
      </c>
    </row>
    <row r="4" spans="1:6">
      <c r="A4" s="4" t="s">
        <v>368</v>
      </c>
      <c r="B4" s="8" t="n">
        <v>123.8</v>
      </c>
      <c r="F4" s="8" t="n">
        <v>544.7</v>
      </c>
    </row>
    <row r="5" spans="1:6">
      <c r="A5" s="4" t="s">
        <v>717</v>
      </c>
      <c r="E5" s="5" t="n">
        <v>62500000</v>
      </c>
    </row>
    <row r="6" spans="1:6">
      <c r="A6" s="4" t="s">
        <v>718</v>
      </c>
      <c r="C6" s="7" t="n">
        <v>3.5</v>
      </c>
    </row>
    <row r="7" spans="1:6">
      <c r="A7" s="4" t="s">
        <v>719</v>
      </c>
      <c r="D7" s="6" t="n">
        <v>434</v>
      </c>
    </row>
    <row r="8" spans="1:6">
      <c r="A8" s="4" t="s">
        <v>720</v>
      </c>
    </row>
    <row r="9" spans="1:6">
      <c r="A9" s="3" t="s">
        <v>693</v>
      </c>
    </row>
    <row r="10" spans="1:6">
      <c r="A10" s="4" t="s">
        <v>367</v>
      </c>
      <c r="F10" s="5" t="n">
        <v>21500000</v>
      </c>
    </row>
    <row r="11" spans="1:6">
      <c r="A11" s="4" t="s">
        <v>721</v>
      </c>
    </row>
    <row r="12" spans="1:6">
      <c r="A12" s="3" t="s">
        <v>693</v>
      </c>
    </row>
    <row r="13" spans="1:6">
      <c r="A13" s="4" t="s">
        <v>367</v>
      </c>
      <c r="F13" s="5" t="n">
        <v>8800000</v>
      </c>
    </row>
    <row r="14" spans="1:6">
      <c r="A14" s="4" t="s">
        <v>120</v>
      </c>
    </row>
    <row r="15" spans="1:6">
      <c r="A15" s="3" t="s">
        <v>693</v>
      </c>
    </row>
    <row r="16" spans="1:6">
      <c r="A16" s="4" t="s">
        <v>367</v>
      </c>
      <c r="F16" s="5" t="n">
        <v>21500000</v>
      </c>
    </row>
    <row r="17" spans="1:6">
      <c r="A17" s="4" t="s">
        <v>722</v>
      </c>
      <c r="F17" s="8" t="n">
        <v>35.8</v>
      </c>
    </row>
    <row r="18" spans="1:6">
      <c r="A18" s="4" t="s">
        <v>121</v>
      </c>
    </row>
    <row r="19" spans="1:6">
      <c r="A19" s="3" t="s">
        <v>693</v>
      </c>
    </row>
    <row r="20" spans="1:6">
      <c r="A20" s="4" t="s">
        <v>718</v>
      </c>
      <c r="E20" s="7" t="n">
        <v>7.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377</v>
      </c>
      <c r="J1" s="2" t="s">
        <v>1</v>
      </c>
    </row>
    <row r="2" spans="1:12">
      <c r="B2" s="2" t="s">
        <v>2</v>
      </c>
      <c r="C2" s="2" t="s">
        <v>724</v>
      </c>
      <c r="D2" s="2" t="s">
        <v>4</v>
      </c>
      <c r="E2" s="2" t="s">
        <v>725</v>
      </c>
      <c r="F2" s="2" t="s">
        <v>32</v>
      </c>
      <c r="G2" s="2" t="s">
        <v>726</v>
      </c>
      <c r="H2" s="2" t="s">
        <v>727</v>
      </c>
      <c r="I2" s="2" t="s">
        <v>728</v>
      </c>
      <c r="J2" s="2" t="s">
        <v>2</v>
      </c>
      <c r="K2" s="2" t="s">
        <v>32</v>
      </c>
      <c r="L2" s="2" t="s">
        <v>81</v>
      </c>
    </row>
    <row r="3" spans="1:12">
      <c r="A3" s="3" t="s">
        <v>729</v>
      </c>
    </row>
    <row r="4" spans="1:12">
      <c r="A4" s="4" t="s">
        <v>142</v>
      </c>
      <c r="B4" s="6" t="n">
        <v>-63307</v>
      </c>
      <c r="C4" s="6" t="n">
        <v>-26801</v>
      </c>
      <c r="D4" s="6" t="n">
        <v>-73011</v>
      </c>
      <c r="E4" s="6" t="n">
        <v>-40687</v>
      </c>
      <c r="F4" s="6" t="n">
        <v>-813869</v>
      </c>
      <c r="G4" s="6" t="n">
        <v>-81468</v>
      </c>
      <c r="H4" s="6" t="n">
        <v>-41970</v>
      </c>
      <c r="I4" s="6" t="n">
        <v>-34103</v>
      </c>
      <c r="J4" s="6" t="n">
        <v>-203806</v>
      </c>
      <c r="K4" s="6" t="n">
        <v>-971410</v>
      </c>
      <c r="L4" s="6" t="n">
        <v>-183176</v>
      </c>
    </row>
    <row r="5" spans="1:12">
      <c r="A5" s="3" t="s">
        <v>730</v>
      </c>
    </row>
    <row r="6" spans="1:12">
      <c r="A6" s="4" t="s">
        <v>731</v>
      </c>
      <c r="J6" s="5" t="n">
        <v>241434</v>
      </c>
      <c r="K6" s="5" t="n">
        <v>217897</v>
      </c>
      <c r="L6" s="5" t="n">
        <v>144369</v>
      </c>
    </row>
    <row r="7" spans="1:12">
      <c r="A7" s="3" t="s">
        <v>732</v>
      </c>
    </row>
    <row r="8" spans="1:12">
      <c r="A8" s="4" t="s">
        <v>111</v>
      </c>
      <c r="B8" s="7" t="n">
        <v>-0.23</v>
      </c>
      <c r="C8" s="7" t="n">
        <v>-0.1</v>
      </c>
      <c r="D8" s="7" t="n">
        <v>-0.33</v>
      </c>
      <c r="E8" s="7" t="n">
        <v>-0.18</v>
      </c>
      <c r="F8" s="7" t="n">
        <v>-3.66</v>
      </c>
      <c r="G8" s="7" t="n">
        <v>-0.37</v>
      </c>
      <c r="H8" s="7" t="n">
        <v>-0.19</v>
      </c>
      <c r="I8" s="7" t="n">
        <v>-0.17</v>
      </c>
      <c r="J8" s="7" t="n">
        <v>-0.84</v>
      </c>
      <c r="K8" s="7" t="n">
        <v>-4.46</v>
      </c>
      <c r="L8" s="7" t="n">
        <v>-1.2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33</v>
      </c>
      <c r="B1" s="2" t="s">
        <v>734</v>
      </c>
      <c r="C1" s="2" t="s">
        <v>1</v>
      </c>
    </row>
    <row r="2" spans="1:6">
      <c r="B2" s="2" t="s">
        <v>735</v>
      </c>
      <c r="C2" s="2" t="s">
        <v>2</v>
      </c>
      <c r="D2" s="2" t="s">
        <v>32</v>
      </c>
      <c r="E2" s="2" t="s">
        <v>81</v>
      </c>
      <c r="F2" s="2" t="s">
        <v>736</v>
      </c>
    </row>
    <row r="3" spans="1:6">
      <c r="A3" s="3" t="s">
        <v>737</v>
      </c>
    </row>
    <row r="4" spans="1:6">
      <c r="A4" s="4" t="s">
        <v>738</v>
      </c>
      <c r="E4" s="6" t="n">
        <v>1</v>
      </c>
    </row>
    <row r="5" spans="1:6">
      <c r="A5" s="4" t="s">
        <v>739</v>
      </c>
      <c r="E5" s="9" t="n">
        <v>0.6</v>
      </c>
    </row>
    <row r="6" spans="1:6">
      <c r="A6" s="4" t="s">
        <v>740</v>
      </c>
      <c r="E6" s="9" t="n">
        <v>0.4</v>
      </c>
    </row>
    <row r="7" spans="1:6">
      <c r="A7" s="4" t="s">
        <v>741</v>
      </c>
    </row>
    <row r="8" spans="1:6">
      <c r="A8" s="3" t="s">
        <v>737</v>
      </c>
    </row>
    <row r="9" spans="1:6">
      <c r="A9" s="4" t="s">
        <v>742</v>
      </c>
      <c r="B9" s="8" t="n">
        <v>15.6</v>
      </c>
    </row>
    <row r="10" spans="1:6">
      <c r="A10" s="4" t="s">
        <v>743</v>
      </c>
    </row>
    <row r="11" spans="1:6">
      <c r="A11" s="3" t="s">
        <v>737</v>
      </c>
    </row>
    <row r="12" spans="1:6">
      <c r="A12" s="4" t="s">
        <v>744</v>
      </c>
      <c r="F12" s="4" t="s">
        <v>745</v>
      </c>
    </row>
    <row r="13" spans="1:6">
      <c r="A13" s="4" t="s">
        <v>746</v>
      </c>
    </row>
    <row r="14" spans="1:6">
      <c r="A14" s="3" t="s">
        <v>737</v>
      </c>
    </row>
    <row r="15" spans="1:6">
      <c r="A15" s="4" t="s">
        <v>747</v>
      </c>
      <c r="C15" s="8" t="n">
        <v>0.6</v>
      </c>
      <c r="D15" s="8" t="n">
        <v>0.3</v>
      </c>
      <c r="E15" s="8" t="n">
        <v>0.2</v>
      </c>
    </row>
    <row r="16" spans="1:6">
      <c r="A16" s="4" t="s">
        <v>748</v>
      </c>
    </row>
    <row r="17" spans="1:6">
      <c r="A17" s="3" t="s">
        <v>737</v>
      </c>
    </row>
    <row r="18" spans="1:6">
      <c r="A18" s="4" t="s">
        <v>482</v>
      </c>
      <c r="C18" s="8" t="n">
        <v>0.1</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79"/>
    <col customWidth="1" max="3" min="3" width="21"/>
    <col customWidth="1" max="4" min="4" width="21"/>
  </cols>
  <sheetData>
    <row r="1" spans="1:4">
      <c r="A1" s="1" t="s">
        <v>749</v>
      </c>
      <c r="B1" s="2" t="s">
        <v>1</v>
      </c>
    </row>
    <row r="2" spans="1:4">
      <c r="B2" s="2" t="s">
        <v>485</v>
      </c>
      <c r="C2" s="2" t="s">
        <v>626</v>
      </c>
      <c r="D2" s="2" t="s">
        <v>487</v>
      </c>
    </row>
    <row r="3" spans="1:4">
      <c r="A3" s="3" t="s">
        <v>750</v>
      </c>
    </row>
    <row r="4" spans="1:4">
      <c r="A4" s="4" t="s">
        <v>751</v>
      </c>
      <c r="B4" s="4" t="s">
        <v>419</v>
      </c>
    </row>
    <row r="5" spans="1:4">
      <c r="A5" s="4" t="s">
        <v>752</v>
      </c>
      <c r="B5" s="8" t="n">
        <v>0.7</v>
      </c>
    </row>
    <row r="6" spans="1:4">
      <c r="A6" s="4" t="s">
        <v>753</v>
      </c>
      <c r="B6" s="4" t="s">
        <v>754</v>
      </c>
    </row>
    <row r="7" spans="1:4">
      <c r="A7" s="4" t="s">
        <v>755</v>
      </c>
      <c r="B7" s="8" t="n">
        <v>0.9</v>
      </c>
      <c r="C7" s="8" t="n">
        <v>1.1</v>
      </c>
      <c r="D7" s="8" t="n">
        <v>0.3</v>
      </c>
    </row>
    <row r="8" spans="1:4">
      <c r="A8" s="4" t="s">
        <v>756</v>
      </c>
    </row>
    <row r="9" spans="1:4">
      <c r="A9" s="3" t="s">
        <v>750</v>
      </c>
    </row>
    <row r="10" spans="1:4">
      <c r="A10" s="4" t="s">
        <v>757</v>
      </c>
      <c r="B10" s="5" t="n">
        <v>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759</v>
      </c>
    </row>
    <row r="2" spans="1:2">
      <c r="A2" s="3" t="s">
        <v>237</v>
      </c>
    </row>
    <row r="3" spans="1:2">
      <c r="A3" s="5" t="n">
        <v>2017</v>
      </c>
      <c r="B3" s="6" t="n">
        <v>637</v>
      </c>
    </row>
    <row r="4" spans="1:2">
      <c r="A4" s="5" t="n">
        <v>2018</v>
      </c>
      <c r="B4" s="5" t="n">
        <v>637</v>
      </c>
    </row>
    <row r="5" spans="1:2">
      <c r="A5" s="5" t="n">
        <v>2019</v>
      </c>
      <c r="B5" s="5" t="n">
        <v>637</v>
      </c>
    </row>
    <row r="6" spans="1:2">
      <c r="A6" s="5" t="n">
        <v>2020</v>
      </c>
      <c r="B6" s="5" t="n">
        <v>690</v>
      </c>
    </row>
    <row r="7" spans="1:2">
      <c r="A7" s="5" t="n">
        <v>2021</v>
      </c>
      <c r="B7" s="5" t="n">
        <v>684</v>
      </c>
    </row>
    <row r="8" spans="1:2">
      <c r="A8" s="4" t="s">
        <v>760</v>
      </c>
      <c r="B8" s="5" t="n">
        <v>2052</v>
      </c>
    </row>
    <row r="9" spans="1:2">
      <c r="A9" s="4" t="s">
        <v>761</v>
      </c>
      <c r="B9" s="6" t="n">
        <v>53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762</v>
      </c>
      <c r="B1" s="2" t="s">
        <v>759</v>
      </c>
    </row>
    <row r="2" spans="1:3">
      <c r="A2" s="3" t="s">
        <v>763</v>
      </c>
    </row>
    <row r="3" spans="1:3">
      <c r="A3" s="5" t="n">
        <v>2017</v>
      </c>
      <c r="B3" s="6" t="n">
        <v>68115</v>
      </c>
    </row>
    <row r="4" spans="1:3">
      <c r="A4" s="5" t="n">
        <v>2018</v>
      </c>
      <c r="B4" s="5" t="n">
        <v>134235</v>
      </c>
    </row>
    <row r="5" spans="1:3">
      <c r="A5" s="5" t="n">
        <v>2019</v>
      </c>
      <c r="B5" s="5" t="n">
        <v>128927</v>
      </c>
    </row>
    <row r="6" spans="1:3">
      <c r="A6" s="5" t="n">
        <v>2020</v>
      </c>
      <c r="B6" s="5" t="n">
        <v>117314</v>
      </c>
    </row>
    <row r="7" spans="1:3">
      <c r="A7" s="5" t="n">
        <v>2021</v>
      </c>
      <c r="B7" s="5" t="n">
        <v>105391</v>
      </c>
    </row>
    <row r="8" spans="1:3">
      <c r="A8" s="4" t="s">
        <v>760</v>
      </c>
      <c r="B8" s="5" t="n">
        <v>205766</v>
      </c>
    </row>
    <row r="9" spans="1:3">
      <c r="A9" s="4" t="s">
        <v>119</v>
      </c>
      <c r="B9" s="5" t="n">
        <v>759748</v>
      </c>
    </row>
    <row r="10" spans="1:3">
      <c r="A10" s="4" t="s">
        <v>764</v>
      </c>
    </row>
    <row r="11" spans="1:3">
      <c r="A11" s="3" t="s">
        <v>763</v>
      </c>
    </row>
    <row r="12" spans="1:3">
      <c r="A12" s="5" t="n">
        <v>2017</v>
      </c>
      <c r="B12" s="5" t="n">
        <v>8937</v>
      </c>
      <c r="C12" s="4" t="s">
        <v>556</v>
      </c>
    </row>
    <row r="13" spans="1:3">
      <c r="A13" s="4" t="s">
        <v>119</v>
      </c>
      <c r="B13" s="5" t="n">
        <v>8937</v>
      </c>
      <c r="C13" s="4" t="s">
        <v>556</v>
      </c>
    </row>
    <row r="14" spans="1:3">
      <c r="A14" s="4" t="s">
        <v>765</v>
      </c>
    </row>
    <row r="15" spans="1:3">
      <c r="A15" s="3" t="s">
        <v>763</v>
      </c>
    </row>
    <row r="16" spans="1:3">
      <c r="A16" s="5" t="n">
        <v>2017</v>
      </c>
      <c r="B16" s="5" t="n">
        <v>49748</v>
      </c>
      <c r="C16" s="4" t="s">
        <v>766</v>
      </c>
    </row>
    <row r="17" spans="1:3">
      <c r="A17" s="5" t="n">
        <v>2018</v>
      </c>
      <c r="B17" s="5" t="n">
        <v>118316</v>
      </c>
      <c r="C17" s="4" t="s">
        <v>766</v>
      </c>
    </row>
    <row r="18" spans="1:3">
      <c r="A18" s="5" t="n">
        <v>2019</v>
      </c>
      <c r="B18" s="5" t="n">
        <v>111787</v>
      </c>
      <c r="C18" s="4" t="s">
        <v>766</v>
      </c>
    </row>
    <row r="19" spans="1:3">
      <c r="A19" s="5" t="n">
        <v>2020</v>
      </c>
      <c r="B19" s="5" t="n">
        <v>109593</v>
      </c>
      <c r="C19" s="4" t="s">
        <v>766</v>
      </c>
    </row>
    <row r="20" spans="1:3">
      <c r="A20" s="5" t="n">
        <v>2021</v>
      </c>
      <c r="B20" s="5" t="n">
        <v>105391</v>
      </c>
      <c r="C20" s="4" t="s">
        <v>766</v>
      </c>
    </row>
    <row r="21" spans="1:3">
      <c r="A21" s="4" t="s">
        <v>760</v>
      </c>
      <c r="B21" s="5" t="n">
        <v>205766</v>
      </c>
      <c r="C21" s="4" t="s">
        <v>766</v>
      </c>
    </row>
    <row r="22" spans="1:3">
      <c r="A22" s="4" t="s">
        <v>119</v>
      </c>
      <c r="B22" s="5" t="n">
        <v>700601</v>
      </c>
      <c r="C22" s="4" t="s">
        <v>766</v>
      </c>
    </row>
    <row r="23" spans="1:3">
      <c r="A23" s="4" t="s">
        <v>767</v>
      </c>
    </row>
    <row r="24" spans="1:3">
      <c r="A24" s="3" t="s">
        <v>763</v>
      </c>
    </row>
    <row r="25" spans="1:3">
      <c r="A25" s="5" t="n">
        <v>2017</v>
      </c>
      <c r="B25" s="5" t="n">
        <v>9430</v>
      </c>
      <c r="C25" s="4" t="s">
        <v>768</v>
      </c>
    </row>
    <row r="26" spans="1:3">
      <c r="A26" s="5" t="n">
        <v>2018</v>
      </c>
      <c r="B26" s="5" t="n">
        <v>15919</v>
      </c>
      <c r="C26" s="4" t="s">
        <v>768</v>
      </c>
    </row>
    <row r="27" spans="1:3">
      <c r="A27" s="5" t="n">
        <v>2019</v>
      </c>
      <c r="B27" s="5" t="n">
        <v>17140</v>
      </c>
      <c r="C27" s="4" t="s">
        <v>768</v>
      </c>
    </row>
    <row r="28" spans="1:3">
      <c r="A28" s="5" t="n">
        <v>2020</v>
      </c>
      <c r="B28" s="5" t="n">
        <v>7721</v>
      </c>
      <c r="C28" s="4" t="s">
        <v>768</v>
      </c>
    </row>
    <row r="29" spans="1:3">
      <c r="A29" s="4" t="s">
        <v>119</v>
      </c>
      <c r="B29" s="6" t="n">
        <v>50210</v>
      </c>
      <c r="C29" s="4" t="s">
        <v>768</v>
      </c>
    </row>
    <row r="30" spans="1:3"/>
    <row r="31" spans="1:3">
      <c r="A31" s="4" t="s">
        <v>556</v>
      </c>
      <c r="B31" s="4" t="s">
        <v>769</v>
      </c>
    </row>
    <row r="32" spans="1:3">
      <c r="A32" s="4" t="s">
        <v>766</v>
      </c>
      <c r="B32" s="4" t="s">
        <v>770</v>
      </c>
    </row>
    <row r="33" spans="1:3">
      <c r="A33" s="4" t="s">
        <v>768</v>
      </c>
      <c r="B33" s="4" t="s">
        <v>771</v>
      </c>
    </row>
  </sheetData>
  <mergeCells count="5">
    <mergeCell ref="B1:C1"/>
    <mergeCell ref="A30:C30"/>
    <mergeCell ref="B31:C31"/>
    <mergeCell ref="B32:C32"/>
    <mergeCell ref="B33:C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17"/>
  </cols>
  <sheetData>
    <row r="1" spans="1:2">
      <c r="A1" s="1" t="s">
        <v>772</v>
      </c>
      <c r="B1" s="2" t="s">
        <v>1</v>
      </c>
    </row>
    <row r="2" spans="1:2">
      <c r="B2" s="2" t="s">
        <v>773</v>
      </c>
    </row>
    <row r="3" spans="1:2">
      <c r="A3" s="3" t="s">
        <v>763</v>
      </c>
    </row>
    <row r="4" spans="1:2">
      <c r="A4" s="4" t="s">
        <v>774</v>
      </c>
      <c r="B4" s="5" t="n">
        <v>2</v>
      </c>
    </row>
    <row r="5" spans="1:2">
      <c r="A5" s="4" t="s">
        <v>775</v>
      </c>
    </row>
    <row r="6" spans="1:2">
      <c r="A6" s="3" t="s">
        <v>763</v>
      </c>
    </row>
    <row r="7" spans="1:2">
      <c r="A7" s="4" t="s">
        <v>776</v>
      </c>
      <c r="B7" s="4" t="s">
        <v>777</v>
      </c>
    </row>
    <row r="8" spans="1:2">
      <c r="A8" s="4" t="s">
        <v>778</v>
      </c>
      <c r="B8" s="5" t="n">
        <v>1</v>
      </c>
    </row>
    <row r="9" spans="1:2">
      <c r="A9" s="4" t="s">
        <v>779</v>
      </c>
    </row>
    <row r="10" spans="1:2">
      <c r="A10" s="3" t="s">
        <v>763</v>
      </c>
    </row>
    <row r="11" spans="1:2">
      <c r="A11" s="4" t="s">
        <v>776</v>
      </c>
      <c r="B11" s="4" t="s">
        <v>780</v>
      </c>
    </row>
    <row r="12" spans="1:2">
      <c r="A12" s="4" t="s">
        <v>778</v>
      </c>
      <c r="B12"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81</v>
      </c>
      <c r="B1" s="2" t="s">
        <v>1</v>
      </c>
    </row>
    <row r="2" spans="1:4">
      <c r="B2" s="2" t="s">
        <v>2</v>
      </c>
      <c r="C2" s="2" t="s">
        <v>32</v>
      </c>
      <c r="D2" s="2" t="s">
        <v>81</v>
      </c>
    </row>
    <row r="3" spans="1:4">
      <c r="A3" s="3" t="s">
        <v>240</v>
      </c>
    </row>
    <row r="4" spans="1:4">
      <c r="A4" s="4" t="s">
        <v>782</v>
      </c>
      <c r="B4" s="4" t="s">
        <v>783</v>
      </c>
    </row>
    <row r="5" spans="1:4">
      <c r="A5" s="4" t="s">
        <v>784</v>
      </c>
      <c r="B5" s="6" t="n">
        <v>362558000</v>
      </c>
      <c r="C5" s="6" t="n">
        <v>292271000</v>
      </c>
    </row>
    <row r="6" spans="1:4">
      <c r="A6" s="4" t="s">
        <v>785</v>
      </c>
      <c r="B6" s="6" t="n">
        <v>426000000</v>
      </c>
    </row>
    <row r="7" spans="1:4">
      <c r="A7" s="4" t="s">
        <v>786</v>
      </c>
      <c r="B7" s="5" t="n">
        <v>2034</v>
      </c>
    </row>
    <row r="8" spans="1:4">
      <c r="A8" s="4" t="s">
        <v>787</v>
      </c>
      <c r="B8" s="6" t="n">
        <v>0</v>
      </c>
      <c r="C8" s="6" t="n">
        <v>0</v>
      </c>
      <c r="D8"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52</v>
      </c>
      <c r="B1" s="2" t="s">
        <v>2</v>
      </c>
      <c r="C1" s="2" t="s">
        <v>32</v>
      </c>
      <c r="D1" s="2" t="s">
        <v>81</v>
      </c>
      <c r="E1" s="2" t="s">
        <v>153</v>
      </c>
    </row>
    <row r="2" spans="1:5">
      <c r="A2" s="3" t="s">
        <v>154</v>
      </c>
    </row>
    <row r="3" spans="1:5">
      <c r="A3" s="4" t="s">
        <v>75</v>
      </c>
      <c r="B3" s="7" t="n">
        <v>0.01</v>
      </c>
      <c r="C3" s="7" t="n">
        <v>0.01</v>
      </c>
      <c r="D3" s="7" t="n">
        <v>0.01</v>
      </c>
      <c r="E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81</v>
      </c>
    </row>
    <row r="3" spans="1:4">
      <c r="A3" s="3" t="s">
        <v>789</v>
      </c>
    </row>
    <row r="4" spans="1:4">
      <c r="A4" s="4" t="s">
        <v>790</v>
      </c>
      <c r="B4" s="6" t="n">
        <v>0</v>
      </c>
      <c r="C4" s="6" t="n">
        <v>0</v>
      </c>
      <c r="D4" s="6" t="n">
        <v>0</v>
      </c>
    </row>
    <row r="5" spans="1:4">
      <c r="A5" s="4" t="s">
        <v>791</v>
      </c>
      <c r="B5" s="5" t="n">
        <v>6</v>
      </c>
      <c r="C5" s="5" t="n">
        <v>315</v>
      </c>
      <c r="D5" s="5" t="n">
        <v>132</v>
      </c>
    </row>
    <row r="6" spans="1:4">
      <c r="A6" s="4" t="s">
        <v>792</v>
      </c>
      <c r="B6" s="5" t="n">
        <v>6</v>
      </c>
      <c r="C6" s="5" t="n">
        <v>315</v>
      </c>
      <c r="D6" s="5" t="n">
        <v>132</v>
      </c>
    </row>
    <row r="7" spans="1:4">
      <c r="A7" s="3" t="s">
        <v>793</v>
      </c>
    </row>
    <row r="8" spans="1:4">
      <c r="A8" s="4" t="s">
        <v>790</v>
      </c>
      <c r="C8" s="5" t="n">
        <v>-72413</v>
      </c>
      <c r="D8" s="5" t="n">
        <v>71838</v>
      </c>
    </row>
    <row r="9" spans="1:4">
      <c r="A9" s="4" t="s">
        <v>791</v>
      </c>
      <c r="B9" s="5" t="n">
        <v>540</v>
      </c>
      <c r="C9" s="5" t="n">
        <v>-348</v>
      </c>
      <c r="D9" s="5" t="n">
        <v>-171</v>
      </c>
    </row>
    <row r="10" spans="1:4">
      <c r="A10" s="4" t="s">
        <v>794</v>
      </c>
      <c r="B10" s="5" t="n">
        <v>540</v>
      </c>
      <c r="C10" s="5" t="n">
        <v>-72761</v>
      </c>
      <c r="D10" s="5" t="n">
        <v>71667</v>
      </c>
    </row>
    <row r="11" spans="1:4">
      <c r="A11" s="4" t="s">
        <v>795</v>
      </c>
      <c r="B11" s="6" t="n">
        <v>546</v>
      </c>
      <c r="C11" s="6" t="n">
        <v>-72446</v>
      </c>
      <c r="D11" s="6" t="n">
        <v>717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81</v>
      </c>
    </row>
    <row r="3" spans="1:4">
      <c r="A3" s="3" t="s">
        <v>240</v>
      </c>
    </row>
    <row r="4" spans="1:4">
      <c r="A4" s="4" t="s">
        <v>797</v>
      </c>
      <c r="B4" s="6" t="n">
        <v>-203260</v>
      </c>
      <c r="C4" s="6" t="n">
        <v>-1043856</v>
      </c>
      <c r="D4" s="6" t="n">
        <v>-111377</v>
      </c>
    </row>
    <row r="5" spans="1:4">
      <c r="A5" s="4" t="s">
        <v>798</v>
      </c>
      <c r="B5" s="4" t="s">
        <v>799</v>
      </c>
      <c r="C5" s="4" t="s">
        <v>799</v>
      </c>
      <c r="D5" s="4" t="s">
        <v>799</v>
      </c>
    </row>
    <row r="6" spans="1:4">
      <c r="A6" s="4" t="s">
        <v>800</v>
      </c>
      <c r="B6" s="6" t="n">
        <v>-71141</v>
      </c>
      <c r="C6" s="6" t="n">
        <v>-365350</v>
      </c>
      <c r="D6" s="6" t="n">
        <v>-38982</v>
      </c>
    </row>
    <row r="7" spans="1:4">
      <c r="A7" s="3" t="s">
        <v>801</v>
      </c>
    </row>
    <row r="8" spans="1:4">
      <c r="A8" s="4" t="s">
        <v>802</v>
      </c>
      <c r="D8" s="5" t="n">
        <v>13264</v>
      </c>
    </row>
    <row r="9" spans="1:4">
      <c r="A9" s="4" t="s">
        <v>803</v>
      </c>
      <c r="B9" s="5" t="n">
        <v>546</v>
      </c>
      <c r="C9" s="5" t="n">
        <v>-21</v>
      </c>
      <c r="D9" s="5" t="n">
        <v>-39</v>
      </c>
    </row>
    <row r="10" spans="1:4">
      <c r="A10" s="4" t="s">
        <v>804</v>
      </c>
      <c r="B10" s="5" t="n">
        <v>854</v>
      </c>
      <c r="C10" s="5" t="n">
        <v>795</v>
      </c>
      <c r="D10" s="5" t="n">
        <v>71</v>
      </c>
    </row>
    <row r="11" spans="1:4">
      <c r="A11" s="4" t="s">
        <v>805</v>
      </c>
      <c r="D11" s="5" t="n">
        <v>97609</v>
      </c>
    </row>
    <row r="12" spans="1:4">
      <c r="A12" s="4" t="s">
        <v>806</v>
      </c>
      <c r="C12" s="5" t="n">
        <v>-141</v>
      </c>
      <c r="D12" s="5" t="n">
        <v>-124</v>
      </c>
    </row>
    <row r="13" spans="1:4">
      <c r="A13" s="4" t="s">
        <v>807</v>
      </c>
      <c r="B13" s="5" t="n">
        <v>70287</v>
      </c>
      <c r="C13" s="5" t="n">
        <v>292271</v>
      </c>
    </row>
    <row r="14" spans="1:4">
      <c r="A14" s="4" t="s">
        <v>795</v>
      </c>
      <c r="B14" s="6" t="n">
        <v>546</v>
      </c>
      <c r="C14" s="6" t="n">
        <v>-72446</v>
      </c>
      <c r="D14" s="6" t="n">
        <v>717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3" t="s">
        <v>809</v>
      </c>
    </row>
    <row r="3" spans="1:3">
      <c r="A3" s="4" t="s">
        <v>810</v>
      </c>
      <c r="B3" s="6" t="n">
        <v>193095</v>
      </c>
      <c r="C3" s="6" t="n">
        <v>235884</v>
      </c>
    </row>
    <row r="4" spans="1:3">
      <c r="A4" s="4" t="s">
        <v>811</v>
      </c>
      <c r="B4" s="5" t="n">
        <v>149088</v>
      </c>
      <c r="C4" s="5" t="n">
        <v>65491</v>
      </c>
    </row>
    <row r="5" spans="1:3">
      <c r="A5" s="4" t="s">
        <v>812</v>
      </c>
      <c r="B5" s="5" t="n">
        <v>16829</v>
      </c>
    </row>
    <row r="6" spans="1:3">
      <c r="A6" s="4" t="s">
        <v>813</v>
      </c>
      <c r="C6" s="5" t="n">
        <v>540</v>
      </c>
    </row>
    <row r="7" spans="1:3">
      <c r="A7" s="4" t="s">
        <v>804</v>
      </c>
      <c r="B7" s="5" t="n">
        <v>4259</v>
      </c>
      <c r="C7" s="5" t="n">
        <v>3434</v>
      </c>
    </row>
    <row r="8" spans="1:3">
      <c r="A8" s="4" t="s">
        <v>814</v>
      </c>
      <c r="B8" s="5" t="n">
        <v>363271</v>
      </c>
      <c r="C8" s="5" t="n">
        <v>305349</v>
      </c>
    </row>
    <row r="9" spans="1:3">
      <c r="A9" s="4" t="s">
        <v>784</v>
      </c>
      <c r="B9" s="5" t="n">
        <v>-362558</v>
      </c>
      <c r="C9" s="5" t="n">
        <v>-292271</v>
      </c>
    </row>
    <row r="10" spans="1:3">
      <c r="A10" s="4" t="s">
        <v>815</v>
      </c>
      <c r="B10" s="5" t="n">
        <v>713</v>
      </c>
      <c r="C10" s="5" t="n">
        <v>13078</v>
      </c>
    </row>
    <row r="11" spans="1:3">
      <c r="A11" s="3" t="s">
        <v>816</v>
      </c>
    </row>
    <row r="12" spans="1:3">
      <c r="A12" s="4" t="s">
        <v>812</v>
      </c>
      <c r="C12" s="5" t="n">
        <v>12054</v>
      </c>
    </row>
    <row r="13" spans="1:3">
      <c r="A13" s="4" t="s">
        <v>804</v>
      </c>
      <c r="B13" s="5" t="n">
        <v>713</v>
      </c>
      <c r="C13" s="5" t="n">
        <v>484</v>
      </c>
    </row>
    <row r="14" spans="1:3">
      <c r="A14" s="4" t="s">
        <v>817</v>
      </c>
      <c r="B14" s="6" t="n">
        <v>713</v>
      </c>
      <c r="C14" s="5" t="n">
        <v>12538</v>
      </c>
    </row>
    <row r="15" spans="1:3">
      <c r="A15" s="4" t="s">
        <v>818</v>
      </c>
      <c r="C15" s="6" t="n">
        <v>5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819</v>
      </c>
      <c r="B1" s="2" t="s">
        <v>2</v>
      </c>
    </row>
    <row r="2" spans="1:2">
      <c r="A2" s="3" t="s">
        <v>820</v>
      </c>
    </row>
    <row r="3" spans="1:2">
      <c r="A3" s="4" t="s">
        <v>582</v>
      </c>
      <c r="B3" s="4" t="s">
        <v>5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377</v>
      </c>
      <c r="J1" s="2" t="s">
        <v>1</v>
      </c>
    </row>
    <row r="2" spans="1:12">
      <c r="B2" s="2" t="s">
        <v>2</v>
      </c>
      <c r="C2" s="2" t="s">
        <v>724</v>
      </c>
      <c r="D2" s="2" t="s">
        <v>4</v>
      </c>
      <c r="E2" s="2" t="s">
        <v>725</v>
      </c>
      <c r="F2" s="2" t="s">
        <v>32</v>
      </c>
      <c r="G2" s="2" t="s">
        <v>726</v>
      </c>
      <c r="H2" s="2" t="s">
        <v>727</v>
      </c>
      <c r="I2" s="2" t="s">
        <v>728</v>
      </c>
      <c r="J2" s="2" t="s">
        <v>2</v>
      </c>
      <c r="K2" s="2" t="s">
        <v>32</v>
      </c>
      <c r="L2" s="2" t="s">
        <v>81</v>
      </c>
    </row>
    <row r="3" spans="1:12">
      <c r="A3" s="3" t="s">
        <v>249</v>
      </c>
    </row>
    <row r="4" spans="1:12">
      <c r="A4" s="4" t="s">
        <v>822</v>
      </c>
      <c r="B4" s="6" t="n">
        <v>83883</v>
      </c>
      <c r="C4" s="6" t="n">
        <v>54479</v>
      </c>
      <c r="D4" s="6" t="n">
        <v>47066</v>
      </c>
      <c r="E4" s="6" t="n">
        <v>49606</v>
      </c>
      <c r="F4" s="6" t="n">
        <v>65882</v>
      </c>
      <c r="G4" s="6" t="n">
        <v>71172</v>
      </c>
      <c r="H4" s="6" t="n">
        <v>74453</v>
      </c>
      <c r="I4" s="6" t="n">
        <v>43814</v>
      </c>
      <c r="J4" s="6" t="n">
        <v>235034</v>
      </c>
      <c r="K4" s="6" t="n">
        <v>255321</v>
      </c>
      <c r="L4" s="6" t="n">
        <v>137816</v>
      </c>
    </row>
    <row r="5" spans="1:12">
      <c r="A5" s="4" t="s">
        <v>99</v>
      </c>
      <c r="B5" s="5" t="n">
        <v>90745</v>
      </c>
      <c r="C5" s="5" t="n">
        <v>79530</v>
      </c>
      <c r="D5" s="5" t="n">
        <v>83865</v>
      </c>
      <c r="E5" s="5" t="n">
        <v>95367</v>
      </c>
      <c r="F5" s="5" t="n">
        <v>911187</v>
      </c>
      <c r="G5" s="5" t="n">
        <v>123462</v>
      </c>
      <c r="H5" s="5" t="n">
        <v>114909</v>
      </c>
      <c r="I5" s="5" t="n">
        <v>93248</v>
      </c>
      <c r="J5" s="5" t="n">
        <v>349507</v>
      </c>
      <c r="K5" s="5" t="n">
        <v>1242806</v>
      </c>
      <c r="L5" s="5" t="n">
        <v>221990</v>
      </c>
    </row>
    <row r="6" spans="1:12">
      <c r="A6" s="4" t="s">
        <v>823</v>
      </c>
      <c r="B6" s="5" t="n">
        <v>-6862</v>
      </c>
      <c r="C6" s="5" t="n">
        <v>-25051</v>
      </c>
      <c r="D6" s="5" t="n">
        <v>-36799</v>
      </c>
      <c r="E6" s="5" t="n">
        <v>-45761</v>
      </c>
      <c r="F6" s="5" t="n">
        <v>-845305</v>
      </c>
      <c r="G6" s="5" t="n">
        <v>-52290</v>
      </c>
      <c r="H6" s="5" t="n">
        <v>-40456</v>
      </c>
      <c r="I6" s="5" t="n">
        <v>-49434</v>
      </c>
      <c r="J6" s="5" t="n">
        <v>-114473</v>
      </c>
      <c r="K6" s="5" t="n">
        <v>-987485</v>
      </c>
      <c r="L6" s="5" t="n">
        <v>-84174</v>
      </c>
    </row>
    <row r="7" spans="1:12">
      <c r="A7" s="4" t="s">
        <v>142</v>
      </c>
      <c r="B7" s="6" t="n">
        <v>-63307</v>
      </c>
      <c r="C7" s="6" t="n">
        <v>-26801</v>
      </c>
      <c r="D7" s="6" t="n">
        <v>-73011</v>
      </c>
      <c r="E7" s="6" t="n">
        <v>-40687</v>
      </c>
      <c r="F7" s="6" t="n">
        <v>-813869</v>
      </c>
      <c r="G7" s="6" t="n">
        <v>-81468</v>
      </c>
      <c r="H7" s="6" t="n">
        <v>-41970</v>
      </c>
      <c r="I7" s="6" t="n">
        <v>-34103</v>
      </c>
      <c r="J7" s="6" t="n">
        <v>-203806</v>
      </c>
      <c r="K7" s="6" t="n">
        <v>-971410</v>
      </c>
      <c r="L7" s="6" t="n">
        <v>-183176</v>
      </c>
    </row>
    <row r="8" spans="1:12">
      <c r="A8" s="3" t="s">
        <v>732</v>
      </c>
    </row>
    <row r="9" spans="1:12">
      <c r="A9" s="4" t="s">
        <v>111</v>
      </c>
      <c r="B9" s="7" t="n">
        <v>-0.23</v>
      </c>
      <c r="C9" s="7" t="n">
        <v>-0.1</v>
      </c>
      <c r="D9" s="7" t="n">
        <v>-0.33</v>
      </c>
      <c r="E9" s="7" t="n">
        <v>-0.18</v>
      </c>
      <c r="F9" s="7" t="n">
        <v>-3.66</v>
      </c>
      <c r="G9" s="7" t="n">
        <v>-0.37</v>
      </c>
      <c r="H9" s="7" t="n">
        <v>-0.19</v>
      </c>
      <c r="I9" s="7" t="n">
        <v>-0.17</v>
      </c>
      <c r="J9" s="7" t="n">
        <v>-0.84</v>
      </c>
      <c r="K9" s="7" t="n">
        <v>-4.46</v>
      </c>
      <c r="L9" s="7" t="n">
        <v>-1.2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431</v>
      </c>
    </row>
    <row r="3" spans="1:3">
      <c r="A3" s="4" t="s">
        <v>40</v>
      </c>
      <c r="B3" s="6" t="n">
        <v>526270</v>
      </c>
      <c r="C3" s="6" t="n">
        <v>720159</v>
      </c>
    </row>
    <row r="4" spans="1:3">
      <c r="A4" s="4" t="s">
        <v>432</v>
      </c>
      <c r="B4" s="5" t="n">
        <v>1545860</v>
      </c>
      <c r="C4" s="5" t="n">
        <v>1288609</v>
      </c>
    </row>
    <row r="5" spans="1:3">
      <c r="A5" s="4" t="s">
        <v>825</v>
      </c>
      <c r="B5" s="5" t="n">
        <v>2072130</v>
      </c>
      <c r="C5" s="5" t="n">
        <v>2008768</v>
      </c>
    </row>
    <row r="6" spans="1:3">
      <c r="A6" s="4" t="s">
        <v>826</v>
      </c>
      <c r="B6" s="5" t="n">
        <v>-1131378</v>
      </c>
      <c r="C6" s="5" t="n">
        <v>-1022771</v>
      </c>
    </row>
    <row r="7" spans="1:3">
      <c r="A7" s="4" t="s">
        <v>827</v>
      </c>
      <c r="B7" s="6" t="n">
        <v>940752</v>
      </c>
      <c r="C7" s="6" t="n">
        <v>9859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81</v>
      </c>
    </row>
    <row r="3" spans="1:4">
      <c r="A3" s="3" t="s">
        <v>829</v>
      </c>
    </row>
    <row r="4" spans="1:4">
      <c r="A4" s="4" t="s">
        <v>40</v>
      </c>
      <c r="B4" s="6" t="n">
        <v>24764</v>
      </c>
      <c r="C4" s="6" t="n">
        <v>24722</v>
      </c>
      <c r="D4" s="6" t="n">
        <v>134156</v>
      </c>
    </row>
    <row r="5" spans="1:4">
      <c r="A5" s="4" t="s">
        <v>830</v>
      </c>
      <c r="B5" s="5" t="n">
        <v>150778</v>
      </c>
      <c r="C5" s="5" t="n">
        <v>259655</v>
      </c>
      <c r="D5" s="5" t="n">
        <v>714796</v>
      </c>
    </row>
    <row r="6" spans="1:4">
      <c r="A6" s="4" t="s">
        <v>831</v>
      </c>
      <c r="B6" s="5" t="n">
        <v>20127</v>
      </c>
      <c r="C6" s="5" t="n">
        <v>20530</v>
      </c>
      <c r="D6" s="5" t="n">
        <v>21186</v>
      </c>
    </row>
    <row r="7" spans="1:4">
      <c r="A7" s="4" t="s">
        <v>832</v>
      </c>
      <c r="B7" s="6" t="n">
        <v>195669</v>
      </c>
      <c r="C7" s="6" t="n">
        <v>304907</v>
      </c>
      <c r="D7" s="6" t="n">
        <v>8701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33</v>
      </c>
      <c r="B1" s="2" t="s">
        <v>1</v>
      </c>
    </row>
    <row r="2" spans="1:4">
      <c r="B2" s="2" t="s">
        <v>834</v>
      </c>
      <c r="C2" s="2" t="s">
        <v>835</v>
      </c>
      <c r="D2" s="2" t="s">
        <v>836</v>
      </c>
    </row>
    <row r="3" spans="1:4">
      <c r="A3" s="3" t="s">
        <v>837</v>
      </c>
    </row>
    <row r="4" spans="1:4">
      <c r="A4" s="4" t="s">
        <v>838</v>
      </c>
      <c r="B4" s="9" t="n">
        <v>348.8</v>
      </c>
      <c r="C4" s="9" t="n">
        <v>355.8</v>
      </c>
      <c r="D4" s="9" t="n">
        <v>78.5</v>
      </c>
    </row>
    <row r="5" spans="1:4">
      <c r="A5" s="4" t="s">
        <v>839</v>
      </c>
      <c r="B5" s="9" t="n">
        <v>14.8</v>
      </c>
      <c r="C5" s="9" t="n">
        <v>-152.9</v>
      </c>
      <c r="D5" s="9" t="n">
        <v>-19.3</v>
      </c>
    </row>
    <row r="6" spans="1:4">
      <c r="A6" s="4" t="s">
        <v>840</v>
      </c>
      <c r="B6" s="9" t="n">
        <v>196.1</v>
      </c>
      <c r="C6" s="9" t="n">
        <v>221.7</v>
      </c>
      <c r="D6" s="9" t="n">
        <v>323.1</v>
      </c>
    </row>
    <row r="7" spans="1:4">
      <c r="A7" s="4" t="s">
        <v>841</v>
      </c>
      <c r="B7" s="9" t="n">
        <v>-83.7</v>
      </c>
      <c r="C7" s="9" t="n">
        <v>-75.90000000000001</v>
      </c>
      <c r="D7" s="9" t="n">
        <v>-26.5</v>
      </c>
    </row>
    <row r="8" spans="1:4">
      <c r="A8" s="4" t="s">
        <v>842</v>
      </c>
      <c r="B8" s="9" t="n">
        <v>469.4</v>
      </c>
      <c r="C8" s="9" t="n">
        <v>348.8</v>
      </c>
      <c r="D8" s="9" t="n">
        <v>355.8</v>
      </c>
    </row>
    <row r="9" spans="1:4">
      <c r="A9" s="4" t="s">
        <v>843</v>
      </c>
      <c r="B9" s="9" t="n">
        <v>4.1</v>
      </c>
    </row>
    <row r="10" spans="1:4">
      <c r="A10" s="4" t="s">
        <v>844</v>
      </c>
      <c r="B10" s="9" t="n">
        <v>-10.7</v>
      </c>
    </row>
    <row r="11" spans="1:4">
      <c r="A11" s="4" t="s">
        <v>845</v>
      </c>
      <c r="B11" s="9" t="n">
        <v>297.8</v>
      </c>
      <c r="C11" s="9" t="n">
        <v>278.4</v>
      </c>
      <c r="D11" s="9" t="n">
        <v>196.8</v>
      </c>
    </row>
    <row r="12" spans="1:4">
      <c r="A12" s="4" t="s">
        <v>846</v>
      </c>
      <c r="B12" s="9" t="n">
        <v>171.6</v>
      </c>
      <c r="C12" s="9" t="n">
        <v>70.3</v>
      </c>
      <c r="D12" s="5" t="n">
        <v>159</v>
      </c>
    </row>
    <row r="13" spans="1:4">
      <c r="A13" s="4" t="s">
        <v>847</v>
      </c>
    </row>
    <row r="14" spans="1:4">
      <c r="A14" s="3" t="s">
        <v>837</v>
      </c>
    </row>
    <row r="15" spans="1:4">
      <c r="A15" s="4" t="s">
        <v>848</v>
      </c>
      <c r="B15" s="9" t="n">
        <v>274.1</v>
      </c>
      <c r="C15" s="9" t="n">
        <v>256.3</v>
      </c>
      <c r="D15" s="9" t="n">
        <v>52.3</v>
      </c>
    </row>
    <row r="16" spans="1:4">
      <c r="A16" s="4" t="s">
        <v>849</v>
      </c>
      <c r="B16" s="9" t="n">
        <v>-0.1</v>
      </c>
      <c r="C16" s="9" t="n">
        <v>-115.3</v>
      </c>
      <c r="D16" s="9" t="n">
        <v>-12.1</v>
      </c>
    </row>
    <row r="17" spans="1:4">
      <c r="A17" s="4" t="s">
        <v>850</v>
      </c>
      <c r="B17" s="9" t="n">
        <v>175.4</v>
      </c>
      <c r="C17" s="9" t="n">
        <v>182.6</v>
      </c>
      <c r="D17" s="9" t="n">
        <v>235.8</v>
      </c>
    </row>
    <row r="18" spans="1:4">
      <c r="A18" s="4" t="s">
        <v>851</v>
      </c>
      <c r="B18" s="9" t="n">
        <v>3.8</v>
      </c>
    </row>
    <row r="19" spans="1:4">
      <c r="A19" s="4" t="s">
        <v>852</v>
      </c>
      <c r="B19" s="9" t="n">
        <v>-5.9</v>
      </c>
    </row>
    <row r="20" spans="1:4">
      <c r="A20" s="4" t="s">
        <v>853</v>
      </c>
      <c r="B20" s="9" t="n">
        <v>-60.9</v>
      </c>
      <c r="C20" s="9" t="n">
        <v>-49.5</v>
      </c>
      <c r="D20" s="9" t="n">
        <v>-19.8</v>
      </c>
    </row>
    <row r="21" spans="1:4">
      <c r="A21" s="4" t="s">
        <v>854</v>
      </c>
      <c r="B21" s="9" t="n">
        <v>386.4</v>
      </c>
      <c r="C21" s="9" t="n">
        <v>274.1</v>
      </c>
      <c r="D21" s="9" t="n">
        <v>256.3</v>
      </c>
    </row>
    <row r="22" spans="1:4">
      <c r="A22" s="4" t="s">
        <v>855</v>
      </c>
      <c r="B22" s="9" t="n">
        <v>226.1</v>
      </c>
      <c r="C22" s="9" t="n">
        <v>209.5</v>
      </c>
      <c r="D22" s="5" t="n">
        <v>133</v>
      </c>
    </row>
    <row r="23" spans="1:4">
      <c r="A23" s="4" t="s">
        <v>856</v>
      </c>
      <c r="B23" s="9" t="n">
        <v>160.4</v>
      </c>
      <c r="C23" s="9" t="n">
        <v>64.5</v>
      </c>
      <c r="D23" s="9" t="n">
        <v>123.4</v>
      </c>
    </row>
    <row r="24" spans="1:4">
      <c r="A24" s="4" t="s">
        <v>857</v>
      </c>
    </row>
    <row r="25" spans="1:4">
      <c r="A25" s="3" t="s">
        <v>837</v>
      </c>
    </row>
    <row r="26" spans="1:4">
      <c r="A26" s="4" t="s">
        <v>858</v>
      </c>
      <c r="B26" s="9" t="n">
        <v>7758.7</v>
      </c>
      <c r="C26" s="5" t="n">
        <v>10879</v>
      </c>
      <c r="D26" s="9" t="n">
        <v>1938.4</v>
      </c>
    </row>
    <row r="27" spans="1:4">
      <c r="A27" s="4" t="s">
        <v>859</v>
      </c>
      <c r="B27" s="9" t="n">
        <v>1273.7</v>
      </c>
      <c r="C27" s="9" t="n">
        <v>-4705.7</v>
      </c>
      <c r="D27" s="9" t="n">
        <v>-739.7</v>
      </c>
    </row>
    <row r="28" spans="1:4">
      <c r="A28" s="4" t="s">
        <v>860</v>
      </c>
      <c r="B28" s="5" t="n">
        <v>2156</v>
      </c>
      <c r="C28" s="9" t="n">
        <v>4035.7</v>
      </c>
      <c r="D28" s="9" t="n">
        <v>10216.3</v>
      </c>
    </row>
    <row r="29" spans="1:4">
      <c r="A29" s="4" t="s">
        <v>861</v>
      </c>
      <c r="B29" s="9" t="n">
        <v>24.8</v>
      </c>
    </row>
    <row r="30" spans="1:4">
      <c r="A30" s="4" t="s">
        <v>862</v>
      </c>
      <c r="B30" s="9" t="n">
        <v>-91.5</v>
      </c>
    </row>
    <row r="31" spans="1:4">
      <c r="A31" s="4" t="s">
        <v>863</v>
      </c>
      <c r="B31" s="9" t="n">
        <v>-2446.2</v>
      </c>
      <c r="C31" s="9" t="n">
        <v>-2450.3</v>
      </c>
      <c r="D31" s="5" t="n">
        <v>-536</v>
      </c>
    </row>
    <row r="32" spans="1:4">
      <c r="A32" s="4" t="s">
        <v>864</v>
      </c>
      <c r="B32" s="9" t="n">
        <v>8675.5</v>
      </c>
      <c r="C32" s="9" t="n">
        <v>7758.7</v>
      </c>
      <c r="D32" s="5" t="n">
        <v>10879</v>
      </c>
    </row>
    <row r="33" spans="1:4">
      <c r="A33" s="4" t="s">
        <v>865</v>
      </c>
      <c r="B33" s="5" t="n">
        <v>7520</v>
      </c>
      <c r="C33" s="9" t="n">
        <v>7245.7</v>
      </c>
      <c r="D33" s="9" t="n">
        <v>6758.6</v>
      </c>
    </row>
    <row r="34" spans="1:4">
      <c r="A34" s="4" t="s">
        <v>866</v>
      </c>
      <c r="B34" s="9" t="n">
        <v>1155.5</v>
      </c>
      <c r="C34" s="5" t="n">
        <v>513</v>
      </c>
      <c r="D34" s="9" t="n">
        <v>4120.4</v>
      </c>
    </row>
    <row r="35" spans="1:4">
      <c r="A35" s="4" t="s">
        <v>867</v>
      </c>
    </row>
    <row r="36" spans="1:4">
      <c r="A36" s="3" t="s">
        <v>837</v>
      </c>
    </row>
    <row r="37" spans="1:4">
      <c r="A37" s="4" t="s">
        <v>858</v>
      </c>
      <c r="B37" s="9" t="n">
        <v>4693.1</v>
      </c>
      <c r="C37" s="9" t="n">
        <v>5697.4</v>
      </c>
      <c r="D37" s="9" t="n">
        <v>2417.4</v>
      </c>
    </row>
    <row r="38" spans="1:4">
      <c r="A38" s="4" t="s">
        <v>859</v>
      </c>
      <c r="B38" s="9" t="n">
        <v>1196.8</v>
      </c>
      <c r="C38" s="9" t="n">
        <v>-1550.1</v>
      </c>
      <c r="D38" s="9" t="n">
        <v>-462.6</v>
      </c>
    </row>
    <row r="39" spans="1:4">
      <c r="A39" s="4" t="s">
        <v>860</v>
      </c>
      <c r="B39" s="9" t="n">
        <v>1300.2</v>
      </c>
      <c r="C39" s="9" t="n">
        <v>2496.3</v>
      </c>
      <c r="D39" s="9" t="n">
        <v>4337.5</v>
      </c>
    </row>
    <row r="40" spans="1:4">
      <c r="A40" s="4" t="s">
        <v>861</v>
      </c>
      <c r="B40" s="9" t="n">
        <v>15.1</v>
      </c>
    </row>
    <row r="41" spans="1:4">
      <c r="A41" s="4" t="s">
        <v>862</v>
      </c>
      <c r="B41" s="9" t="n">
        <v>-703.7</v>
      </c>
    </row>
    <row r="42" spans="1:4">
      <c r="A42" s="4" t="s">
        <v>863</v>
      </c>
      <c r="B42" s="9" t="n">
        <v>-1343.8</v>
      </c>
      <c r="C42" s="9" t="n">
        <v>-1950.5</v>
      </c>
      <c r="D42" s="9" t="n">
        <v>-594.9</v>
      </c>
    </row>
    <row r="43" spans="1:4">
      <c r="A43" s="4" t="s">
        <v>864</v>
      </c>
      <c r="B43" s="9" t="n">
        <v>5157.7</v>
      </c>
      <c r="C43" s="9" t="n">
        <v>4693.1</v>
      </c>
      <c r="D43" s="9" t="n">
        <v>5697.4</v>
      </c>
    </row>
    <row r="44" spans="1:4">
      <c r="A44" s="4" t="s">
        <v>865</v>
      </c>
      <c r="B44" s="9" t="n">
        <v>4439.5</v>
      </c>
      <c r="C44" s="9" t="n">
        <v>4239.2</v>
      </c>
      <c r="D44" s="9" t="n">
        <v>3880.9</v>
      </c>
    </row>
    <row r="45" spans="1:4">
      <c r="A45" s="4" t="s">
        <v>866</v>
      </c>
      <c r="B45" s="9" t="n">
        <v>718.1</v>
      </c>
      <c r="C45" s="9" t="n">
        <v>453.9</v>
      </c>
      <c r="D45" s="9" t="n">
        <v>181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81</v>
      </c>
    </row>
    <row r="3" spans="1:4">
      <c r="A3" s="3" t="s">
        <v>869</v>
      </c>
    </row>
    <row r="4" spans="1:4">
      <c r="A4" s="4" t="s">
        <v>870</v>
      </c>
      <c r="B4" s="9" t="n">
        <v>196.1</v>
      </c>
      <c r="C4" s="9" t="n">
        <v>221.7</v>
      </c>
      <c r="D4" s="9" t="n">
        <v>323.1</v>
      </c>
    </row>
    <row r="5" spans="1:4">
      <c r="A5" s="4" t="s">
        <v>871</v>
      </c>
      <c r="B5" s="4" t="s">
        <v>8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2</v>
      </c>
      <c r="C1" s="2" t="s">
        <v>32</v>
      </c>
      <c r="D1" s="2" t="s">
        <v>81</v>
      </c>
      <c r="E1" s="2" t="s">
        <v>577</v>
      </c>
    </row>
    <row r="2" spans="1:5">
      <c r="A2" s="3" t="s">
        <v>874</v>
      </c>
    </row>
    <row r="3" spans="1:5">
      <c r="A3" s="4" t="s">
        <v>875</v>
      </c>
      <c r="B3" s="6" t="n">
        <v>1143142</v>
      </c>
      <c r="C3" s="6" t="n">
        <v>975664</v>
      </c>
      <c r="D3" s="6" t="n">
        <v>1870319</v>
      </c>
    </row>
    <row r="4" spans="1:5">
      <c r="A4" s="4" t="s">
        <v>876</v>
      </c>
      <c r="B4" s="5" t="n">
        <v>-725724</v>
      </c>
      <c r="C4" s="5" t="n">
        <v>-592073</v>
      </c>
      <c r="D4" s="5" t="n">
        <v>-728041</v>
      </c>
    </row>
    <row r="5" spans="1:5">
      <c r="A5" s="4" t="s">
        <v>877</v>
      </c>
      <c r="B5" s="5" t="n">
        <v>-116988</v>
      </c>
      <c r="C5" s="5" t="n">
        <v>-83532</v>
      </c>
      <c r="D5" s="5" t="n">
        <v>-350187</v>
      </c>
    </row>
    <row r="6" spans="1:5">
      <c r="A6" s="4" t="s">
        <v>878</v>
      </c>
      <c r="D6" s="5" t="n">
        <v>-277500</v>
      </c>
    </row>
    <row r="7" spans="1:5">
      <c r="A7" s="4" t="s">
        <v>879</v>
      </c>
      <c r="B7" s="5" t="n">
        <v>300430</v>
      </c>
      <c r="C7" s="5" t="n">
        <v>300059</v>
      </c>
      <c r="D7" s="5" t="n">
        <v>514591</v>
      </c>
    </row>
    <row r="8" spans="1:5">
      <c r="A8" s="4" t="s">
        <v>880</v>
      </c>
      <c r="B8" s="5" t="n">
        <v>-94449</v>
      </c>
      <c r="C8" s="5" t="n">
        <v>-87194</v>
      </c>
      <c r="D8" s="5" t="n">
        <v>-183934</v>
      </c>
    </row>
    <row r="9" spans="1:5">
      <c r="A9" s="4" t="s">
        <v>881</v>
      </c>
      <c r="B9" s="6" t="n">
        <v>205981</v>
      </c>
      <c r="C9" s="6" t="n">
        <v>212865</v>
      </c>
      <c r="D9" s="6" t="n">
        <v>330657</v>
      </c>
      <c r="E9" s="6" t="n">
        <v>1552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1</v>
      </c>
    </row>
    <row r="3" spans="1:4">
      <c r="A3" s="3" t="s">
        <v>156</v>
      </c>
    </row>
    <row r="4" spans="1:4">
      <c r="A4" s="4" t="s">
        <v>142</v>
      </c>
      <c r="B4" s="6" t="n">
        <v>-203806</v>
      </c>
      <c r="C4" s="6" t="n">
        <v>-971410</v>
      </c>
      <c r="D4" s="6" t="n">
        <v>-183176</v>
      </c>
    </row>
    <row r="5" spans="1:4">
      <c r="A5" s="3" t="s">
        <v>157</v>
      </c>
    </row>
    <row r="6" spans="1:4">
      <c r="A6" s="4" t="s">
        <v>91</v>
      </c>
      <c r="B6" s="5" t="n">
        <v>92948</v>
      </c>
      <c r="C6" s="5" t="n">
        <v>244750</v>
      </c>
      <c r="D6" s="5" t="n">
        <v>89218</v>
      </c>
    </row>
    <row r="7" spans="1:4">
      <c r="A7" s="4" t="s">
        <v>158</v>
      </c>
      <c r="B7" s="5" t="n">
        <v>30853</v>
      </c>
      <c r="C7" s="5" t="n">
        <v>95849</v>
      </c>
      <c r="D7" s="5" t="n">
        <v>6433</v>
      </c>
    </row>
    <row r="8" spans="1:4">
      <c r="A8" s="4" t="s">
        <v>159</v>
      </c>
      <c r="C8" s="5" t="n">
        <v>259</v>
      </c>
      <c r="D8" s="5" t="n">
        <v>56</v>
      </c>
    </row>
    <row r="9" spans="1:4">
      <c r="A9" s="4" t="s">
        <v>138</v>
      </c>
      <c r="B9" s="5" t="n">
        <v>6216</v>
      </c>
      <c r="C9" s="5" t="n">
        <v>4635</v>
      </c>
      <c r="D9" s="5" t="n">
        <v>256</v>
      </c>
    </row>
    <row r="10" spans="1:4">
      <c r="A10" s="4" t="s">
        <v>95</v>
      </c>
      <c r="B10" s="5" t="n">
        <v>17665</v>
      </c>
      <c r="C10" s="5" t="n">
        <v>691334</v>
      </c>
      <c r="D10" s="5" t="n">
        <v>34855</v>
      </c>
    </row>
    <row r="11" spans="1:4">
      <c r="A11" s="4" t="s">
        <v>96</v>
      </c>
      <c r="B11" s="5" t="n">
        <v>391</v>
      </c>
      <c r="C11" s="5" t="n">
        <v>1623</v>
      </c>
      <c r="D11" s="5" t="n">
        <v>791</v>
      </c>
    </row>
    <row r="12" spans="1:4">
      <c r="A12" s="4" t="s">
        <v>98</v>
      </c>
      <c r="D12" s="5" t="n">
        <v>-2208</v>
      </c>
    </row>
    <row r="13" spans="1:4">
      <c r="A13" s="4" t="s">
        <v>160</v>
      </c>
      <c r="B13" s="5" t="n">
        <v>52338</v>
      </c>
      <c r="C13" s="5" t="n">
        <v>-56021</v>
      </c>
      <c r="D13" s="5" t="n">
        <v>-20791</v>
      </c>
    </row>
    <row r="14" spans="1:4">
      <c r="A14" s="4" t="s">
        <v>161</v>
      </c>
      <c r="B14" s="5" t="n">
        <v>38696</v>
      </c>
      <c r="C14" s="5" t="n">
        <v>37074</v>
      </c>
      <c r="D14" s="5" t="n">
        <v>564</v>
      </c>
    </row>
    <row r="15" spans="1:4">
      <c r="A15" s="4" t="s">
        <v>162</v>
      </c>
      <c r="D15" s="5" t="n">
        <v>-385</v>
      </c>
    </row>
    <row r="16" spans="1:4">
      <c r="A16" s="4" t="s">
        <v>97</v>
      </c>
      <c r="B16" s="5" t="n">
        <v>6936</v>
      </c>
      <c r="C16" s="5" t="n">
        <v>-4737</v>
      </c>
      <c r="D16" s="5" t="n">
        <v>-960</v>
      </c>
    </row>
    <row r="17" spans="1:4">
      <c r="A17" s="4" t="s">
        <v>163</v>
      </c>
      <c r="C17" s="5" t="n">
        <v>-400</v>
      </c>
      <c r="D17" s="5" t="n">
        <v>-353</v>
      </c>
    </row>
    <row r="18" spans="1:4">
      <c r="A18" s="4" t="s">
        <v>164</v>
      </c>
      <c r="B18" s="5" t="n">
        <v>-14489</v>
      </c>
      <c r="C18" s="5" t="n">
        <v>59392</v>
      </c>
    </row>
    <row r="19" spans="1:4">
      <c r="A19" s="4" t="s">
        <v>165</v>
      </c>
      <c r="B19" s="5" t="n">
        <v>540</v>
      </c>
      <c r="C19" s="5" t="n">
        <v>-72761</v>
      </c>
      <c r="D19" s="5" t="n">
        <v>71667</v>
      </c>
    </row>
    <row r="20" spans="1:4">
      <c r="A20" s="4" t="s">
        <v>166</v>
      </c>
      <c r="C20" s="5" t="n">
        <v>1232</v>
      </c>
      <c r="D20" s="5" t="n">
        <v>15721</v>
      </c>
    </row>
    <row r="21" spans="1:4">
      <c r="A21" s="4" t="s">
        <v>167</v>
      </c>
      <c r="B21" s="5" t="n">
        <v>1962</v>
      </c>
      <c r="C21" s="5" t="n">
        <v>1991</v>
      </c>
      <c r="D21" s="5" t="n">
        <v>1744</v>
      </c>
    </row>
    <row r="22" spans="1:4">
      <c r="A22" s="4" t="s">
        <v>168</v>
      </c>
      <c r="B22" s="5" t="n">
        <v>1362</v>
      </c>
      <c r="C22" s="5" t="n">
        <v>1886</v>
      </c>
      <c r="D22" s="5" t="n">
        <v>2308</v>
      </c>
    </row>
    <row r="23" spans="1:4">
      <c r="A23" s="3" t="s">
        <v>169</v>
      </c>
    </row>
    <row r="24" spans="1:4">
      <c r="A24" s="4" t="s">
        <v>35</v>
      </c>
      <c r="B24" s="5" t="n">
        <v>-20563</v>
      </c>
      <c r="C24" s="5" t="n">
        <v>20437</v>
      </c>
      <c r="D24" s="5" t="n">
        <v>-33605</v>
      </c>
    </row>
    <row r="25" spans="1:4">
      <c r="A25" s="4" t="s">
        <v>45</v>
      </c>
      <c r="B25" s="5" t="n">
        <v>-1795</v>
      </c>
      <c r="C25" s="5" t="n">
        <v>445</v>
      </c>
      <c r="D25" s="5" t="n">
        <v>-1188</v>
      </c>
    </row>
    <row r="26" spans="1:4">
      <c r="A26" s="4" t="s">
        <v>170</v>
      </c>
      <c r="B26" s="5" t="n">
        <v>-2849</v>
      </c>
      <c r="C26" s="5" t="n">
        <v>24721</v>
      </c>
      <c r="D26" s="5" t="n">
        <v>29517</v>
      </c>
    </row>
    <row r="27" spans="1:4">
      <c r="A27" s="4" t="s">
        <v>171</v>
      </c>
      <c r="D27" s="5" t="n">
        <v>-1951</v>
      </c>
    </row>
    <row r="28" spans="1:4">
      <c r="A28" s="4" t="s">
        <v>172</v>
      </c>
      <c r="B28" s="5" t="n">
        <v>6405</v>
      </c>
      <c r="C28" s="5" t="n">
        <v>80299</v>
      </c>
      <c r="D28" s="5" t="n">
        <v>8513</v>
      </c>
    </row>
    <row r="29" spans="1:4">
      <c r="A29" s="3" t="s">
        <v>173</v>
      </c>
    </row>
    <row r="30" spans="1:4">
      <c r="A30" s="4" t="s">
        <v>174</v>
      </c>
      <c r="B30" s="5" t="n">
        <v>-167355</v>
      </c>
      <c r="C30" s="5" t="n">
        <v>-475659</v>
      </c>
      <c r="D30" s="5" t="n">
        <v>-731013</v>
      </c>
    </row>
    <row r="31" spans="1:4">
      <c r="A31" s="4" t="s">
        <v>175</v>
      </c>
      <c r="B31" s="5" t="n">
        <v>-1164</v>
      </c>
      <c r="C31" s="5" t="n">
        <v>-1748</v>
      </c>
      <c r="D31" s="5" t="n">
        <v>-3637</v>
      </c>
    </row>
    <row r="32" spans="1:4">
      <c r="A32" s="4" t="s">
        <v>176</v>
      </c>
      <c r="B32" s="5" t="n">
        <v>79201</v>
      </c>
      <c r="C32" s="5" t="n">
        <v>40139</v>
      </c>
      <c r="D32" s="5" t="n">
        <v>15460</v>
      </c>
    </row>
    <row r="33" spans="1:4">
      <c r="A33" s="4" t="s">
        <v>177</v>
      </c>
      <c r="D33" s="5" t="n">
        <v>754</v>
      </c>
    </row>
    <row r="34" spans="1:4">
      <c r="A34" s="4" t="s">
        <v>178</v>
      </c>
      <c r="B34" s="5" t="n">
        <v>-89318</v>
      </c>
      <c r="C34" s="5" t="n">
        <v>-437268</v>
      </c>
      <c r="D34" s="5" t="n">
        <v>-718436</v>
      </c>
    </row>
    <row r="35" spans="1:4">
      <c r="A35" s="3" t="s">
        <v>179</v>
      </c>
    </row>
    <row r="36" spans="1:4">
      <c r="A36" s="4" t="s">
        <v>180</v>
      </c>
      <c r="C36" s="5" t="n">
        <v>538466</v>
      </c>
    </row>
    <row r="37" spans="1:4">
      <c r="A37" s="4" t="s">
        <v>181</v>
      </c>
      <c r="B37" s="5" t="n">
        <v>30</v>
      </c>
      <c r="C37" s="5" t="n">
        <v>-13362</v>
      </c>
      <c r="D37" s="5" t="n">
        <v>-1232</v>
      </c>
    </row>
    <row r="38" spans="1:4">
      <c r="A38" s="4" t="s">
        <v>182</v>
      </c>
      <c r="B38" s="5" t="n">
        <v>-24045</v>
      </c>
      <c r="C38" s="5" t="n">
        <v>-485317</v>
      </c>
      <c r="D38" s="5" t="n">
        <v>-213</v>
      </c>
    </row>
    <row r="39" spans="1:4">
      <c r="A39" s="4" t="s">
        <v>136</v>
      </c>
      <c r="D39" s="5" t="n">
        <v>124667</v>
      </c>
    </row>
    <row r="40" spans="1:4">
      <c r="A40" s="4" t="s">
        <v>183</v>
      </c>
      <c r="B40" s="5" t="n">
        <v>124361</v>
      </c>
      <c r="C40" s="5" t="n">
        <v>440000</v>
      </c>
      <c r="D40" s="5" t="n">
        <v>550025</v>
      </c>
    </row>
    <row r="41" spans="1:4">
      <c r="A41" s="4" t="s">
        <v>184</v>
      </c>
      <c r="B41" s="5" t="n">
        <v>-548</v>
      </c>
      <c r="C41" s="5" t="n">
        <v>-5930</v>
      </c>
      <c r="D41" s="5" t="n">
        <v>-5316</v>
      </c>
    </row>
    <row r="42" spans="1:4">
      <c r="A42" s="4" t="s">
        <v>185</v>
      </c>
      <c r="B42" s="5" t="n">
        <v>-61</v>
      </c>
    </row>
    <row r="43" spans="1:4">
      <c r="A43" s="4" t="s">
        <v>186</v>
      </c>
      <c r="B43" s="5" t="n">
        <v>99737</v>
      </c>
      <c r="C43" s="5" t="n">
        <v>473857</v>
      </c>
      <c r="D43" s="5" t="n">
        <v>667931</v>
      </c>
    </row>
    <row r="44" spans="1:4">
      <c r="A44" s="4" t="s">
        <v>187</v>
      </c>
      <c r="B44" s="5" t="n">
        <v>16824</v>
      </c>
      <c r="C44" s="5" t="n">
        <v>116888</v>
      </c>
      <c r="D44" s="5" t="n">
        <v>-41992</v>
      </c>
    </row>
    <row r="45" spans="1:4">
      <c r="A45" s="4" t="s">
        <v>188</v>
      </c>
      <c r="B45" s="5" t="n">
        <v>184405</v>
      </c>
      <c r="C45" s="5" t="n">
        <v>67517</v>
      </c>
      <c r="D45" s="5" t="n">
        <v>109509</v>
      </c>
    </row>
    <row r="46" spans="1:4">
      <c r="A46" s="4" t="s">
        <v>189</v>
      </c>
      <c r="B46" s="5" t="n">
        <v>201229</v>
      </c>
      <c r="C46" s="5" t="n">
        <v>184405</v>
      </c>
      <c r="D46" s="5" t="n">
        <v>67517</v>
      </c>
    </row>
    <row r="47" spans="1:4">
      <c r="A47" s="3" t="s">
        <v>190</v>
      </c>
    </row>
    <row r="48" spans="1:4">
      <c r="A48" s="4" t="s">
        <v>191</v>
      </c>
      <c r="B48" s="5" t="n">
        <v>48483</v>
      </c>
      <c r="C48" s="5" t="n">
        <v>39808</v>
      </c>
      <c r="D48" s="5" t="n">
        <v>26020</v>
      </c>
    </row>
    <row r="49" spans="1:4">
      <c r="A49" s="4" t="s">
        <v>192</v>
      </c>
      <c r="C49" s="5" t="n">
        <v>505</v>
      </c>
    </row>
    <row r="50" spans="1:4">
      <c r="A50" s="3" t="s">
        <v>193</v>
      </c>
    </row>
    <row r="51" spans="1:4">
      <c r="A51" s="4" t="s">
        <v>194</v>
      </c>
      <c r="B51" s="5" t="n">
        <v>1014</v>
      </c>
      <c r="C51" s="5" t="n">
        <v>3435</v>
      </c>
      <c r="D51" s="5" t="n">
        <v>7554</v>
      </c>
    </row>
    <row r="52" spans="1:4">
      <c r="A52" s="4" t="s">
        <v>195</v>
      </c>
      <c r="C52" s="5" t="n">
        <v>888</v>
      </c>
      <c r="D52" s="5" t="n">
        <v>945</v>
      </c>
    </row>
    <row r="53" spans="1:4">
      <c r="A53" s="4" t="s">
        <v>196</v>
      </c>
      <c r="B53" s="6" t="n">
        <v>8583</v>
      </c>
      <c r="C53" s="5" t="n">
        <v>-142665</v>
      </c>
      <c r="D53" s="5" t="n">
        <v>126656</v>
      </c>
    </row>
    <row r="54" spans="1:4">
      <c r="A54" s="4" t="s">
        <v>36</v>
      </c>
      <c r="C54" s="5" t="n">
        <v>-35289</v>
      </c>
      <c r="D54" s="5" t="n">
        <v>20673</v>
      </c>
    </row>
    <row r="55" spans="1:4">
      <c r="A55" s="4" t="s">
        <v>197</v>
      </c>
      <c r="C55" s="6" t="n">
        <v>14786</v>
      </c>
      <c r="D55" s="6" t="n">
        <v>224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81</v>
      </c>
    </row>
    <row r="3" spans="1:4">
      <c r="A3" s="3" t="s">
        <v>883</v>
      </c>
    </row>
    <row r="4" spans="1:4">
      <c r="A4" s="4" t="s">
        <v>884</v>
      </c>
      <c r="B4" s="6" t="n">
        <v>212865</v>
      </c>
      <c r="C4" s="6" t="n">
        <v>330657</v>
      </c>
      <c r="D4" s="6" t="n">
        <v>155295</v>
      </c>
    </row>
    <row r="5" spans="1:4">
      <c r="A5" s="4" t="s">
        <v>885</v>
      </c>
      <c r="B5" s="5" t="n">
        <v>-33507</v>
      </c>
      <c r="C5" s="5" t="n">
        <v>-372664</v>
      </c>
      <c r="D5" s="5" t="n">
        <v>-52642</v>
      </c>
    </row>
    <row r="6" spans="1:4">
      <c r="A6" s="4" t="s">
        <v>886</v>
      </c>
      <c r="B6" s="5" t="n">
        <v>1552</v>
      </c>
      <c r="C6" s="5" t="n">
        <v>79244</v>
      </c>
      <c r="D6" s="5" t="n">
        <v>-2122</v>
      </c>
    </row>
    <row r="7" spans="1:4">
      <c r="A7" s="4" t="s">
        <v>887</v>
      </c>
      <c r="B7" s="5" t="n">
        <v>-99768</v>
      </c>
      <c r="C7" s="5" t="n">
        <v>-121646</v>
      </c>
      <c r="D7" s="5" t="n">
        <v>-104099</v>
      </c>
    </row>
    <row r="8" spans="1:4">
      <c r="A8" s="4" t="s">
        <v>888</v>
      </c>
      <c r="B8" s="5" t="n">
        <v>79941</v>
      </c>
      <c r="C8" s="5" t="n">
        <v>107749</v>
      </c>
      <c r="D8" s="5" t="n">
        <v>491067</v>
      </c>
    </row>
    <row r="9" spans="1:4">
      <c r="A9" s="4" t="s">
        <v>861</v>
      </c>
      <c r="B9" s="5" t="n">
        <v>1045</v>
      </c>
    </row>
    <row r="10" spans="1:4">
      <c r="A10" s="4" t="s">
        <v>862</v>
      </c>
      <c r="B10" s="5" t="n">
        <v>-5231</v>
      </c>
    </row>
    <row r="11" spans="1:4">
      <c r="A11" s="4" t="s">
        <v>889</v>
      </c>
      <c r="B11" s="5" t="n">
        <v>15754</v>
      </c>
      <c r="C11" s="5" t="n">
        <v>-97210</v>
      </c>
      <c r="D11" s="5" t="n">
        <v>-38201</v>
      </c>
    </row>
    <row r="12" spans="1:4">
      <c r="A12" s="4" t="s">
        <v>890</v>
      </c>
      <c r="B12" s="5" t="n">
        <v>4886</v>
      </c>
      <c r="C12" s="5" t="n">
        <v>62906</v>
      </c>
      <c r="D12" s="5" t="n">
        <v>16807</v>
      </c>
    </row>
    <row r="13" spans="1:4">
      <c r="A13" s="4" t="s">
        <v>891</v>
      </c>
      <c r="B13" s="5" t="n">
        <v>21287</v>
      </c>
      <c r="C13" s="5" t="n">
        <v>50939</v>
      </c>
      <c r="D13" s="5" t="n">
        <v>15529</v>
      </c>
    </row>
    <row r="14" spans="1:4">
      <c r="A14" s="4" t="s">
        <v>892</v>
      </c>
      <c r="C14" s="5" t="n">
        <v>178732</v>
      </c>
      <c r="D14" s="5" t="n">
        <v>-178732</v>
      </c>
    </row>
    <row r="15" spans="1:4">
      <c r="A15" s="4" t="s">
        <v>893</v>
      </c>
      <c r="B15" s="5" t="n">
        <v>7157</v>
      </c>
      <c r="C15" s="5" t="n">
        <v>-5842</v>
      </c>
      <c r="D15" s="5" t="n">
        <v>27755</v>
      </c>
    </row>
    <row r="16" spans="1:4">
      <c r="A16" s="4" t="s">
        <v>894</v>
      </c>
      <c r="B16" s="6" t="n">
        <v>205981</v>
      </c>
      <c r="C16" s="6" t="n">
        <v>212865</v>
      </c>
      <c r="D16" s="6" t="n">
        <v>3306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16:41Z</dcterms:created>
  <dcterms:modified xmlns:dcterms="http://purl.org/dc/terms/" xmlns:xsi="http://www.w3.org/2001/XMLSchema-instance" xsi:type="dcterms:W3CDTF">2017-03-03T16:16:41Z</dcterms:modified>
</cp:coreProperties>
</file>